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MBINED STATEMENT OF PARENT'S "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THE COMPANY AND SUMMARY OF SIGN" sheetId="10" state="visible" r:id="rId10"/>
    <sheet xmlns:r="http://schemas.openxmlformats.org/officeDocument/2006/relationships" name="INCOME TAXES"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FINANCIAL INSTRUMENTS AND FAIR "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ARNINGS (LOSS) PER SHARE" sheetId="18" state="visible" r:id="rId18"/>
    <sheet xmlns:r="http://schemas.openxmlformats.org/officeDocument/2006/relationships" name="SEGMENT INFORMATION" sheetId="19" state="visible" r:id="rId19"/>
    <sheet xmlns:r="http://schemas.openxmlformats.org/officeDocument/2006/relationships" name="FINANCIAL STATEMENT DETAIL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THE COMPANY AND SUMMARY OF SI_2" sheetId="24" state="visible" r:id="rId24"/>
    <sheet xmlns:r="http://schemas.openxmlformats.org/officeDocument/2006/relationships" name="THE COMPANY AND SUMMARY OF SI_3" sheetId="25" state="visible" r:id="rId25"/>
    <sheet xmlns:r="http://schemas.openxmlformats.org/officeDocument/2006/relationships" name="BUSINESS COMBINATION (Tables)" sheetId="26" state="visible" r:id="rId26"/>
    <sheet xmlns:r="http://schemas.openxmlformats.org/officeDocument/2006/relationships" name="GOODWILL AND INTANGIBLE ASSETS " sheetId="27" state="visible" r:id="rId27"/>
    <sheet xmlns:r="http://schemas.openxmlformats.org/officeDocument/2006/relationships" name="FINANCIAL INSTRUMENTS AND FAI_2" sheetId="28" state="visible" r:id="rId28"/>
    <sheet xmlns:r="http://schemas.openxmlformats.org/officeDocument/2006/relationships" name="LONG-TERM DEBT (Tables)" sheetId="29" state="visible" r:id="rId29"/>
    <sheet xmlns:r="http://schemas.openxmlformats.org/officeDocument/2006/relationships" name="ACCUMULATED OTHER COMPREHENSI_2" sheetId="30" state="visible" r:id="rId30"/>
    <sheet xmlns:r="http://schemas.openxmlformats.org/officeDocument/2006/relationships" name="EARNINGS (LOSS) PER SHARE (Tabl" sheetId="31" state="visible" r:id="rId31"/>
    <sheet xmlns:r="http://schemas.openxmlformats.org/officeDocument/2006/relationships" name="SEGMENT INFORMATION (Tables)" sheetId="32" state="visible" r:id="rId32"/>
    <sheet xmlns:r="http://schemas.openxmlformats.org/officeDocument/2006/relationships" name="FINANCIAL STATEMENT DETAILS (Ta" sheetId="33" state="visible" r:id="rId33"/>
    <sheet xmlns:r="http://schemas.openxmlformats.org/officeDocument/2006/relationships" name="RELATED PARTY TRANSACTIONS (Tab" sheetId="34" state="visible" r:id="rId34"/>
    <sheet xmlns:r="http://schemas.openxmlformats.org/officeDocument/2006/relationships" name="THE COMPANY AND SUMMARY OF SI_4" sheetId="35" state="visible" r:id="rId35"/>
    <sheet xmlns:r="http://schemas.openxmlformats.org/officeDocument/2006/relationships" name="THE COMPANY AND SUMMARY OF SI_5" sheetId="36" state="visible" r:id="rId36"/>
    <sheet xmlns:r="http://schemas.openxmlformats.org/officeDocument/2006/relationships" name="INCOME TAXES - Narrative (Detai" sheetId="37" state="visible" r:id="rId37"/>
    <sheet xmlns:r="http://schemas.openxmlformats.org/officeDocument/2006/relationships" name="BUSINESS COMBINATION - Narrativ" sheetId="38" state="visible" r:id="rId38"/>
    <sheet xmlns:r="http://schemas.openxmlformats.org/officeDocument/2006/relationships" name="BUSINESS COMBINATION - Prelimin" sheetId="39" state="visible" r:id="rId39"/>
    <sheet xmlns:r="http://schemas.openxmlformats.org/officeDocument/2006/relationships" name="BUSINESS COMBINATION - Prelim_2" sheetId="40" state="visible" r:id="rId40"/>
    <sheet xmlns:r="http://schemas.openxmlformats.org/officeDocument/2006/relationships" name="BUSINESS COMBINATION - Pro-Form"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 Intangible Assets with Defini" sheetId="45" state="visible" r:id="rId45"/>
    <sheet xmlns:r="http://schemas.openxmlformats.org/officeDocument/2006/relationships" name="GOODWILL AND INTANGIBLE ASSET_5"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FINANCIAL INSTRUMENTS AND FAI_6" sheetId="50" state="visible" r:id="rId50"/>
    <sheet xmlns:r="http://schemas.openxmlformats.org/officeDocument/2006/relationships" name="FINANCIAL INSTRUMENTS AND FAI_7" sheetId="51" state="visible" r:id="rId51"/>
    <sheet xmlns:r="http://schemas.openxmlformats.org/officeDocument/2006/relationships" name="FINANCIAL INSTRUMENTS AND FAI_8" sheetId="52" state="visible" r:id="rId52"/>
    <sheet xmlns:r="http://schemas.openxmlformats.org/officeDocument/2006/relationships" name="FINANCIAL INSTRUMENTS AND FAI_9" sheetId="53" state="visible" r:id="rId53"/>
    <sheet xmlns:r="http://schemas.openxmlformats.org/officeDocument/2006/relationships" name="LONG-TERM DEBT - Summary (Detai" sheetId="54" state="visible" r:id="rId54"/>
    <sheet xmlns:r="http://schemas.openxmlformats.org/officeDocument/2006/relationships" name="LONG-TERM DEBT - Debt Redemptio" sheetId="55" state="visible" r:id="rId55"/>
    <sheet xmlns:r="http://schemas.openxmlformats.org/officeDocument/2006/relationships" name="LONG-TERM DEBT - Narrative (Det" sheetId="56" state="visible" r:id="rId56"/>
    <sheet xmlns:r="http://schemas.openxmlformats.org/officeDocument/2006/relationships" name="LONG-TERM DEBT - Maturities (De" sheetId="57" state="visible" r:id="rId57"/>
    <sheet xmlns:r="http://schemas.openxmlformats.org/officeDocument/2006/relationships" name="SHAREHOLDERS' EQUITY - Narrativ" sheetId="58" state="visible" r:id="rId58"/>
    <sheet xmlns:r="http://schemas.openxmlformats.org/officeDocument/2006/relationships" name="ACCUMULATED OTHER COMPREHENSI_3" sheetId="59" state="visible" r:id="rId59"/>
    <sheet xmlns:r="http://schemas.openxmlformats.org/officeDocument/2006/relationships" name="EARNINGS (LOSS) PER SHARE - Sum" sheetId="60" state="visible" r:id="rId60"/>
    <sheet xmlns:r="http://schemas.openxmlformats.org/officeDocument/2006/relationships" name="SEGMENT INFORMATION - Financial" sheetId="61" state="visible" r:id="rId61"/>
    <sheet xmlns:r="http://schemas.openxmlformats.org/officeDocument/2006/relationships" name="SEGMENT INFORMATION - Revenue D" sheetId="62" state="visible" r:id="rId62"/>
    <sheet xmlns:r="http://schemas.openxmlformats.org/officeDocument/2006/relationships" name="SEGMENT INFORMATION - Geographi" sheetId="63" state="visible" r:id="rId63"/>
    <sheet xmlns:r="http://schemas.openxmlformats.org/officeDocument/2006/relationships" name="SEGMENT INFORMATION - Reconcili" sheetId="64" state="visible" r:id="rId64"/>
    <sheet xmlns:r="http://schemas.openxmlformats.org/officeDocument/2006/relationships" name="FINANCIAL STATEMENT DETAILS - C" sheetId="65" state="visible" r:id="rId65"/>
    <sheet xmlns:r="http://schemas.openxmlformats.org/officeDocument/2006/relationships" name="FINANCIAL STATEMENT DETAILS - A" sheetId="66" state="visible" r:id="rId66"/>
    <sheet xmlns:r="http://schemas.openxmlformats.org/officeDocument/2006/relationships" name="FINANCIAL STATEMENT DETAILS - O" sheetId="67" state="visible" r:id="rId67"/>
    <sheet xmlns:r="http://schemas.openxmlformats.org/officeDocument/2006/relationships" name="CONTINGENCIES - Narrative (Deta" sheetId="68" state="visible" r:id="rId68"/>
    <sheet xmlns:r="http://schemas.openxmlformats.org/officeDocument/2006/relationships" name="RELATED PARTY TRANSACTIONS - Na" sheetId="69" state="visible" r:id="rId69"/>
    <sheet xmlns:r="http://schemas.openxmlformats.org/officeDocument/2006/relationships" name="RELATED PARTY TRANSACTIONS - Co"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1800227</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01-39356</t>
        </is>
      </c>
    </row>
    <row r="14">
      <c r="A14" s="4" t="inlineStr">
        <is>
          <t>Entity Registrant Name</t>
        </is>
      </c>
      <c r="B14" s="4" t="inlineStr">
        <is>
          <t>IAC/INTERACTIVECORP</t>
        </is>
      </c>
    </row>
    <row r="15">
      <c r="A15" s="4" t="inlineStr">
        <is>
          <t>Entity Incorporation, State or Country Code</t>
        </is>
      </c>
      <c r="B15" s="4" t="inlineStr">
        <is>
          <t>DE</t>
        </is>
      </c>
    </row>
    <row r="16">
      <c r="A16" s="4" t="inlineStr">
        <is>
          <t>Entity Tax Identification Number</t>
        </is>
      </c>
      <c r="B16" s="4" t="inlineStr">
        <is>
          <t>84-3727412</t>
        </is>
      </c>
    </row>
    <row r="17">
      <c r="A17" s="4" t="inlineStr">
        <is>
          <t>Entity Address, Address Line One</t>
        </is>
      </c>
      <c r="B17" s="4" t="inlineStr">
        <is>
          <t>555 West 18th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1</t>
        </is>
      </c>
    </row>
    <row r="21">
      <c r="A21" s="4" t="inlineStr">
        <is>
          <t>City Area Code</t>
        </is>
      </c>
      <c r="B21" s="4" t="inlineStr">
        <is>
          <t>212</t>
        </is>
      </c>
    </row>
    <row r="22">
      <c r="A22" s="4" t="inlineStr">
        <is>
          <t>Local Phone Number</t>
        </is>
      </c>
      <c r="B22" s="4" t="inlineStr">
        <is>
          <t>314-7300</t>
        </is>
      </c>
    </row>
    <row r="23">
      <c r="A23" s="4" t="inlineStr">
        <is>
          <t>Title of 12(b) Security</t>
        </is>
      </c>
      <c r="B23" s="4" t="inlineStr">
        <is>
          <t>Common stock, par value $0.001</t>
        </is>
      </c>
    </row>
    <row r="24">
      <c r="A24" s="4" t="inlineStr">
        <is>
          <t>Trading Symbol</t>
        </is>
      </c>
      <c r="B24" s="4" t="inlineStr">
        <is>
          <t>IA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ommon Stock</t>
        </is>
      </c>
    </row>
    <row r="33">
      <c r="A33" s="3" t="inlineStr">
        <is>
          <t>Document Information [Line Items]</t>
        </is>
      </c>
    </row>
    <row r="34">
      <c r="A34" s="4" t="inlineStr">
        <is>
          <t>Entity Common Stock, Shares Outstanding</t>
        </is>
      </c>
      <c r="C34" s="5" t="n">
        <v>79549631</v>
      </c>
    </row>
    <row r="35">
      <c r="A35" s="4" t="inlineStr">
        <is>
          <t>Class B Common Stock</t>
        </is>
      </c>
    </row>
    <row r="36">
      <c r="A36" s="3" t="inlineStr">
        <is>
          <t>Document Information [Line Items]</t>
        </is>
      </c>
    </row>
    <row r="37">
      <c r="A37" s="4" t="inlineStr">
        <is>
          <t>Entity Common Stock, Shares Outstanding</t>
        </is>
      </c>
      <c r="C37" s="5" t="n">
        <v>578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Separation On December 19, 2019, IAC/InterActiveCorp ("Old IAC") entered into a Transaction Agreement (as amended as of April 28, 2020 and June 22, 2020, the "Transaction Agreement") with Match Group, Inc. ("Old MTCH"), IAC Holdings, Inc. ("New IAC" or the "Company"), a direct wholly owned subsidiary of Old IAC, and Valentine Merger Sub LLC, an indirect wholly owned subsidiary of Old IAC. On June 30, 2020, the businesses of Old MTCH were separated from the remaining businesses of Old IAC through a series of transactions that resulted in the pre-transaction stockholders of Old IAC owning shares in two, separate public companies—(1) Old IAC, which was renamed Match Group, Inc. ("New Match") and which owns the businesses of Old MTCH and certain Old IAC financing subsidiaries, and (2) New IAC, which was renamed IAC/InterActiveCorp, and which owns Old IAC's other businesses—and the pre-transaction stockholders of Old MTCH (other than Old IAC) owning shares in New Match. This transaction is referred to as the "Separation". Nature of Operations The Company operates Vimeo, Dotdash and Care.com, among many other online businesses, and has majority ownership of ANGI Homeservices, which includes HomeAdvisor, Angie’s List and Handy. Basis of Presentation As used herein, ‘‘IAC,’’ the ‘‘Company,’’ ‘‘we,’’ ‘‘our’’ or ‘‘us’’ and similar terms refer to IAC/InterActiveCorp and the businesses comprising IAC (unless the context requires otherwise).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of all the entities that comprise the Company following the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consolidated financial statements and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financial statements and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Separation. All intercompany transactions and balances between and among the Company and its subsidiaries have been eliminated. All intercompany transactions between (i) the Company and (ii) Old IAC and its subsidiaries for periods prior to the Separation are considered to be effectively settled for cash at the time the transaction is recorded. The total net effect of the settlement of these intercompany transactions is reflected in the statement of cash flows as a financing activity and in the balance sheet as ‘‘Invested capital.’’ In management’s opinion, the assumptions underlying the historical financial statements of the Company, including the basis on which the expenses have been allocated from Old IAC, are reasonable. However, the allocations may not reflect the expenses that we may have incurred as an independent, stand-alone company for the periods presented. The accompanying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of the Company and notes thereto for the year ended December 31, 2019 filed on the Current Report on Form 8-K with the SEC on October 5, 2020. COVID-19 Update and Impairments The impact on the Company from the COVID-19 outbreak, which has been declared a "pandemic" by the World Health Organization, has been varied.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speed of contagion, the development and implementation of effective preventative measures and possible treatments, the scope of governmental and other restrictions on travel, discretionary services and other activity, and public reactions to these developments. For example, these developments and measures have resulted in rapid and adverse changes to the operating environment in which we do business, as well as significant uncertainty concerning the near and long 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In March 2020, the Company's ANGI Homeservices business experienced a decline in demand for service requests, driven primarily by decreases in demand in certain categories of jobs (particularly discretionary indoor projects). In the second quarter of 2020, ANGI Homeservices experienced a rebound in service requests, exceeding pre-COVID-19 growth levels, driven by increased demand from homeowners who spent more time at home due to measures taken to reduce the spread of COVID-19. ANGI Homeservices continued to experience strong demand for home services in the third quarter of 2020. However, many service professionals' businesses have been adversely impacted by labor and material constraints and many service professionals have limited capacity to take on new business, which has negatively impacted ANGI Homeservices' ability to monetize this increased level of service requests. Vimeo has seen strong revenue growth as the demand for communication via video has increased due to the pandemic. The Search segment has experienced a decline in revenue due, in part, to the decrease in advertising rates due to the impact of COVID-19, which decrease in rates was more significant earlier in the year. In the quarter ended March 31, 2020, the Company determined that the effects of COVID-19 were an indicator of possible impairment for certain of its assets and identified the following impairments: • a $212.0 million impairment related to the goodwill of the Desktop reporting unit; • a $21.4 million impairment related to certain indefinite-lived intangible assets of the Desktop reporting unit; • a $51.5 million impairment of certain equity securities without readily determinable fair values; and • a $7.5 million impairment of a note receivable and a warrant related to certain investees. There were no impairments identified during the second quarter of 2020. In the quarter ended September 30, 2020, the Company recorded impairments of $53.2 million and $10.8 million relate d to the goodwill and intangible assets, respectively, of the Desktop reporting unit. Refer to "Certain Risks and Concentrations—Services Agreement with Google" for additional information. In addition, the United States, which represents 81% and 80% of the Company's revenue for the three and nine months ended September 30, 2020, respectively, has experienced a significant resurgence of the COVID-19 virus with record levels of infection being reported in the weeks following September 30, 2020. Europe, which is the second largest market for the Company's products and services, has also seen a dramatic resurgence in COVID-19. This resurgence and the measures designed to curb its spread could materially and adversely affect our business, financial condition and results of operation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and equity securities; the carrying value of accounts receivable, including the determination of the allowance for credit losses; the determination of revenue reserves; the carrying value of right-of-use assets ("ROU assets"); the useful lives and recoverability of definite-lived intangible assets and building, capitalized software, leasehold improvements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in Equity Securities Investments in equity securities, other than those of the Company's consolidated and combin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within other income (expense), net. See " Note 5 - Financial Instruments and Fair Value Measurements " for additional information on the impairments of certain equity securities without readily determinable fair values recorded during the nine months ended September 30, 2020. In the event the Company ha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balance sheet. At September 30, 2020 and December 31, 2019, the Company did not have any investments accounted for using the equity method. 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10—Segment Information ." Prior to January 1, 2020, ANGI's Handy business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changed for HomeAdvisor pre-priced jobs and will be later than consumer connection revenue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20.8 million and $51.3 million during the three and nine months ended September 30, 2020, respectively.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are $178.6 million and $1.3 million, respectively. During the nine months ended September 30, 2020, the Company recognized $163.3 million of revenue that was included in the deferred revenue balance as of December 31, 2019. During the nine months ended September 30, 2019, the Company recognized $139.0 million of revenue that was included in the deferred revenue balance as of December 31, 2018. The current and non-current deferred revenue balances at September 30, 2020 are $268.2 million and $1.5 million, respectively. Non-current deferred revenue is included in “Other long-term liabilities” in the accompanying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For sales incentive programs where the customer relationship period is one year or less, the Company has elected the practical expedient to expense the costs as incurred. The amount of capitalized sales commissions where the initial customer relationship period is greater than one year is $61.4 million and $42.4 million at September 30, 2020 and December 31, 2019, respectively. The current and non-current capitalized sales commissions balances are included in "Other current assets" and "Other non-current assets" in the accompanying balance sheet and are $52.5 million and $8.9 million, and $36.1 million and $6.2 million, at September 30, 2020 and December 31, 2019, respectively. Credit Losses and Revenue Reserve The following table presents the changes in the allowance for credit losses for the nine months ended September 30, 2020: September 30, 2020 (In thousands) Balance at January 1 $ 20,257 Current period provision for credit losses 62,594 Write-offs charged against the allowance (54,381) Recoveries collected 1,897 Balance at September 30 $ 30,367 The revenue reserve was $4.6 million and $3.9 million at September 30, 2020 and December 31, 2019, respectively. The total allowance for credit losses and revenue reserve was $35.0 million and $24.1 million as of September 30, 2020 and December 31, 2019, respectively. Certain Risks and Concentrations—Services Agreement with Google (the "Services Agreement") A meaningful portion of the Company's revenue is attributable to the Services Agreement. In addition, the Company earns certain other advertising revenue from Google that is not attributable to the Services Agreement. For the three and nine months ended September 30, 2020, total revenue earned from Google was $132.4 million and $385.9 million, representing 17% and 18%, respectively, of the Company's revenue. For the three and nine months ended September 30, 2019, total revenue earned from Google was $182.4 million and $574.7 million , representing 26% and 28%, respectively , of the Company's combined revenue. Accounts receivable related to revenue earned from Google totaled $46.3 million and $53.0 million at September 30, 2020 and December 31, 2019, respectively. Revenue attributable to the Services Agreement is earned by the Desktop business and Ask Media Group, both within the Search segment. For the three and nine months ended September 30, 2020, revenue from the Services Agreement of $35.6 million and $118.9 million, respectively, was earned within the Desktop business and $83.7 million and $231.2 million, respectively, within Ask Media Group. For the three and nine months ended September 30, 2019, revenue from the Services Agreement of $68.0 million and $234.1 million , respectively, was earned within the Desktop business and $100.3 million and $299.1 million , respectively, within Ask Media Group. The Services Agreement expires on March 31, 2023; provided that during each September, either party may, after discussion with the other party, terminate the Services Agreement, effective on September 30 of the year following the year such notice is given. Neither party gave notice to the other party to terminate the Services Agreement pursuant to this provision in September 2020. Th 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could in turn require modifications to, or prohibit and/or render obsolete certain of the Company's products, services and/or business practices, which could be costly to address or otherwise have an adverse effect on the Company's financial condition and results of operations, particularly the businesses in our Search segment. From time to time, Google has made changes to the policies under the Services Agreement and has also made industry-wide changes that have negatively impacted the Desktop business and Google may do so in the future. Google implemented industry-wide policy changes that became effective on July 1, 2019 and August 27, 2020. These industry-wide changes, combined with other changes to policies under the Services Agreement during the second half of 2019, have had a negative impact on the historical and expected future results of operations of the Desktop business. In the quarter ended September 30, 2020, the Company reassessed the fair values of the Desktop reporting unit and the related indefinite-lived intangible assets and recorded impairments equal to the remaining carrying value of the goodwill of $53.2 million and $10.8 million relate d to the intangible assets. The reduction in the Company’s fair value estimates is due to lower consumer queries, increasing challenges in monetization and the reduced ability to market profitably due to policy changes implemented by Google and other browsers. The effects of COVID-19 on monetization were an additional factor. Adoption of New Accounting Pronouncements Adoption of ASU No. 2016-13, Financial Instruments—Credit Losses (Topic 326): Measurement of Credit Losses on Financial Instruments The Company adopted ASU No. 2016-13 effective January 1, 2020.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financial statements.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financial statements.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was included within Old IAC’s tax group for purposes of federal and consolidated state income tax return filings through June 30, 2020, the date of the Separation. For periods prior thereto, the income tax benefit/provision were computed for the Company on an as if standalone, separate return basis and payments to and refunds from Old IAC for the Company’s share of Old IAC’s consolidated federal and state tax return liabilities/receivables calculated on this basis have been reflected within cash flows from operating activities in the accompanying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We have calculated the provision for income taxes during the three and nine months ended September 30, 2020 using the estimated annual effective tax rate method described above. We have used the discrete effective tax rate method to calculate domestic taxes for the three and nine months ended September 30, 2019 because small changes in estimated ordinary income would result in significant changes in the estimated annual effective tax rate. For the three and nine months ended September 30, 2020, the Company recorded an income tax benefit of $29.5 million and $107.0 million respectively, due primarily to excess tax benefits generated by the exercise and vesting of stock-based awards, partially offset by the non-deductible portion of the Desktop goodwill impairment. For the three and nine months ended September 30, 2019, the Company recorded an income tax benefit of $19.1 million and $53.3 million respectively, due primarily to excess tax benefits generated by the exercise and vesting of stock-based awards. As a result of the Separation, the Company's net deferred tax liability was adjusted via invested capital for tax attributes allocated to it from Old IAC's consolidated federal and state tax filings. The allocation of tax attributes that was recorded as of June 30, 2020 was preliminary. Any subsequent adjustment to allocated tax attributes will be recorded as an adjustment to deferred taxes and additional paid-in capital. This adjustment is expected to be made in the fourth quarter of 2021 following the filing of income tax returns for the year ending December 31, 2020.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as a result of previously filed separate company and consolidated tax returns with Old IAC. These audits include questioning the timing and the amount of income and deductions and the allocation of income and deductions among various tax jurisdictions. The Internal Revenue Service ("IRS") has substantially completed its audit of Old IAC’s federal income tax returns for the years ended December 31, 2010 through 2016, which includes the operations of the Company. The IRS began its audit of the year ended December 31, 2017 in the second quarter of 2020. The statute of limitations for the years 2010 through 2012 and for the years 2013 through 2017 have been extended to May 31, 2021 and December 31, 2021, respectively. Returns filed in various other jurisdictions are open to examination for tax years beginning with 2009.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September 30, 2020 and December 31, 2019, unrecognized tax benefits, including interest and penalties, are $19.5 million and $20.3 million, respectively. Unrecognized tax benefits, including interest and penalties, at September 30, 2020 decreased by $0.8 million due primarily to research credits. If unrecognized tax benefits at September 30, 2020 are subsequently recognized, $18.0 million, net of related deferred tax assets and interest, would reduce income tax expense. The comparable amount as of December 31, 2019 was $18.9 million. The Company believes it is reasonably possible that its unrecognized tax benefits could decrease by $6.1 million by March 31, 2021, due primarily to expirations of statutes of limitations and other settlements, all of which would reduce the income tax provi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On February 11, 2020, the Company acquired 100% of Care.com, a leading global platform for finding and managing family care, for a total purchase price of $626.9 million, which includes cash consideration of $587.0 million paid by the Company and the settlement of all outstanding vested employee equity awards for $40.0 million paid by Care.com prior to the completion of the acquisition. The Company's purchase accounting is not yet complete and is not expected to be finalized until the first quarter of 2021; the allocation of purchase price to the fair value of assets acquired and liabilities assumed, primarily intangible assets, goodwill, income tax related assets and liabilities and contingent liabilities, is preliminary and subject to revision. The table below summarizes the preliminary estimated fair values of the assets acquired and liabilities assumed at the date of acquisition: Care.com (In thousands) Cash and cash equivalents $ 57,702 Short-term investments 20,000 Accounts receivable 20,213 Other current assets 7,479 Property and equipment 2,894 Goodwill 415,164 Intangible assets 145,300 Other non-current assets 30,444 Total assets 699,196 Deferred revenue (13,422) Other current liabilities (38,801) Deferred income taxes (33,960) Other non-current liabilities (26,039) Net assets acquired $ 586,974 The Company acquired Care.com because it is complementary to other marketplace businesses of IAC. The purchase price was based on the expected financial performance of Care.com, not on the value of the net identifiable assets at the time of acquisition. This resulted in a significant portion of the purchase price being attributed to goodwill. The preliminary estimated fair values of the identifiable intangible assets acquired at the date of acquisition are as follows: Care.com (In thousands) Useful Life Indefinite-lived trade name and trademarks $ 59,300 Indefinite Developed technology 49,500 2 Customer relationships 35,700 2 - 5 Provider relationships 800 4 Total identifiable intangible assets acquired $ 145,300 Accounts receivable, other current assets, other non-current assets, other current liabilities and other non-current liabilities of Care.com were reviewed and adjusted to their fair values at the date of acquisition, as necessary. The fair value of deferred revenue was determined using an income approach that utilized a cost to fulfill analysis. The fair values of the trade name and developed technology were determined using an income approach that utilized the relief from royalty methodology. The fair values of customer relationships and provider relationships were determined using an income approach that utilized the excess earnings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The financial results of Care.com are included in the Company's financial statements, within the Emerging &amp; Other segment, beginning February 11, 2020. For the three and nine months ended September 30, 2020, the Company included $56.7 million and $123.2 million of revenue, respectively, and $15.7 million and $31.6 million of net loss, respectively, in its statement of operations related to Care.com. For the three and nine months ended September 30, 2020, the net loss of Care.com reflects a reduction in revenue of $2.4 million and $15.7 million, respectively, due to the write-off of deferred revenue due to purchase accounting fair value adjustments and $2.6 million and $9.6 million, respectively, in transaction-related costs, including severance. Unaudited pro forma financial information The unaudited pro forma financial information in the table below presents the results of the Company and Care.com as if this acquisition had occurred on January 1, 2019. The unaudited pro forma financial information includes adjustments required under the acquisition method of accounting and is presented for informational purposes only and is not necessarily indicative of the results that would have been achieved had the acquisition occurred on January 1, 2019. For the three and nine months ended September 30, 2020, pro forma adjustments include a reduction in transaction related costs (including stock-based compensation expense related to the acceleration of vesting of outstanding employee equity awards) of $2.6 million and $65.7 million, respectively, because they are one-time in nature and will not have a continuing impact on operations and an increase in revenue of $2.4 million and $15.6 million, respectively, related to deferred revenue written off as a part of the acquisition. For the three and nine months ended September 30, 2019, pro forma adjustments include an increase in amortization of intangibles of $20.9 million and $30.0 million, respectively, and a decrease in revenue of $1.1 million and $10.6 million, respectively, related to the deferred revenue written off as a part of the acquisition. Three Months Ended September 30, Nine Months Ended September 30, 2020 2019 2020 2019 (In thousands) Revenue $ 790,783 $ 757,574 $ 2,240,452 $ 2,182,252 Net earnings (loss) attributable to IAC shareholders $ 190,766 $ (646) $ (221,290) $ (31,083) Basic earnings (loss) per share attributable to IAC shareholders $ 2.24 $ (0.01) $ (2.59) $ (0.37) Diluted earnings (loss) per share attributable to IAC shareholders $ 2.11 $ (0.01) $ (2.59) $ (0.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and intangible assets, net are as follows: September 30, December 31, 2020 2019 (In thousands) Goodwill $ 1,767,834 $ 1,616,867 Intangible assets with indefinite lives 245,932 225,296 Intangible assets with definite lives, net of accumulated amortization 148,483 124,854 Total goodwill and intangible assets, net $ 2,162,249 $ 1,967,017 The following table presents the balance of goodwill by reportable segment, including the changes in the carrying value of goodwill, for the nine months ended September 30, 2020: Balance at Additions (Deductions) Impairment Foreign Balance at September 30, 2020 (In thousands) ANGI Homeservices $ 884,296 $ — $ — $ — $ 736 $ 885,032 Vimeo 219,374 — (38) — — 219,336 Search 265,146 — — (265,146) — — Emerging &amp; Other 248,051 415,164 — — 251 663,466 Total $ 1,616,867 $ 415,164 $ (38) $ (265,146) $ 987 $ 1,767,834 Additions are related to the acquisition of Care.com (included in the Emerging &amp; Other segment). In the quarter ended March 31, 2020, the Company determined that the effects of COVID-19 were an indicator of possible impairment for certain of its reporting units and indefinite-lived intangible assets and identified the following impairments: • a $212.0 million impairment related to the goodwill of the Desktop reporting unit (included in the Search segment) and • a $21.4 million impairment related to certain indefinite-lived intangible assets of the Desktop reporting unit (included in the Search segment). In the quarter ended September 30, 2020, the Company reassessed the fair values of the Desktop reporting unit and the related indefinite-lived intangible assets and recorded impairments equal to the remaining carrying value of the goodwill of $53.2 million and $10.8 million related to the intangible assets. The reduction in the Company’s fair value estimates is due to lower consumer queries, increasing challenges in monetization and the reduced ability to market profitably due to policy changes implemented by Google and other browsers. The effects of COVID-19 on monetization were an additional factor. The Company also reassessed the fair value of the Mosaic Group reporting unit (included in the Emerging &amp; Other segment) and determined that as of September 30, 2020, its fair value approximates its carrying value of $239.9 million. To the extent there is a decline in the fair value of the Mosaic reporting unit below its carrying value, a goodwill impairment would be recorded to the extent the carrying value exceeds the fair value. The fair values of the Desktop and Mosaic Group reporting units were determined using both an income approach based on discounted cash flows ("DCF")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were based on the most recent forecasts for Desktop and Mosaic Group for 2020 and each of the years in the forecast period, which were updated in light of the factors described above. For years beyond the forecast period, Desktop and Mosaic Group estimates were based, in part, on forecasted growth rates. The discount rates used in the DCF analyses were intended to reflect the risks inherent in the expected future cash flows of the Desktop and Mosaic Group reporting units. The discount rate used for determining the fair value of both the Desktop and Mosaic Group reporting units was 15.0%.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the Desktop and Mosaic Group reporting units. To determine a peer group of companies for Desktop and Mosaic Group, the Company considered companies relevant in terms of consumer use, monetization model, margin and growth characteristics, and brand strength operating in their respective sectors. The aggregate carrying value of goodwill for which the most recent estimate of the excess of fair value over carrying value is less than 20% is approximately $655.0 million. The following table presents the balance of goodwill by reportable segment, including the changes in the carrying value of goodwill, for the year ended December 31, 2019: Balance at Additions (Deductions) Impairment Foreign Balance at (In thousands) ANGI Homeservices $ 895,071 $ 18,326 $ (29,293) $ — $ 192 $ 884,296 Vimeo 77,152 142,222 — — — 219,374 Search 265,146 — — — — 265,146 Emerging &amp; Other 246,748 4,765 — (3,318) (144) 248,051 Total $ 1,484,117 $ 165,313 $ (29,293) $ (3,318) $ 48 $ 1,616,867 Additions primarily relate to the acquisitions of Magisto (included in the Vimeo segment) and Fixd Repair (included in the ANGI Homeservices segment). Deductions primarily relate to tax benefits of acquired attributes related to the acquisition of Handy (included in the ANGI Homeservices segment). During the fourth quarter of 2019, the Company recorded an impairment of $3.3 million related to the goodwill of the College Humor Media business (included in the Emerging &amp; Other Segment), which was sold on March 16, 2020. The September 30, 2020 goodwill balances reflect accumulated impairment losses of $981.3 million and $198.3 million at Search and Dotdash, respectively. The December 31, 2019 goodwill balances reflect accumulated impairment losses of $716.2 million and $198.3 million at Search and Dotdash, respectively, and $14.9 million related to College Humor Media (included in the Emerging &amp; Other segment). As described above, the Company updated its calculations of the fair value for certain of its indefinite-lived intangible assets as of March 31, 2020 and September 30, 2020 and recorded impairments of $32.2 million in aggregate at Desktop, related to indefinite-lived trade names. The impairment of indefinite-lived intangible assets is included in “Amortization of intangibles” in the accompanying statement of operations.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were intended to reflect the risks inherent in the expected future cash flows generated by the respective intangible assets. The royalty rates used in the DCF analyses were based upon an estimate of the royalty rates that a market participant would pay to license the Company's trade names and trademarks. The discount rate used to value the trade names that were impaired in the first quarter of 2020 was 15.0% and the royalty rate was 1.0%. The aggregate carrying value of indefinite-lived intangible assets for which the most recent estimate of the excess of fair value over carrying value is less than 20% is approximately $59.3 million. At September 30, 2020 and December 31, 2019, intangible assets with definite lives are as follows: September 30, 2020 Gross Accumulated Net Weighted-Average (In thousands) Technology $ 188,893 $ (102,542) $ 86,351 3.9 Service professional relationships 97,618 (96,799) 819 3.0 Customer lists and user base 58,396 (27,050) 31,346 3.6 Trade names 45,691 (16,845) 28,846 2.1 Memberships 15,900 (15,900) — 3.0 Other 10,439 (9,318) 1,121 3.4 Total $ 416,937 $ (268,454) $ 148,483 3.4 December 31, 2019 Gross Accumulated Net Weighted-Average (In thousands) Technology $ 143,255 $ (73,483) $ 69,772 4.5 Service professional relationships 99,651 (76,445) 23,206 2.9 Customer lists and user base 44,286 (24,226) 20,060 3.3 Trade names 12,777 (8,082) 4,695 3.5 Memberships 15,900 (11,940) 3,960 3.0 Other 10,439 (7,278) 3,161 3.4 Total $ 326,308 $ (201,454) $ 124,854 3.7 At September 30, 2020, amortization of intangible assets with definite lives is estimated to be as follows: (In thousands) Remainder of 2020 $ 22,408 2021 73,412 2022 36,712 2023 13,509 2024 1,742 Thereafter 700 Total $ 148,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air Value Disclosures [Abstract]</t>
        </is>
      </c>
    </row>
    <row r="4">
      <c r="A4" s="4" t="inlineStr">
        <is>
          <t>FINANCIAL INSTRUMENTS AND FAIR VALUE MEASUREMENTS</t>
        </is>
      </c>
      <c r="B4" s="4" t="inlineStr">
        <is>
          <t>FINANCIAL INSTRUMENTS AND FAIR VALUE MEASUREMENTS Marketable Debt Securities At September 30, 2020, current available-for-sale marketable debt securities are as follows: Amortized Gross Gross Fair Value (In thousands) Treasury discount notes $ 349,949 $ 5 $ (1) $ 349,953 Total available-for-sale marketable debt securities $ 349,949 $ 5 $ (1) $ 349,953 The Company did not hold any marketable debt securities at December 31, 2019. The contractual maturities of debt securities classified as current available-for-sale at September 30, 2020 are within one year. There are no investments in available-for-sale marketable debt securities that have been in a continuous unrealized loss position for longer than twelve months as of September 30, 2020. Long-term Investments Long-term investments consists of: September 30, 2020 December 31, 2019 (In thousands) Investment in MGM Resorts International ("MGM") $ 1,283,987 $ — Equity securities without readily determinable fair values 296,491 347,975 Total long-term investments $ 1,580,478 $ 347,975 Investment in MGM During the three and nine months ended September 30, 2020, the Company purchased 35.6 million and 59.0 million shares of MGM, respectively. The fair value of the investment in MGM is remeasured each reporting period and any unrealized gains or losses are included in "Other income (expense), net" in the accompanying statement of operations. For the three and nine months ended September 30, 2020, the Company recognized an unrealized gain of $289.1 million and $264.4 million, respectively, on its investment in MGM. Equity Securities without Readily Determinable Fair Values During the first quarter of 2020, the Company recorded unrealized impairments of $51.5 million related to certain equity securities without readily determinable fair values due to the impact of COVID-19. All gains and losses on equity securities without readily determinable fair values, realized and unrealized, are recognized in "Other income (expense), net" in the accompanying statement of operations. The following table presents a summary of unrealized gains and losses recorded in "Other income (expense), net," as adjustments to the carrying value of equity securities without readily determinable fair values held as of September 30, 2020 and 2019. Three Months Ended September 30, Nine Months Ended September 30, 2020 2019 2020 2019 (In thousands) Upward adjustments (gross unrealized gains) $ — $ 53 $ — $ 53 Downward adjustments including impairment (gross unrealized losses) — (543) (51,484) (1,193) Total $ — $ (490) $ (51,484) $ (1,140) The cumulative upward and downward adjustments (including impairments) to the carrying value of equity securities without readily determinable fair values held at September 30, 2020 were $19.7 million and $49.5 million, respectively. Realized and unrealized gains and losses for the Company's marketable equity securities and investments without readily determinable fair values for the three and nine months ended September 30, 2020 and 2019 are as follows: Three Months Ended September 30, Nine Months Ended September 30, 2020 2019 2020 2019 (In thousands) Realized gains (losses), net, for equity securities sold $ 2,976 $ (8) $ 488 $ 2,006 Unrealized gains (losses), net, on equity securities held 289,097 (5,066) 215,394 24,114 Total gains (losses), net recognized in other income (expense), net $ 292,073 $ (5,074) $ 215,882 $ 26,120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20 Quoted Market Significant Significant Total (In thousands) Assets: Cash equivalents: Money market funds $ 1,717,738 $ — $ — $ 1,717,738 Treasury discount notes — 1,349,926 — 1,349,926 Time deposits — 42,988 — 42,988 Marketable debt securities: Treasury discount notes — 349,953 — 349,953 Long-term investments: Investment in MGM 1,283,987 — — 1,283,987 Other non-current assets: Warrant — — 4,748 4,748 Total $ 3,001,725 $ 1,742,867 $ 4,748 $ 4,749,340 December 31, 2019 Quoted Market Significant Significant Total (In thousands) Assets: Cash equivalents: Money market funds $ 699,589 $ — $ — $ 699,589 Time deposits — 23,075 — 23,075 Other non-current assets: Warrant — — 8,495 8,495 Total $ 699,589 $ 23,075 $ 8,495 $ 731,159 Liabilities: Contingent consideration arrangement $ — $ — $ (6,918) $ (6,918) The following tables present the changes in the Company's financial instruments that are measured at fair value on a recurring basis using significant unobservable inputs (Level 3): Three Months Ended September 30, 2020 2019 Warrant Warrant Contingent (In thousands) Balance at July 1 $ 7,079 $ — $ (29,803) Fair value at date of acquisition — 17,518 — Total net (losses) gains: Included in earnings: Fair value adjustments (2,331) (8,689) 16,139 Balance at September 30 $ 4,748 $ 8,829 $ (13,664) Nine Months Ended September 30, 2020 2019 Warrant Contingent Warrant Contingent (In thousands) Balance at January 1 $ 8,495 $ (6,918) $ — $ (26,657) Fair value at date of acquisition — (1,000) 17,518 — Total net (losses) gains: Included in earnings: Fair value adjustments (3,747) 6,918 (8,689) 12,993 Settlements — 1,000 — — Balance at September 30 $ 4,748 $ — $ 8,829 $ (13,664) Warrant As part of the Company's investment in Turo, a peer-to-peer car sharing marketplace, the Company received a warrant that is net settleable at the Company's option and is recorded at fair value each reporting period with any change included in "Other income (expense), net" in the accompanying statement of operations. The warrant is measured using significant unobservable inputs and is classified in the fair value hierarchy table as Level 3. The warrant is included in "Other non-current assets" in the accompanying balance sheet. Contingent Consideration Arrangements At September 30, 2020, the Company has one outstanding contingent consideration arrangement related to a business acquisition. The maximum contingent payments related to this arrangement for periods subsequent to December 31, 2019 total $30.0 million. The potential earnout payment for the year ended December 31, 2019 was $15.0 million; however, the financial performance threshold that would have triggered that payment was not achieved. At September 30, 2020, the Company does not expect to make any payments related to this contingent consideration arrangement. In connection with the Care.com acquisition on February 11, 2020, the Company assumed a contingent consideration arrangement liability of $1.0 million, which was subsequently paid and settled during the first quarter of 2020. Generally, our contingent consideration arrangements are based upon financial performance and/or operating metric targets and the Company generally determines the fair value of the contingent consideration arrangements by using probability-weighted analyses to determine the amounts of the gross liability, and, if the arrangements are initially long-term in nature, applying a discount rate that appropriately captures the risks associated with the obligations to determine the net amount reflected in the financial statements. The fair value of contingent consideration arrangements is sensitive to changes in the expected achievement of the applicable targets and changes in discount rates. The Company remeasures the fair value of the contingent consideration arrangements each reporting period, including the accretion of the discount, if applicable, and changes are recognized in "General and administrative expense" in the accompanying statement of operations. There is no contingent consideration liability outstanding at September 30, 2020. The contingent consideration arrangement liability at December 31, 2019 includes a non-current portion of $6.9 million and, is included in “Other long-term liabilities” in the accompanying balance sheet. Assets measured at fair value on a nonrecurring basis The Company's non-financial assets, such as goodwill, intangible assets, ROU assets and building, capitalized software, leasehold improvements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See " Note 4—Goodwill and Intangible Assets " for a detailed description of the Desktop goodwill and indefinite-lived intangible asset impairments recorded during the first and third quarter of 2020. Financial instruments measured at fair value only for disclosure purposes The following table presents the carrying value and the fair value of financial instruments measured at fair value only for disclosure purposes: September 30, 2020 December 31, 2019 Carrying Fair Carrying Fair (In thousands) Notes receivable—related party, current $ — $ — $ 55,251 $ 55,251 Current portion of long-term debt $ (13,750) $ (13,750) $ (13,750) $ (13,681) Long-term debt, net (a) $ (715,408) $ (715,288) $ (231,946) $ (232,581) _____________________ (a) At September 30, 2020 and December 31, 2019, the carrying value of long-term debt, net includes unamortized debt issuance costs of $8.0 million and $1.8 million, respectively . At September 30, 2020 and December 31, 2019, the fair value of long-term debt, including the current portion, is estimated using observable market prices or indices for similar liabilities, which are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Long-term debt consists of: September 30, 2020 December 31, 2019 (In thousands) 3.875% ANGI Group Senior Notes due August 15, 2028 ("ANGI Group Senior Notes"); interest payable each February 15 and August 15, commencing February 15, 2021 $ 500,000 $ — ANGI Group Term Loan due November 5, 2023 ("ANGI Group Term Loan") 237,188 247,500 Total long-term debt 737,188 247,500 Less: current portion of ANGI Group Term Loan 13,750 13,750 Less: unamortized debt issuance costs 8,030 1,804 Total long-term debt, net $ 715,408 $ 231,946 ANGI Group Senior Notes On August 20, 2020, ANGI Group, LLC ("ANGI Group"), a direct wholly-owned subsidiary of ANGI, issued $500 million in aggregate principal amount of the ANGI Group Senior Notes, the proceeds of which are intended for general corporate purposes, including potential future acquisitions and return of capital. At any time prior to August 15, 2023, these notes may be redeemed at a redemption price equal to the sum of the principal amount thereof, plus accrued and unpaid interest and a make-whole premium. 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 The indenture governing the ANGI Group Senior Notes contains a covenant that would limit ANGI Group’s ability to incur liens for borrowed money in the event a default has occurred or the ANGI Group’s secured leverage ratio (as defined in the indenture) exceeds 3.75 to 1.0. At September 30, 2020, there were no limitations pursuant thereto. ANGI Group Term Loan and ANGI Group Revolving Facility ANGI was a party to a credit agreement that terminates on November 5, 2021. On August 12, 2020, ANGI Group entered into a joinder agreement with ANGI, the other subsidiaries of ANGI that are party to the credit agreement, and each of the other loan parties to the credit agreement, pursuant to which, ANGI Group became the successor borrower under the credit agreement and ANGI Homeservices Inc.'s obligations thereunder were terminated. The credit agreement governs the ANGI Group Term Loan and revolving credit facility (the "ANGI Group Revolving Facility"). In addition, on August 12, 2020, the definition of "Permitted Unsecured Ratio Debt" in the credit agreement was amended to remove the requirement that guarantees of certain indebtedness of the borrower be subordinated to the guarantees under the credit agreement. The outstanding balance of the ANGI Group Term Loan was $237.2 million and $247.5 million at September 30, 2020 and December 31, 2019, respectively. There are quarterly principal payments of $3.4 million through December 31, 2021, $6.9 million for the one-year period ending December 31, 2022 and $10.3 million through maturity of the loan when the final amount of $161.6 million is due. Additionally, interest payments are due at least quarterly through the term of the loan. At both September 30, 2020 and December 31, 2019, the ANGI Group Term Loan bore interest at LIBOR plus 1.50%, or 1.66% and 3.25%, respectively. The spread over LIBOR is subject to change in future periods based on ANGI Group's consolidated net leverage ratio. The ANGI Group Term Loan requires ANGI Group to maintain a consolidated net leverage ratio of not more than 4.5 to 1.0 and a minimum interest coverage ratio of not less than 2.0 to 1.0 (in each case as defined in the ANGI Group credit agreement). The ANGI Group credit agreement also contains covenants that would limit ANGI Group's ability to pay dividends or make distributions in the event a default has occurred or ANGI Group's consolidated net leverage ratio exceeds 4.25 to 1.0. At September 30, 2020, there were no limitations pursuant thereto. The $250 million ANGI Group Revolving Facility expires on November 5, 2023. At September 30, 2020 and December 31, 2019, there were no outstanding borrowings under the ANGI Group Revolving Facility. The annual commitment fee on undrawn funds is based on ANGI Group's consolidated net leverage ratio most recently reported and was 25 basis points at both September 30, 2020 and December 31, 2019. Any future borrowings under the ANGI Group Revolving Facility would bear interest, at ANGI Group's option, at either a base rate or LIBOR, in each case plus an applicable margin, which is based on ANGI Group's consolidated net leverage ratio. The financial and other covenants are the same as those for the ANGI Group Term Loan. The ANGI Group Senior Notes, ANGI Group Term Loan and ANGI Group Revolving Facility are guaranteed by certain of ANGI Group's wholly-owned material domestic subsidiaries and ANGI Group’s obligations under the ANGI Group Term Loan and the ANGI Group Revolving Facility are secured by substantially all assets of ANGI Group and the guarantors, subject to certain exceptions. The ANGI Group Term Loan and outstanding borrowings, if any, under the ANGI Group Revolving Facility rank equally with each other, and have priority over the ANGI Group Senior Notes to the extent of the value of the assets securing the borrowings under the credit agreement. IAC Group Credit Facility The IAC Group, LLC ("IAC Group") $250 million revolving credit facility (the "IAC Group Credit Facility"), which was scheduled to expire on November 5, 2023, was terminated effective October 2, 2020. At September 30, 2020 and December 31, 2019, there were no outstanding borrowings under the IAC Group Credit Facility. Long-term Debt Maturities Long-term debt maturities as of September 30, 2020 are summarized in the table below: (In thousands) Remainder of 2020 $ 3,438 2021 13,750 2022 27,500 2023 192,500 2028 500,000 Total 737,188 Less: current portion of ANGI Group Term Loan 13,750 Less: unamortized debt issuance costs 8,030 Total long-term debt, net $ 715,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SHAREHOLDERS' EQUITY Description of Common Stock and Class B Convertible Common Stock Except as described herein, shares of IAC common stock and IAC Class B common stock are identical. Each holder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The holders of shares of IAC common stock and the holders of shares of IAC Class B common stock are entitled to receive, share for share, such dividends as may be declared by IAC's Board of Directors out of funds legally available therefor. In the event of a liquidation, dissolution, distribution of assets or winding-up of IAC, the holders of shares of IAC comm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tables present the components of accumulated other comprehensive loss: Three Months Ended September 30, 2020 Three Months Ended September 30, 2019 Foreign Currency Translation Adjustment Unrealized (Losses) Gains On Available-For-Sale Debt Securities Accumulated Other Comprehensive Loss Foreign Currency Translation Adjustment Accumulated Other Comprehensive Loss (In thousands) Balance as of July 1 $ (13,780) $ (1) $ (13,781) $ (12,258) $ (12,258) Other comprehensive income (loss) 1,948 4 1,952 (2,499) (2,499) Allocation of accumulated other comprehensive income (loss) related to noncontrolling interests 11 — 11 (19) (19) Balance as of September 30 $ (11,821) $ 3 $ (11,818) $ (14,776) $ (14,776) Nine Months Ended September 30, 2020 Nine Months Ended September 30, 2019 Foreign Currency Translation Adjustment Unrealized Gains On Available-For-Sale Debt Securities Accumulated Other Comprehensive Loss Foreign Currency Translation Adjustment Unrealized Gains (Losses) On Available-For-Sale Debt Securities Accumulated Other Comprehensive Loss (In thousands) Balance as of January 1 $ (12,226) $ — $ (12,226) $ (12,543) $ 2 $ (12,541) Other comprehensive income (loss) before reclassifications 585 3 588 (2,223) (2) (2,225) Amounts reclassified to earnings (144) — (144) — — — Net current period other comprehensive income (loss) 441 3 444 (2,223) (2) (2,225) Allocation of accumulated other comprehensive loss related to noncontrolling interests (36) — (36) (10) — (10) Balance as of September 30 $ (11,821) $ 3 $ (11,818) $ (14,776) $ — $ (14,776) The amount reclassified out of foreign currency translation adjustment into earnings for the nine months ended September 30, 2020 relate to the liquidation of an international subsidiary. At both September 30, 2020 and 2019, there was no tax benefit or provision on the accumulated other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The following table sets forth the computation of basic and diluted earnings (loss) per share attributable to IAC shareholders: Three Months Ended September 30, 2020 2019 Basic Diluted Basic Diluted (In thousands, except per share data) Numerator: Net earnings $ 185,861 $ 185,861 $ 18,378 $ 18,378 Net earnings attributable to noncontrolling interests (944) (944) (1,912) (1,912) Impact from public subsidiary dilutive securities (b) — (79) — — Net earnings attributable to IAC shareholders $ 184,917 $ 184,838 $ 16,466 $ 16,466 Denominator: Weighted average basic shares outstanding 85,297 85,297 85,132 85,132 Dilutive securities (a) (b) (c) — 5,180 — — Denominator for earnings per share—weighted average shares (a) (b) (c) 85,297 90,477 85,132 85,132 Earnings per share attributable to IAC shareholders: Earnings per share $ 2.17 $ 2.04 $ 0.19 $ 0.19 Nine Months Ended September 30, 2020 2019 Basic Diluted Basic Diluted (In thousands, except per share data) Numerator: Net (loss) earnings $ (238,774) $ (238,774) $ 26,726 $ 26,726 Net earnings attributable to noncontrolling interests (625) (625) (10,718) (10,718) Impact from public subsidiary dilutive securities (b) — (150) — — Net (loss) earnings attributable to IAC shareholders $ (239,399) $ (239,549) $ 16,008 $ 16,008 Denominator: Weighted average basic shares outstanding 85,295 85,295 85,132 85,132 Dilutive securities (a) (b) (c) — — — — Denominator for earnings per share—weighted average shares (a) (b) (c) 85,295 85,295 85,132 85,132 Loss (earnings) per share attributable to IAC shareholders: Loss (earnings) per share $ (2.81) $ (2.81) $ 0.19 $ 0.19 _____________________ (a) If the effect is dilutive, weighted average common shares outstanding include the incremental shares that would be issued upon the assumed exercise of stock options and subsidiary denominated equity, and vesting of restricted stock units ("RSUs"). For the three months ended September 30, 2020, less than 0.1 million potentially dilutive securities were excluded from the calculation of diluted earnings per share because their inclusion would have been anti-dilutive. For the nine months ended September 30, 2020, the Company had a loss from operations and as a result, approximately 6.0 million potentially dilutive securities were excluded from the calculation of diluted earnings per share because their inclusion would have been anti-dilutive. Accordingly, the weighted average basic shares outstanding were used to compute the earnings per share amounts for the nine months ended September 30, 2020. (b) IAC has the option to settle certain ANGI stock-based awards in its shares. For the three months ended September 30, 2020, it is more dilutive for IAC to settle these ANGI equity awards. For the nine months ended September 30, 2020, the Company had a loss from operations, therefore it is more dilutive for ANGI to settle these ANGI equity awards. The impact on earnings relates to the settlement of ANGI's dilutive securities under the if-converted method . (c) The Company computed basic and diluted earnings per share for periods prior to the Separation using the shares issued on June 30, 2020 in connection with the Sepa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Three Months Ended September 30, Nine Months Ended September 30, 2020 2019 2020 2019 (In thousands) Revenue: ANGI Homeservices $ 389,913 $ 357,358 $ 1,108,624 $ 1,004,697 Vimeo 75,130 52,145 199,432 141,439 Dotdash 50,774 40,285 139,515 111,974 Search 145,208 185,664 430,890 575,608 Emerging &amp; Other 127,425 69,988 320,594 201,820 Inter-segment eliminations (73) (58) (193) (251) Total $ 788,377 $ 705,382 $ 2,198,862 $ 2,035,287 The following table presents the revenue of the Company's segments disaggregated by type of service: Three Months Ended September 30, Nine Months Ended September 30, 2020 2019 2020 2019 (In thousands) ANGI Homeservices Marketplace: Consumer connection revenue (a) $ 287,568 $ 252,552 $ 800,047 $ 695,370 Service professional membership subscription revenue 12,195 15,995 38,989 48,697 Other revenue 6,944 4,915 19,620 11,186 Total Marketplace revenue 306,707 273,462 858,656 755,253 Advertising and other revenue (b) 65,519 65,682 195,119 190,285 Total North America revenue 372,226 339,144 1,053,775 945,538 Consumer connection revenue (c) 14,006 14,125 43,640 46,480 Service professional membership subscription revenue 3,278 3,465 9,792 10,820 Advertising and other revenue 403 624 1,417 1,859 Total Europe revenue 17,687 18,214 54,849 59,159 Total ANGI Homeservices revenue $ 389,913 $ 357,358 $ 1,108,624 $ 1,004,697 (a) Includes fees paid by service professionals for consumer matches and revenue from pre-priced jobs sourced through the HomeAdvisor and Handy platforms. (b) Includes Angie's List revenue from service professionals under contract for advertising and Angie's List membership subscription fees from consumers, as well as revenue from mHelpDesk and HomeStars. (c) Includes fees paid by service professionals for consumer matches. Vimeo Platform revenue $ 75,130 $ 52,145 $ 199,432 $ 139,160 Hardware revenue — — — 2,279 Total Vimeo revenue $ 75,130 $ 52,145 $ 199,432 $ 141,439 Dotdash Display advertising revenue $ 31,836 $ 29,158 $ 88,326 $ 84,171 Performance marketing revenue 18,938 11,127 51,189 27,803 Total Dotdash revenue $ 50,774 $ 40,285 $ 139,515 $ 111,974 Search Advertising revenue Google advertising revenue: $ 120,838 $ 168,574 $ 352,918 $ 534,389 Non-Google advertising revenue 20,171 13,357 64,878 28,893 Total advertising revenue 141,009 181,931 417,796 563,282 Other revenue 4,199 3,733 13,094 12,326 Total Search revenue $ 145,208 $ 185,664 $ 430,890 $ 575,608 Emerging &amp; Other Subscription revenue $ 84,369 $ 50,081 $ 217,974 $ 141,759 Marketplace revenue 35,476 10,399 83,711 30,288 Advertising revenue: Non-Google advertising revenue 4,255 5,704 10,470 16,455 Google advertising revenue 859 1,002 2,204 3,030 Total advertising revenue 5,114 6,706 12,674 19,485 Other revenue 2,466 2,802 6,235 10,288 Total Emerging &amp; Other revenue $ 127,425 $ 69,988 $ 320,594 $ 201,820 Revenue by geography is based on where the customer is located. Geographic information about revenue and long-lived assets is presented below: Three Months Ended September 30, Nine Months Ended September 30, 2020 2019 2020 2019 (In thousands) Revenue: United States $ 638,474 $ 552,106 $ 1,763,585 $ 1,572,540 All other countries 149,903 153,276 435,277 462,747 Total $ 788,377 $ 705,382 $ 2,198,862 $ 2,035,287 September 30, December 31, (In thousands) Long-lived assets (excluding goodwill, intangible assets and ROU assets): United States $ 254,869 $ 297,433 All other countries 10,949 7,981 Total $ 265,818 $ 305,414 The following tables present operating (loss) income and Adjusted EBITDA by reportable segment: Three Months Ended September 30, Nine Months Ended September 30, 2020 2019 2020 2019 (In thousands) Operating (loss) income: ANGI Homeservices $ (3,019) $ 24,726 $ (1,671) $ 32,488 Vimeo (3,298) (11,155) (25,623) (40,555) Dotdash 11,773 3,695 21,860 13,752 Search (52,979) 28,758 (264,761) 100,551 Emerging &amp; Other (35,123) 8,520 (61,979) (21,259) Corporate (45,980) (40,632) (215,809) (119,018) Total $ (128,626) $ 13,912 $ (547,983) $ (34,041) Three Months Ended September 30, Nine Months Ended September 30, 2020 2019 2020 2019 (In thousands) Adjusted EBITDA (d) : ANGI Homeservices $ 38,487 $ 58,923 $ 130,820 $ 147,534 Vimeo $ 3,421 $ (7,997) $ (12,706) $ (33,661) Dotdash $ 16,181 $ 7,026 $ 35,304 $ 22,551 Search $ 11,875 $ 29,177 $ 34,449 $ 101,982 Emerging &amp; Other $ (8,061) $ (5,274) $ (30,648) $ (26,684) Corporate $ (26,733) $ (21,943) $ (115,315) $ (60,735) _____________________ (d)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s reconcile operating (loss) income for the Company's reportable segments and net earnings (loss) attributable to IAC shareholders to Adjusted EBITDA: Three Months Ended September 30, 2020 Operating Stock-based Depreciation Amortization Acquisition-related Contingent Consideration Fair Value Arrangements Goodwill Impairment Adjusted (In thousands) ANGI Homeservices $ (3,019) $ 14,697 $ 13,921 $ 12,888 $ — $ — $ 38,487 Vimeo (3,298) $ — $ 106 $ 6,613 $ — $ — $ 3,421 Dotdash 11,773 $ — $ 742 $ 3,666 $ — $ — $ 16,181 Search (52,979) $ — $ 881 $ 10,800 $ — $ 53,173 $ 11,875 Emerging &amp; Other (35,123) $ 25 $ 853 $ 26,184 $ — $ — $ (8,061) Corporate (45,980) $ 16,997 $ 2,250 $ — $ — $ — $ (26,733) Total (128,626) Interest expense (5,807) Other income, net 290,786 Earnings before income taxes 156,353 Income tax benefit 29,508 Net earnings 185,861 Net earnings attributable to noncontrolling interests (944) Net earnings attributable to IAC shareholders $ 184,917 Three Months Ended September 30, 2019 Operating Stock-based Depreciation Amortization Acquisition-related Contingent Consideration Fair Value Arrangements Adjusted (In thousands) ANGI Homeservices $ 24,726 $ 8,784 $ 11,244 $ 14,169 $ — $ 58,923 Vimeo (11,155) $ — $ 39 $ 3,119 $ — $ (7,997) Dotdash 3,695 $ — $ 216 $ 3,115 $ — $ 7,026 Search 28,758 $ — $ 419 $ — $ — $ 29,177 Emerging &amp; Other 8,520 $ — $ 203 $ 2,142 $ (16,139) $ (5,274) Corporate (40,632) $ 15,801 $ 2,888 $ — $ — $ (21,943) Total 13,912 Interest expense (2,898) Other expense, net (11,715) Loss before income taxes (701) Income tax benefit 19,079 Net earnings 18,378 Net earnings attributable to noncontrolling interests (1,912) Net earnings attributable to IAC shareholders $ 16,466 Nine Months Ended September 30, 2020 Operating Stock-based Depreciation Amortization Acquisition-related Contingent Consideration Fair Value Arrangements Goodwill Impairment Adjusted (In thousands) ANGI Homeservices $ (1,671) $ 55,031 $ 38,614 $ 38,846 $ — $ — $ 130,820 Vimeo (25,623) $ — $ 266 $ 12,651 $ — $ — $ (12,706) Dotdash 21,860 $ — $ 1,569 $ 11,875 $ — $ — $ 35,304 Search (264,761) $ — $ 1,864 $ 32,200 $ — $ 265,146 $ 34,449 Emerging &amp; Other (61,979) $ 75 $ 1,533 $ 36,641 $ (6,918) $ — $ (30,648) Corporate (215,809) $ 93,491 $ 7,003 $ — $ — $ — $ (115,315) Total (547,983) Interest expense (9,579) Other income, net 211,769 Loss before income taxes (345,793) Income tax benefit 107,019 Net loss (238,774) Net earnings attributable to noncontrolling interests (625) Net loss attributable to IAC shareholders $ (239,399) Nine Months Ended September 30, 2019 Operating Stock-based Depreciation Amortization Acquisition-related Contingent Consideration Fair Value Arrangements Adjusted (In thousands) ANGI Homeservices $ 32,488 $ 45,586 $ 27,039 $ 42,421 $ — $ 147,534 Vimeo (40,555) $ — $ 364 $ 6,530 $ — $ (33,661) Dotdash 13,752 $ — $ 660 $ 8,139 $ — $ 22,551 Search 100,551 $ — $ 1,431 $ — $ — $ 101,982 Emerging &amp; Other (21,259) $ — $ 546 $ 7,022 $ (12,993) $ (26,684) Corporate (119,018) $ 49,281 $ 9,002 $ — $ — $ (60,735) Total (34,041) Interest expense (9,402) Other income, net 16,850 Loss before income taxes (26,593) Income tax benefit 53,319 Net earnings 26,726 Net earnings attributable to noncontrolling interests (10,718) Net earnings attributable to IAC shareholders $ 16,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 (Unaudited) - USD ($) $ in Thousands</t>
        </is>
      </c>
      <c r="B1" s="2" t="inlineStr">
        <is>
          <t>Sep. 30, 2020</t>
        </is>
      </c>
      <c r="C1" s="2" t="inlineStr">
        <is>
          <t>Dec. 31, 2019</t>
        </is>
      </c>
    </row>
    <row r="2">
      <c r="A2" s="3" t="inlineStr">
        <is>
          <t>ASSETS</t>
        </is>
      </c>
    </row>
    <row r="3">
      <c r="A3" s="4" t="inlineStr">
        <is>
          <t>Cash and cash equivalents</t>
        </is>
      </c>
      <c r="B3" s="6" t="n">
        <v>3471713</v>
      </c>
      <c r="C3" s="6" t="n">
        <v>839796</v>
      </c>
    </row>
    <row r="4">
      <c r="A4" s="4" t="inlineStr">
        <is>
          <t>Marketable debt securities</t>
        </is>
      </c>
      <c r="B4" s="5" t="n">
        <v>349953</v>
      </c>
      <c r="C4" s="5" t="n">
        <v>0</v>
      </c>
    </row>
    <row r="5">
      <c r="A5" s="4" t="inlineStr">
        <is>
          <t>Accounts receivable, net of allowance and reserves</t>
        </is>
      </c>
      <c r="B5" s="5" t="n">
        <v>227316</v>
      </c>
      <c r="C5" s="5" t="n">
        <v>181875</v>
      </c>
    </row>
    <row r="6">
      <c r="A6" s="4" t="inlineStr">
        <is>
          <t>Note receivable—related party</t>
        </is>
      </c>
      <c r="B6" s="5" t="n">
        <v>0</v>
      </c>
      <c r="C6" s="5" t="n">
        <v>55251</v>
      </c>
    </row>
    <row r="7">
      <c r="A7" s="4" t="inlineStr">
        <is>
          <t>Other current assets</t>
        </is>
      </c>
      <c r="B7" s="5" t="n">
        <v>156489</v>
      </c>
      <c r="C7" s="5" t="n">
        <v>152334</v>
      </c>
    </row>
    <row r="8">
      <c r="A8" s="4" t="inlineStr">
        <is>
          <t>Total current assets</t>
        </is>
      </c>
      <c r="B8" s="5" t="n">
        <v>4205471</v>
      </c>
      <c r="C8" s="5" t="n">
        <v>1229256</v>
      </c>
    </row>
    <row r="9">
      <c r="A9" s="4" t="inlineStr">
        <is>
          <t>Building, capitalized software, leasehold improvements and equipment, net</t>
        </is>
      </c>
      <c r="B9" s="5" t="n">
        <v>265818</v>
      </c>
      <c r="C9" s="5" t="n">
        <v>305414</v>
      </c>
    </row>
    <row r="10">
      <c r="A10" s="4" t="inlineStr">
        <is>
          <t>Goodwill</t>
        </is>
      </c>
      <c r="B10" s="5" t="n">
        <v>1767834</v>
      </c>
      <c r="C10" s="5" t="n">
        <v>1616867</v>
      </c>
    </row>
    <row r="11">
      <c r="A11" s="4" t="inlineStr">
        <is>
          <t>Intangible assets, net of accumulated amortization</t>
        </is>
      </c>
      <c r="B11" s="5" t="n">
        <v>394415</v>
      </c>
      <c r="C11" s="5" t="n">
        <v>350150</v>
      </c>
    </row>
    <row r="12">
      <c r="A12" s="4" t="inlineStr">
        <is>
          <t>Long-term investments</t>
        </is>
      </c>
      <c r="B12" s="5" t="n">
        <v>1580478</v>
      </c>
      <c r="C12" s="5" t="n">
        <v>347975</v>
      </c>
    </row>
    <row r="13">
      <c r="A13" s="4" t="inlineStr">
        <is>
          <t>Other non-current assets</t>
        </is>
      </c>
      <c r="B13" s="5" t="n">
        <v>266198</v>
      </c>
      <c r="C13" s="5" t="n">
        <v>247746</v>
      </c>
    </row>
    <row r="14">
      <c r="A14" s="4" t="inlineStr">
        <is>
          <t>TOTAL ASSETS</t>
        </is>
      </c>
      <c r="B14" s="5" t="n">
        <v>8480214</v>
      </c>
      <c r="C14" s="5" t="n">
        <v>4097408</v>
      </c>
    </row>
    <row r="15">
      <c r="A15" s="3" t="inlineStr">
        <is>
          <t>LIABILITIES:</t>
        </is>
      </c>
    </row>
    <row r="16">
      <c r="A16" s="4" t="inlineStr">
        <is>
          <t>Current portion of long-term debt</t>
        </is>
      </c>
      <c r="B16" s="5" t="n">
        <v>13750</v>
      </c>
      <c r="C16" s="5" t="n">
        <v>13750</v>
      </c>
    </row>
    <row r="17">
      <c r="A17" s="4" t="inlineStr">
        <is>
          <t>Accounts payable, trade</t>
        </is>
      </c>
      <c r="B17" s="5" t="n">
        <v>96062</v>
      </c>
      <c r="C17" s="5" t="n">
        <v>72452</v>
      </c>
    </row>
    <row r="18">
      <c r="A18" s="4" t="inlineStr">
        <is>
          <t>Deferred revenue</t>
        </is>
      </c>
      <c r="B18" s="5" t="n">
        <v>268225</v>
      </c>
      <c r="C18" s="5" t="n">
        <v>178647</v>
      </c>
    </row>
    <row r="19">
      <c r="A19" s="4" t="inlineStr">
        <is>
          <t>Accrued expenses and other current liabilities</t>
        </is>
      </c>
      <c r="B19" s="5" t="n">
        <v>402198</v>
      </c>
      <c r="C19" s="5" t="n">
        <v>320473</v>
      </c>
    </row>
    <row r="20">
      <c r="A20" s="4" t="inlineStr">
        <is>
          <t>Total current liabilities</t>
        </is>
      </c>
      <c r="B20" s="5" t="n">
        <v>780235</v>
      </c>
      <c r="C20" s="5" t="n">
        <v>585322</v>
      </c>
    </row>
    <row r="21">
      <c r="A21" s="4" t="inlineStr">
        <is>
          <t>Long-term debt, net</t>
        </is>
      </c>
      <c r="B21" s="5" t="n">
        <v>715408</v>
      </c>
      <c r="C21" s="5" t="n">
        <v>231946</v>
      </c>
    </row>
    <row r="22">
      <c r="A22" s="4" t="inlineStr">
        <is>
          <t>Income taxes payable</t>
        </is>
      </c>
      <c r="B22" s="5" t="n">
        <v>6207</v>
      </c>
      <c r="C22" s="5" t="n">
        <v>6410</v>
      </c>
    </row>
    <row r="23">
      <c r="A23" s="4" t="inlineStr">
        <is>
          <t>Deferred income taxes</t>
        </is>
      </c>
      <c r="B23" s="5" t="n">
        <v>25970</v>
      </c>
      <c r="C23" s="5" t="n">
        <v>44459</v>
      </c>
    </row>
    <row r="24">
      <c r="A24" s="4" t="inlineStr">
        <is>
          <t>Other long-term liabilities</t>
        </is>
      </c>
      <c r="B24" s="5" t="n">
        <v>192313</v>
      </c>
      <c r="C24" s="5" t="n">
        <v>180307</v>
      </c>
    </row>
    <row r="25">
      <c r="A25" s="4" t="inlineStr">
        <is>
          <t>Redeemable noncontrolling interests</t>
        </is>
      </c>
      <c r="B25" s="5" t="n">
        <v>44164</v>
      </c>
      <c r="C25" s="5" t="n">
        <v>43818</v>
      </c>
    </row>
    <row r="26">
      <c r="A26" s="4" t="inlineStr">
        <is>
          <t>Commitments and contingencies</t>
        </is>
      </c>
      <c r="B26" s="4" t="inlineStr">
        <is>
          <t xml:space="preserve"> </t>
        </is>
      </c>
      <c r="C26" s="4" t="inlineStr">
        <is>
          <t xml:space="preserve"> </t>
        </is>
      </c>
    </row>
    <row r="27">
      <c r="A27" s="3" t="inlineStr">
        <is>
          <t>SHAREHOLDERS' EQUITY:</t>
        </is>
      </c>
    </row>
    <row r="28">
      <c r="A28" s="4" t="inlineStr">
        <is>
          <t>Additional paid-in-capital</t>
        </is>
      </c>
      <c r="B28" s="5" t="n">
        <v>6021045</v>
      </c>
      <c r="C28" s="5" t="n">
        <v>0</v>
      </c>
    </row>
    <row r="29">
      <c r="A29" s="4" t="inlineStr">
        <is>
          <t>Retained earnings</t>
        </is>
      </c>
      <c r="B29" s="5" t="n">
        <v>184917</v>
      </c>
      <c r="C29" s="5" t="n">
        <v>0</v>
      </c>
    </row>
    <row r="30">
      <c r="A30" s="4" t="inlineStr">
        <is>
          <t>Invested capital</t>
        </is>
      </c>
      <c r="B30" s="5" t="n">
        <v>0</v>
      </c>
      <c r="C30" s="5" t="n">
        <v>2547251</v>
      </c>
    </row>
    <row r="31">
      <c r="A31" s="4" t="inlineStr">
        <is>
          <t>Accumulated other comprehensive loss</t>
        </is>
      </c>
      <c r="B31" s="5" t="n">
        <v>-11818</v>
      </c>
      <c r="C31" s="5" t="n">
        <v>-12226</v>
      </c>
    </row>
    <row r="32">
      <c r="A32" s="4" t="inlineStr">
        <is>
          <t>Total IAC shareholders' equity and invested capital, respectively</t>
        </is>
      </c>
      <c r="B32" s="5" t="n">
        <v>6194230</v>
      </c>
      <c r="C32" s="5" t="n">
        <v>2535025</v>
      </c>
    </row>
    <row r="33">
      <c r="A33" s="4" t="inlineStr">
        <is>
          <t>Noncontrolling interests</t>
        </is>
      </c>
      <c r="B33" s="5" t="n">
        <v>521687</v>
      </c>
      <c r="C33" s="5" t="n">
        <v>470121</v>
      </c>
    </row>
    <row r="34">
      <c r="A34" s="4" t="inlineStr">
        <is>
          <t>Total shareholders' equity</t>
        </is>
      </c>
      <c r="B34" s="5" t="n">
        <v>6715917</v>
      </c>
      <c r="C34" s="5" t="n">
        <v>3005146</v>
      </c>
    </row>
    <row r="35">
      <c r="A35" s="4" t="inlineStr">
        <is>
          <t>TOTAL LIABILITIES AND SHAREHOLDERS' EQUITY</t>
        </is>
      </c>
      <c r="B35" s="5" t="n">
        <v>8480214</v>
      </c>
      <c r="C35" s="5" t="n">
        <v>4097408</v>
      </c>
    </row>
    <row r="36">
      <c r="A36" s="4" t="inlineStr">
        <is>
          <t>Common stock, $0.001 par value; authorized 1,600,000 shares; 79,549 shares issued and outstanding at September 30, 2020</t>
        </is>
      </c>
    </row>
    <row r="37">
      <c r="A37" s="3" t="inlineStr">
        <is>
          <t>SHAREHOLDERS' EQUITY:</t>
        </is>
      </c>
    </row>
    <row r="38">
      <c r="A38" s="4" t="inlineStr">
        <is>
          <t>Common stock</t>
        </is>
      </c>
      <c r="B38" s="5" t="n">
        <v>80</v>
      </c>
      <c r="C38" s="5" t="n">
        <v>0</v>
      </c>
    </row>
    <row r="39">
      <c r="A39" s="4" t="inlineStr">
        <is>
          <t>Class B common stock, $0.001 par value; authorized 400,000 shares; 5,789 shares issued and outstanding at September 30, 2020</t>
        </is>
      </c>
    </row>
    <row r="40">
      <c r="A40" s="3" t="inlineStr">
        <is>
          <t>SHAREHOLDERS' EQUITY:</t>
        </is>
      </c>
    </row>
    <row r="41">
      <c r="A41" s="4" t="inlineStr">
        <is>
          <t>Common stock</t>
        </is>
      </c>
      <c r="B41" s="6" t="n">
        <v>6</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Sep. 30, 2020</t>
        </is>
      </c>
    </row>
    <row r="3">
      <c r="A3" s="3" t="inlineStr">
        <is>
          <t>Organization, Consolidation and Presentation of Financial Statements [Abstract]</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September 30, 2020 December 31, 2019 September 30, 2019 December 31, 2018 (In thousands) Cash and cash equivalents $ 3,471,713 $ 839,796 $ 685,965 $ 884,975 Restricted cash included in other current assets 12,711 527 1,445 1,441 Restricted cash included in other non-current assets 429 409 404 420 Total cash and cash equivalents and restricted cash as shown on the statement of cash flows $ 3,484,853 $ 840,732 $ 687,814 $ 886,836 Restricted cash included in other current assets at September 30, 2020 primarily consists of cash received from customers at Care.com’s payment solutions business, representing funds collected for payroll and related taxes, which were not remitted as of the period end. Restricted cash included in other current assets at December 31, 2019 primarily consists of a deposit related to corporate credit cards. Restricted cash included in other current assets at September 30, 2019 and December 31, 2018 primarily consists of a cash collateralized letter of credit and a deposit related to corporate credit cards. Restricted cash included in other non-current assets for all periods presented consists of deposits related to leases. Accumulated Amortization and Depreciation The following table provides the accumulated amortization and depreciation within the consolidated balance sheet: Asset Category September 30, 2020 December 31, 2019 (In thousands) Right-of-use assets included in other non-current assets $ 65,409 $ 35,775 Building, capitalized software, leasehold improvements and equipment, net $ 217,069 $ 201,798 Intangible assets $ 268,454 $ 201,454 Other income (expense), net Three Months Ended September 30, Nine Months Ended September 30, 2020 2019 2020 2019 (In thousands) Unrealized gains (losses) related to investments (a) $ 289,097 $ (4,576) $ 264,379 $ 25,322 Interest income 971 3,697 6,557 11,930 Realized gain related to the sale of an investment 2,671 — 2,671 — Impairments related to impact of COVID-19 (b) — — (59,001) — Unrealized reduction in the estimated fair value of a warrant (2,331) (8,689) (1,741) (8,689) Realized loss related to the sale of Vimeo's hardware business — — — (8,234) Mark-to-market loss on an indemnification claim related to the Handy acquisition — (945) (181) (1,999) Other 378 (1,202) (915) (1,480) Other income (expense), net $ 290,786 $ (11,715) $ 211,769 $ 16,850 _____________________ (a) Includes unrealized gains of $289.1 million and $264.4 million related to the Company's investment in MGM for the three and nine months ended September 30, 2020 , respectively, and an unrealized loss of $4.6 million and unrealized gain of $25.3 million related to the Company's investment in Pinterest, for the three and nine months ended September 30, 2019, respectively. (b) Includes $51.5 million in impairments related to investments in equity securities without readily determinable fair values and $7.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 Tinder Optionholder Litigation against IAC and MTCH In August 2018, ten then-current and former employees of Match Group’s Tinder business filed a lawsuit in New York state court against IAC and Match Group. See Sean Rad et al. v. IAC/InterActiveCorp and Match Group, Inc.,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the plaintiffs of their contractual right to later valuations of Tinder on a stand‑alone basis. The complaint asserts inter alia claims for breach of contract and interference with contractual relations and prospective economic advantage and seeks compensatory damages in the amount of at least $2 billion, as well as punitive damages. Shortly after filing suit, four plaintiffs who were still employed by Match Group filed a notice of discontinuance of their claims without prejudice, leaving the six former employees as the remaining plaintiffs. In October 2018, the defendants filed a motion to dismiss the complaint on various grounds, including that the 2017 valuation of Tinder by the investment banks was an expert determination any challenge to which is time-barred under applicable law. In June 2019, the court issued a decision and order granting the motion in part but leaving plaintiffs’ principal claims intact. The defendants appealed from the partial denial of their motion to dismiss, and in October 2019, the Appellate Division, First Department, affirmed the lower court’s decision. After additional appellate motion practice, in May 2020, the Appellate Division reaffirmed the lower court’s decision on different grounds. In June 2020, the defendants filed a motion for leave to appeal that decision to the Court of Appeals; the Appellate Division denied the motion in July 2020. In June 2019, the defendants filed a second motion to dismiss based upon certain provisions of the plaintiffs’ agreement with a litigation funding firm; that motion remains pending. From July to November 2019, the defendants filed counterclaims against Sean Rad for breach of contract and unjust enrichment based upon his alleged misappropriation and unauthorized destruction of confidential company information, unauthorized recording of conversations with company employees, and breach of his non-solicitation obligations. In January 2020, the parties participated in a mediation that did not result in the resolution of the matter. Document discovery in the case is substantially complete; deposition discovery is in progress. In July 2020, the four individuals who earlier had discontinued their claims in the lawsuit commenced arbitration proceedings against IAC and Match Group before the American Arbitration Association in California, asserting the same claims and seeking the same relief as the six remaining plaintiffs in the lawsuit. In September 2020, the defendants filed a motion to stay the trial in the New York action in favor of the California arbitration proceedings; that motion remains pending. IAC believes that the allegations in this lawsuit and the arbitrations are without merit and will continue to defend vigorously against them. For a fuller description of this matter, please see Item 1. Legal Proceedings . Pursuant to the Transaction Agreement (as defined in Item 2-Management's Discussion and Analysis of Financial Condition and Results of Operations-General-Separation), Match Group has agreed to indemnify the Company for matters relating to any business of Match Group, including indemnifying the Company for costs related to the matter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Relationship with Old IAC prior to the Separation The Company’s statement of operations includes allocations of costs, including stock-based compensation expense, related to Old IAC’s accounting, treasury, legal, tax, corporate support and internal audit functions prior to the Separation. Old IAC historically allocated costs related to its accounting, treasury, legal, tax, corporate support and internal audit functions that were incurred at the Old IAC legal entity level to its publicly traded subsidiaries, Old MTCH and ANGI Homeservices, based upon time spent or other cost drivers, such as revenue, number of legal entities or transaction volume, in their standalone financial statements. For periods subsequent to the Old MTCH initial public offering in November 2015 and the combination of the HomeAdvisor business and Angie's List, Inc into ANGI Homeservices on September 29, 2017 (the "Combination"), Old IAC billed Old MTCH and ANGI Homeservices for any services provided under the applicable services agreements. The remaining unallocated expenses of Old IAC related to its accounting, treasury, legal, tax, corporate support and internal audit functions were allocated to the Company. Allocated costs, inclusive of stock-based compensation e xpense, in 2020 prior to the Separation, were $85.5 million. Allocated costs, inclusive of stock-based compensation expense, were $46.6 million and $119.0 million for the three and nine months ended September 30, 2019, respectively. It is not practicable to determine the actual expenses that would have been incurred for these services had the Company operated as a standalone entity during the periods presented. Management considers the allocation method to be reasonable. The portion of interest income reflected in the statement of operations that is related party in nature was less than $0.1 million in 2020 prior to the Separation, and $0.2 million for both the three and nine months ended September 30, 2019, respectively, and is included in ‘‘Interest income, net’’ in the table below. The following table summarizes the components of the net increase in Old IAC’s investment in the Company for the periods prior to the Separation: Six Months Ended June 30, the date of the Separation Three Months Ended September 30, Nine Months Ended September 30, 2020 2019 (In thousands) Cash transfers from Old IAC related to its centrally managed U.S. treasury management function, acquisitions and cash expenses paid by Old IAC on behalf of the Company, net $ (1,742,854) $ (246,652) $ (154,754) Contribution of buildings to Match Group 34,973 — — Taxes 34,436 18,876 (125) Allocation of costs from Old IAC (12,652) (30,911) (69,870) Interest income, net 102 189 189 Net increase in Old IAC's investment in the Company prior to the Separation $ (1,685,995) $ (258,498) $ (224,560) Notes Receivable—Related Party During 2019, the Company, through two subsidiaries, entered into loan agreements with Old IAC for cash transfers to Old IAC under its centrally managed U.S. treasury function. During the first quarter of 2020, the outstanding balance, which was $55.3 million at December 31, 2019, was repaid. On February 11, 2020, the Company, through a subsidiary, entered into a loan agreement with Old IAC for cash transfers to Old IAC under its centrally managed U.S. treasury function. During the second quarter of 2020, the outstanding balance, which was $27.2 million at March 31, 2020, was repaid. Long-term Debt—Related Party On December 14, 2018, the Company, through a subsidiary, entered into a loan agreement with Old IAC for an amount not to exceed $15.0 million for general working capital purposes in the ordinary course of business. During the first quarter of 2019, the outstanding balance, which was $2.5 million at December 31, 2018, was repaid. IAC and ANGI Old IAC and ANGI, in connection with the Combination, entered into a contribution agreement; an investor rights agreement; a services agreement; a tax sharing agreement; and an employee matters agreement. Upon the Separation, Old IAC assigned these agreements to the Company. For the three and nine months ended September 30, 2020, 0.1 million and 0.3 million shares, respectively of ANGI Class B common stock were issued to a subsidiary of the Company pursuant to the employee matters agreement as reimbursement for shares of IAC common stock, issued for periods after the Separation, and Old IAC common stock, issued for periods prior to the Separation, in connection with the exercise and vesting of IAC and Old IAC equity awards held by ANGI employees. For the three and nine months ended September 30, 2019, 0.1 million and 0.5 million shares, respectively, of ANGI Class B common stock were issued to a subsidiary of the Company pursuant to the employee matters agreement. For the three and nine months ended September 30, 2020 and 2019, ANGI was charged $1.3 million and $3.6 million; and $1.0 million and $3.7 million, respectively, by IAC, for periods after the Separation, and Old IAC, for periods prior to the Separation, for services rendered pursuant to the services agreement. There were no outstanding receivables or payables pursuant to the services agreement as of September 30, 2020 or December 31, 2019. At September 30, 2020 and December 31, 2019, ANGI had outstanding payables of $0.6 million and $0.2 million, respectively, due to the Company pursuant to the tax sharing agreement. There were $3.1 million of refunds made to ANGI pursuant to this agreement during the nine months ended September 30, 2020. There were no payments to or refunds from ANGI pursuant to this agreement during the three months ended September 30, 2020. During the first quarter of 2019, $11.4 million was paid to the Company pursuant to this agreement. Additionally, the Company subleases office space from ANGI and was charged $0.5 million and $1.4 million; and $0.5 million and $1.0 million of rent for the three and nine months ended September 30, 2020 and 2019, respectively. At both September 30, 2020 and 2019, there were outstanding payables of less than $0.1 million due to ANGI pursuant to sublease agreements, which were subsequently paid in full in each respective fourth quarter. IAC and Old MTCH Prior to the Separation, for the six months ended June 30, 2020, the date of the Separation, and for the three and nine months ended September 30, 2019, Old MTCH incurred rent expense of $1.4 million; and $1.5 million and $4.4 million respectively, for leasing office space for certain of its businesses at properties owned by the Company. The amounts were paid in full by Old MTCH at the date of Separation and at September 30, 2019, respectively. After the Separation, Match Group is no longer a related party. On January 31, 2020, Old IAC contributed two office buildings in Los Angeles to Old MTCH, which are primarily occupied and were previously leased from the Company by Tinder. In connection with the contribution, the Company entered into a lease with Old MTCH for office space, which the Company currently occupies, in one of the buildings and for the six months ended June 30, 2020, the date of the Separation, the Company paid Old MTCH less than $0.1 million under the lease. Old MTCH issued 1.4 million shares of Old MTCH common stock to Old IAC for the buildings. IAC and Expedia The Company and Expedia each have a 50% ownership interest in two aircraft that may be used by both companies. In 2019, the Company and Expedia entered into an agreement to jointly acquire a new corporate aircraft for a total expected cost of $72.3 million (including purchase price and related costs), with each company to bear 50% of such expected cost. The Company paid approximately $23 million in 2019 in connection with our joint entry into the purchase agreement, and the respective share of the balance is due upon delivery of the new aircraft, which is expected to occur in the third quarter of 2021.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since they were under common control, given that Mr. Diller serves as Chairman and Senior Executive of both IAC and Expedia. For the three and nine months ended September 30, 2020 and 2019, total payments made to this entity by the Company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November 5, 2020, the Company announced it is considering a spin-off of its ownership stake in Vimeo to its shareholders; the Company also entered into an agreement to raise $150 million at Vimeo at an enterprise value of approximately $2.75 billion. On November 5, 2020, the Company entered into a new, ten-year employment agreement (the "Employment Agreement") and a Restricted Stock Agreement ("RSA Agreement") with Joseph Levin, IAC's Chief Executive Officer. The Employment Agreement provides for an annual base salary of $1,000,000 and a discretionary annual bonus, as determined by the Compensation Committee of the Board. The RSA Agreement provides for a grant of 3,000,000 shares of IAC restricted common stock, that cliff vest on the ten-year anniversary of the grant date based on satisfaction of IAC's stock price targets and Mr. Levin's continued employment through the vesting date. Mr. Levin may elect to accelerate vesting of the IAC restricted shares, effective on the 6 th , 7 th , 8 th , or 9 th anniversary of the grant date, in which case performance will be measured through such date, and Mr. Levin will receive a pro-rated portion of the award (based on the years elapsed from the grant date) and any remaining shares will be forfeited. The applicable stock price goals are proportionately lower on the earlier vesting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The Company operates Vimeo, Dotdash and Care.com, among many other online businesses, and has majority ownership of ANGI Homeservices, which includes HomeAdvisor, Angie’s List and Handy.</t>
        </is>
      </c>
    </row>
    <row r="5">
      <c r="A5" s="4" t="inlineStr">
        <is>
          <t>Basis of Presentation</t>
        </is>
      </c>
      <c r="B5" s="4" t="inlineStr">
        <is>
          <t xml:space="preserve">Basis of Presentation As used herein, ‘‘IAC,’’ the ‘‘Company,’’ ‘‘we,’’ ‘‘our’’ or ‘‘us’’ and similar terms refer to IAC/InterActiveCorp and the businesses comprising IAC (unless the context requires otherwise).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of all the entities that comprise the Company following the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consolidated financial statements and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financial statements and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Separation. All intercompany transactions and balances between and among the Company and its subsidiaries have been eliminated. All intercompany transactions between (i) the Company and (ii) Old IAC and its subsidiaries for periods prior to the Separation are considered to be effectively settled for cash at the time the transaction is recorded. The total net effect of the settlement of these intercompany transactions is reflected in the statement of cash flows as a financing activity and in the balance sheet as ‘‘Invested capital.’’ In management’s opinion, the assumptions underlying the historical financial statements of the Company, including the basis on which the expenses have been allocated from Old IAC, are reasonable. However, the allocations may not reflect the expenses that we may have incurred as an independent, stand-alone company for the periods presented. The accompanying unaudited financial statements have been prepared in accordance with GAAP for interim financial information and with the rules and regulations of the Securities and Exchange Commission ("SEC"). Accordingly, they do not </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and equity securities; the carrying value of accounts receivable, including the determination of the allowance for credit losses; the determination of revenue reserves; the carrying value of right-of-use assets ("ROU assets"); the useful lives and recoverability of definite-lived intangible assets and building, capitalized software, leasehold improvements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Accounting for Investments and Equity Securities</t>
        </is>
      </c>
      <c r="B7" s="4" t="inlineStr">
        <is>
          <t>Accounting for Investments in Equity Securities Investments in equity securities, other than those of the Company's consolidated and combin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within other income (expense), net. See " Note 5 - Financial Instruments and Fair Value Measurements " for additional information on the impairments of certain equity securities without readily determinable fair values recorded during the nine months ended September 30, 2020. In the event the Company ha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balance sheet. At September 30, 2020 and December 31, 2019, the Company did not have any investments accounted for using the equity method.</t>
        </is>
      </c>
    </row>
    <row r="8">
      <c r="A8" s="4" t="inlineStr">
        <is>
          <t>General Revenue Recognition</t>
        </is>
      </c>
      <c r="B8" s="4" t="inlineStr">
        <is>
          <t>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10—Segment Information ." Prior to January 1, 2020, ANGI's Handy business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changed for HomeAdvisor pre-priced jobs and will be later than consumer connection revenue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20.8 million and $51.3 million during the three and nine months ended September 30, 2020, respectively.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are $178.6 million and $1.3 million, respectively. During the nine months ended September 30, 2020, the Company recognized $163.3 million of revenue that was included in the deferred revenue balance as of December 31, 2019. During the nine months ended September 30, 2019, the Company recognized $139.0 million of revenue that was included in the deferred revenue balance as of December 31, 2018. The current and non-current deferred revenue balances at September 30, 2020 are $268.2 million and $1.5 million, respectively. Non-current deferred revenue is included in “Other long-term liabilities” in the accompanying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t>
        </is>
      </c>
    </row>
    <row r="9">
      <c r="A9" s="4" t="inlineStr">
        <is>
          <t>Certain Risks and Concentrations - Services Agreement with Google (the "Services Agreement")</t>
        </is>
      </c>
      <c r="B9" s="4" t="inlineStr">
        <is>
          <t>Certain Risks and Concentrations—Services Agreement with Google (the "Services Agreement")A meaningful portion of the Company's revenue is attributable to the Services Agreement.  In addition, the Company earns certain other advertising revenue from Google that is not attributable to the Services Agreement.</t>
        </is>
      </c>
    </row>
    <row r="10">
      <c r="A10" s="4" t="inlineStr">
        <is>
          <t>Adoption of New Accounting Pronouncements</t>
        </is>
      </c>
      <c r="B10" s="4" t="inlineStr">
        <is>
          <t>Adoption of New Accounting Pronouncements Adoption of ASU No. 2016-13, Financial Instruments—Credit Losses (Topic 326): Measurement of Credit Losses on Financial Instruments The Company adopted ASU No. 2016-13 effective January 1, 2020.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financial statements.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financial statements.</t>
        </is>
      </c>
    </row>
    <row r="11">
      <c r="A11" s="4" t="inlineStr">
        <is>
          <t>Reclassifications</t>
        </is>
      </c>
      <c r="B11"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Credit Losses and Revenue Reserve</t>
        </is>
      </c>
      <c r="B4" s="4" t="inlineStr">
        <is>
          <t xml:space="preserve">The following table presents the changes in the allowance for credit losses for the nine months ended September 30, 2020: September 30, 2020 (In thousands) Balance at January 1 $ 20,257 Current period provision for credit losses 62,594 Write-offs charged against the allowance (54,381) Recoveries collected 1,897 Balance at September 30 $ 30,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Preliminary Estimated Fair Value of Assets Acquired and Liabilities Assumed</t>
        </is>
      </c>
      <c r="B4" s="4" t="inlineStr">
        <is>
          <t xml:space="preserve">The table below summarizes the preliminary estimated fair values of the assets acquired and liabilities assumed at the date of acquisition: Care.com (In thousands) Cash and cash equivalents $ 57,702 Short-term investments 20,000 Accounts receivable 20,213 Other current assets 7,479 Property and equipment 2,894 Goodwill 415,164 Intangible assets 145,300 Other non-current assets 30,444 Total assets 699,196 Deferred revenue (13,422) Other current liabilities (38,801) Deferred income taxes (33,960) Other non-current liabilities (26,039) Net assets acquired $ 586,974 </t>
        </is>
      </c>
    </row>
    <row r="5">
      <c r="A5" s="4" t="inlineStr">
        <is>
          <t>Schedule of Preliminary Estimated Fair Value of Intangible Assets Acquired</t>
        </is>
      </c>
      <c r="B5" s="4" t="inlineStr">
        <is>
          <t xml:space="preserve">The preliminary estimated fair values of the identifiable intangible assets acquired at the date of acquisition are as follows: Care.com (In thousands) Useful Life Indefinite-lived trade name and trademarks $ 59,300 Indefinite Developed technology 49,500 2 Customer relationships 35,700 2 - 5 Provider relationships 800 4 Total identifiable intangible assets acquired $ 145,300 </t>
        </is>
      </c>
    </row>
    <row r="6">
      <c r="A6" s="4" t="inlineStr">
        <is>
          <t>Schedule of Pro Forma Financial Information</t>
        </is>
      </c>
      <c r="B6" s="4" t="inlineStr">
        <is>
          <t>Three Months Ended September 30, Nine Months Ended September 30, 2020 2019 2020 2019 (In thousands) Revenue $ 790,783 $ 757,574 $ 2,240,452 $ 2,182,252 Net earnings (loss) attributable to IAC shareholders $ 190,766 $ (646) $ (221,290) $ (31,083) Basic earnings (loss) per share attributable to IAC shareholders $ 2.24 $ (0.01) $ (2.59) $ (0.37) Diluted earnings (loss) per share attributable to IAC shareholders $ 2.11 $ (0.01) $ (2.59) $ (0.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and Intangible Assets, Net</t>
        </is>
      </c>
      <c r="B4" s="4" t="inlineStr">
        <is>
          <t xml:space="preserve">Goodwill and intangible assets, net are as follows: September 30, December 31, 2020 2019 (In thousands) Goodwill $ 1,767,834 $ 1,616,867 Intangible assets with indefinite lives 245,932 225,296 Intangible assets with definite lives, net of accumulated amortization 148,483 124,854 Total goodwill and intangible assets, net $ 2,162,249 $ 1,967,017 </t>
        </is>
      </c>
    </row>
    <row r="5">
      <c r="A5" s="4" t="inlineStr">
        <is>
          <t>Schedule of Goodwill by Reportable Segment</t>
        </is>
      </c>
      <c r="B5" s="4" t="inlineStr">
        <is>
          <t xml:space="preserve">The following table presents the balance of goodwill by reportable segment, including the changes in the carrying value of goodwill, for the nine months ended September 30, 2020: Balance at Additions (Deductions) Impairment Foreign Balance at September 30, 2020 (In thousands) ANGI Homeservices $ 884,296 $ — $ — $ — $ 736 $ 885,032 Vimeo 219,374 — (38) — — 219,336 Search 265,146 — — (265,146) — — Emerging &amp; Other 248,051 415,164 — — 251 663,466 Total $ 1,616,867 $ 415,164 $ (38) $ (265,146) $ 987 $ 1,767,834 The following table presents the balance of goodwill by reportable segment, including the changes in the carrying value of goodwill, for the year ended December 31, 2019: Balance at Additions (Deductions) Impairment Foreign Balance at (In thousands) ANGI Homeservices $ 895,071 $ 18,326 $ (29,293) $ — $ 192 $ 884,296 Vimeo 77,152 142,222 — — — 219,374 Search 265,146 — — — — 265,146 Emerging &amp; Other 246,748 4,765 — (3,318) (144) 248,051 Total $ 1,484,117 $ 165,313 $ (29,293) $ (3,318) $ 48 $ 1,616,867 </t>
        </is>
      </c>
    </row>
    <row r="6">
      <c r="A6" s="4" t="inlineStr">
        <is>
          <t>Schedule of Intangible Assets with Definite Lives</t>
        </is>
      </c>
      <c r="B6" s="4" t="inlineStr">
        <is>
          <t>At September 30, 2020 and December 31, 2019, intangible assets with definite lives are as follows: September 30, 2020 Gross Accumulated Net Weighted-Average (In thousands) Technology $ 188,893 $ (102,542) $ 86,351 3.9 Service professional relationships 97,618 (96,799) 819 3.0 Customer lists and user base 58,396 (27,050) 31,346 3.6 Trade names 45,691 (16,845) 28,846 2.1 Memberships 15,900 (15,900) — 3.0 Other 10,439 (9,318) 1,121 3.4 Total $ 416,937 $ (268,454) $ 148,483 3.4 December 31, 2019 Gross Accumulated Net Weighted-Average (In thousands) Technology $ 143,255 $ (73,483) $ 69,772 4.5 Service professional relationships 99,651 (76,445) 23,206 2.9 Customer lists and user base 44,286 (24,226) 20,060 3.3 Trade names 12,777 (8,082) 4,695 3.5 Memberships 15,900 (11,940) 3,960 3.0 Other 10,439 (7,278) 3,161 3.4 Total $ 326,308 $ (201,454) $ 124,854 3.7</t>
        </is>
      </c>
    </row>
    <row r="7">
      <c r="A7" s="4" t="inlineStr">
        <is>
          <t>Schedule of Expected Amortization of Intangible Assets</t>
        </is>
      </c>
      <c r="B7" s="4" t="inlineStr">
        <is>
          <t xml:space="preserve">At September 30, 2020, amortization of intangible assets with definite lives is estimated to be as follows: (In thousands) Remainder of 2020 $ 22,408 2021 73,412 2022 36,712 2023 13,509 2024 1,742 Thereafter 700 Total $ 148,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air Value Disclosures [Abstract]</t>
        </is>
      </c>
    </row>
    <row r="4">
      <c r="A4" s="4" t="inlineStr">
        <is>
          <t>Schedule of Fair Value of Marketable Securities</t>
        </is>
      </c>
      <c r="B4" s="4" t="inlineStr">
        <is>
          <t xml:space="preserve"> </t>
        </is>
      </c>
    </row>
    <row r="5">
      <c r="A5" s="4" t="inlineStr">
        <is>
          <t>Schedule of Current Available-for-sale Marketable Securities</t>
        </is>
      </c>
      <c r="B5" s="4" t="inlineStr">
        <is>
          <t xml:space="preserve">At September 30, 2020, current available-for-sale marketable debt securities are as follows: Amortized Gross Gross Fair Value (In thousands) Treasury discount notes $ 349,949 $ 5 $ (1) $ 349,953 Total available-for-sale marketable debt securities $ 349,949 $ 5 $ (1) $ 349,953 </t>
        </is>
      </c>
    </row>
    <row r="6">
      <c r="A6" s="4" t="inlineStr">
        <is>
          <t>Schedule of Long-term Investments</t>
        </is>
      </c>
      <c r="B6" s="4" t="inlineStr">
        <is>
          <t xml:space="preserve">Long-term investments consists of: September 30, 2020 December 31, 2019 (In thousands) Investment in MGM Resorts International ("MGM") $ 1,283,987 $ — Equity securities without readily determinable fair values 296,491 347,975 Total long-term investments $ 1,580,478 $ 347,975 </t>
        </is>
      </c>
    </row>
    <row r="7">
      <c r="A7" s="4" t="inlineStr">
        <is>
          <t>Schedule of Realized and Unrealized Gains and Losses</t>
        </is>
      </c>
      <c r="B7" s="4" t="inlineStr">
        <is>
          <t xml:space="preserve">The following table presents a summary of unrealized gains and losses recorded in "Other income (expense), net," as adjustments to the carrying value of equity securities without readily determinable fair values held as of September 30, 2020 and 2019. Three Months Ended September 30, Nine Months Ended September 30, 2020 2019 2020 2019 (In thousands) Upward adjustments (gross unrealized gains) $ — $ 53 $ — $ 53 Downward adjustments including impairment (gross unrealized losses) — (543) (51,484) (1,193) Total $ — $ (490) $ (51,484) $ (1,140) Realized and unrealized gains and losses for the Company's marketable equity securities and investments without readily determinable fair values for the three and nine months ended September 30, 2020 and 2019 are as follows: Three Months Ended September 30, Nine Months Ended September 30, 2020 2019 2020 2019 (In thousands) Realized gains (losses), net, for equity securities sold $ 2,976 $ (8) $ 488 $ 2,006 Unrealized gains (losses), net, on equity securities held 289,097 (5,066) 215,394 24,114 Total gains (losses), net recognized in other income (expense), net $ 292,073 $ (5,074) $ 215,882 $ 26,120 </t>
        </is>
      </c>
    </row>
    <row r="8">
      <c r="A8" s="4" t="inlineStr">
        <is>
          <t>Schedule of Assets and Liabilities Measured at Fair Value on a Recurring Basis</t>
        </is>
      </c>
      <c r="B8" s="4" t="inlineStr">
        <is>
          <t>The following tables present the Company's financial instruments that are measured at fair value on a recurring basis: September 30, 2020 Quoted Market Significant Significant Total (In thousands) Assets: Cash equivalents: Money market funds $ 1,717,738 $ — $ — $ 1,717,738 Treasury discount notes — 1,349,926 — 1,349,926 Time deposits — 42,988 — 42,988 Marketable debt securities: Treasury discount notes — 349,953 — 349,953 Long-term investments: Investment in MGM 1,283,987 — — 1,283,987 Other non-current assets: Warrant — — 4,748 4,748 Total $ 3,001,725 $ 1,742,867 $ 4,748 $ 4,749,340 December 31, 2019 Quoted Market Significant Significant Total (In thousands) Assets: Cash equivalents: Money market funds $ 699,589 $ — $ — $ 699,589 Time deposits — 23,075 — 23,075 Other non-current assets: Warrant — — 8,495 8,495 Total $ 699,589 $ 23,075 $ 8,495 $ 731,159 Liabilities: Contingent consideration arrangement $ — $ — $ (6,918) $ (6,918)</t>
        </is>
      </c>
    </row>
    <row r="9">
      <c r="A9" s="4" t="inlineStr">
        <is>
          <t>Schedule of Changes in Liabilities Measured at Fair Value on a Recurring Basis Using Significant Unobservable Inputs (Level 3)</t>
        </is>
      </c>
      <c r="B9" s="4" t="inlineStr">
        <is>
          <t>The following tables present the changes in the Company's financial instruments that are measured at fair value on a recurring basis using significant unobservable inputs (Level 3): Three Months Ended September 30, 2020 2019 Warrant Warrant Contingent (In thousands) Balance at July 1 $ 7,079 $ — $ (29,803) Fair value at date of acquisition — 17,518 — Total net (losses) gains: Included in earnings: Fair value adjustments (2,331) (8,689) 16,139 Balance at September 30 $ 4,748 $ 8,829 $ (13,664) Nine Months Ended September 30, 2020 2019 Warrant Contingent Warrant Contingent (In thousands) Balance at January 1 $ 8,495 $ (6,918) $ — $ (26,657) Fair value at date of acquisition — (1,000) 17,518 — Total net (losses) gains: Included in earnings: Fair value adjustments (3,747) 6,918 (8,689) 12,993 Settlements — 1,000 — — Balance at September 30 $ 4,748 $ — $ 8,829 $ (13,664)</t>
        </is>
      </c>
    </row>
    <row r="10">
      <c r="A10" s="4" t="inlineStr">
        <is>
          <t>Schedule of Carrying Value and the Fair Value of Financial Instruments Measured at Fair Value Only for Disclosure Purposes</t>
        </is>
      </c>
      <c r="B10" s="4" t="inlineStr">
        <is>
          <t>The following table presents the carrying value and the fair value of financial instruments measured at fair value only for disclosure purposes: September 30, 2020 December 31, 2019 Carrying Fair Carrying Fair (In thousands) Notes receivable—related party, current $ — $ — $ 55,251 $ 55,251 Current portion of long-term debt $ (13,750) $ (13,750) $ (13,750) $ (13,681) Long-term debt, net (a) $ (715,408) $ (715,288) $ (231,946) $ (232,581) _____________________ (a) At September 30, 2020 and December 31, 2019, the carrying value of long-term debt, net includes unamortized debt issuance costs of $8.0 million and $1.8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Long-term debt consists of: September 30, 2020 December 31, 2019 (In thousands) 3.875% ANGI Group Senior Notes due August 15, 2028 ("ANGI Group Senior Notes"); interest payable each February 15 and August 15, commencing February 15, 2021 $ 500,000 $ — ANGI Group Term Loan due November 5, 2023 ("ANGI Group Term Loan") 237,188 247,500 Total long-term debt 737,188 247,500 Less: current portion of ANGI Group Term Loan 13,750 13,750 Less: unamortized debt issuance costs 8,030 1,804 Total long-term debt, net $ 715,408 $ 231,946 </t>
        </is>
      </c>
    </row>
    <row r="5">
      <c r="A5" s="4" t="inlineStr">
        <is>
          <t>Debt Instrument Redemption</t>
        </is>
      </c>
      <c r="B5" s="4" t="inlineStr">
        <is>
          <t>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t>
        </is>
      </c>
    </row>
    <row r="6">
      <c r="A6" s="4" t="inlineStr">
        <is>
          <t>Schedule of Maturities of Long-term Debt</t>
        </is>
      </c>
      <c r="B6" s="4" t="inlineStr">
        <is>
          <t xml:space="preserve">Long-term debt maturities as of September 30, 2020 are summarized in the table below: (In thousands) Remainder of 2020 $ 3,438 2021 13,750 2022 27,500 2023 192,500 2028 500,000 Total 737,188 Less: current portion of ANGI Group Term Loan 13,750 Less: unamortized debt issuance costs 8,030 Total long-term debt, net $ 715,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 (Unaudited) (Parenthetical) - USD ($) $ in Thousands</t>
        </is>
      </c>
      <c r="B1" s="2" t="inlineStr">
        <is>
          <t>Sep. 30, 2020</t>
        </is>
      </c>
      <c r="C1" s="2" t="inlineStr">
        <is>
          <t>Dec. 31, 2019</t>
        </is>
      </c>
    </row>
    <row r="2">
      <c r="A2" s="4" t="inlineStr">
        <is>
          <t>Accounts Receivable, Allowance for Credit Loss, Current and Revenue Reserve</t>
        </is>
      </c>
      <c r="B2" s="6" t="n">
        <v>34958</v>
      </c>
      <c r="C2" s="6" t="n">
        <v>24148</v>
      </c>
    </row>
    <row r="3">
      <c r="A3" s="4" t="inlineStr">
        <is>
          <t>Common stock, $0.001 par value; authorized 1,600,000 shares; 79,549 shares issued and outstanding at September 30, 2020</t>
        </is>
      </c>
    </row>
    <row r="4">
      <c r="A4" s="4" t="inlineStr">
        <is>
          <t>Common stock, par value (USD per share)</t>
        </is>
      </c>
      <c r="B4" s="7" t="n">
        <v>0.001</v>
      </c>
      <c r="C4" s="7" t="n">
        <v>0.001</v>
      </c>
    </row>
    <row r="5">
      <c r="A5" s="4" t="inlineStr">
        <is>
          <t>Common Stock, Shares Authorized</t>
        </is>
      </c>
      <c r="B5" s="5" t="n">
        <v>1600000000</v>
      </c>
      <c r="C5" s="5" t="n">
        <v>1600000000</v>
      </c>
    </row>
    <row r="6">
      <c r="A6" s="4" t="inlineStr">
        <is>
          <t>Common Stock, Shares, Issued</t>
        </is>
      </c>
      <c r="B6" s="5" t="n">
        <v>79549000</v>
      </c>
    </row>
    <row r="7">
      <c r="A7" s="4" t="inlineStr">
        <is>
          <t>Common Stock, Shares, Outstanding</t>
        </is>
      </c>
      <c r="B7" s="5" t="n">
        <v>79549000</v>
      </c>
    </row>
    <row r="8">
      <c r="A8" s="4" t="inlineStr">
        <is>
          <t>Class B common stock, $0.001 par value; authorized 400,000 shares; 5,789 shares issued and outstanding at September 30, 2020</t>
        </is>
      </c>
    </row>
    <row r="9">
      <c r="A9" s="4" t="inlineStr">
        <is>
          <t>Common stock, par value (USD per share)</t>
        </is>
      </c>
      <c r="B9" s="7" t="n">
        <v>0.001</v>
      </c>
      <c r="C9" s="7" t="n">
        <v>0.001</v>
      </c>
    </row>
    <row r="10">
      <c r="A10" s="4" t="inlineStr">
        <is>
          <t>Common Stock, Shares Authorized</t>
        </is>
      </c>
      <c r="B10" s="5" t="n">
        <v>400000000</v>
      </c>
      <c r="C10" s="5" t="n">
        <v>400000000</v>
      </c>
    </row>
    <row r="11">
      <c r="A11" s="4" t="inlineStr">
        <is>
          <t>Common Stock, Shares, Issued</t>
        </is>
      </c>
      <c r="B11" s="5" t="n">
        <v>5789000</v>
      </c>
    </row>
    <row r="12">
      <c r="A12" s="4" t="inlineStr">
        <is>
          <t>Common Stock, Shares, Outstanding</t>
        </is>
      </c>
      <c r="B12" s="5"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Loss) Income</t>
        </is>
      </c>
      <c r="B4" s="4" t="inlineStr">
        <is>
          <t>The following tables present the components of accumulated other comprehensive loss: Three Months Ended September 30, 2020 Three Months Ended September 30, 2019 Foreign Currency Translation Adjustment Unrealized (Losses) Gains On Available-For-Sale Debt Securities Accumulated Other Comprehensive Loss Foreign Currency Translation Adjustment Accumulated Other Comprehensive Loss (In thousands) Balance as of July 1 $ (13,780) $ (1) $ (13,781) $ (12,258) $ (12,258) Other comprehensive income (loss) 1,948 4 1,952 (2,499) (2,499) Allocation of accumulated other comprehensive income (loss) related to noncontrolling interests 11 — 11 (19) (19) Balance as of September 30 $ (11,821) $ 3 $ (11,818) $ (14,776) $ (14,776) Nine Months Ended September 30, 2020 Nine Months Ended September 30, 2019 Foreign Currency Translation Adjustment Unrealized Gains On Available-For-Sale Debt Securities Accumulated Other Comprehensive Loss Foreign Currency Translation Adjustment Unrealized Gains (Losses) On Available-For-Sale Debt Securities Accumulated Other Comprehensive Loss (In thousands) Balance as of January 1 $ (12,226) $ — $ (12,226) $ (12,543) $ 2 $ (12,541) Other comprehensive income (loss) before reclassifications 585 3 588 (2,223) (2) (2,225) Amounts reclassified to earnings (144) — (144) — — — Net current period other comprehensive income (loss) 441 3 444 (2,223) (2) (2,225) Allocation of accumulated other comprehensive loss related to noncontrolling interests (36) — (36) (10) — (10) Balance as of September 30 $ (11,821) $ 3 $ (11,818) $ (14,776) $ — $ (14,7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Loss) Per Share</t>
        </is>
      </c>
      <c r="B4" s="4" t="inlineStr">
        <is>
          <t>The following table sets forth the computation of basic and diluted earnings (loss) per share attributable to IAC shareholders: Three Months Ended September 30, 2020 2019 Basic Diluted Basic Diluted (In thousands, except per share data) Numerator: Net earnings $ 185,861 $ 185,861 $ 18,378 $ 18,378 Net earnings attributable to noncontrolling interests (944) (944) (1,912) (1,912) Impact from public subsidiary dilutive securities (b) — (79) — — Net earnings attributable to IAC shareholders $ 184,917 $ 184,838 $ 16,466 $ 16,466 Denominator: Weighted average basic shares outstanding 85,297 85,297 85,132 85,132 Dilutive securities (a) (b) (c) — 5,180 — — Denominator for earnings per share—weighted average shares (a) (b) (c) 85,297 90,477 85,132 85,132 Earnings per share attributable to IAC shareholders: Earnings per share $ 2.17 $ 2.04 $ 0.19 $ 0.19 Nine Months Ended September 30, 2020 2019 Basic Diluted Basic Diluted (In thousands, except per share data) Numerator: Net (loss) earnings $ (238,774) $ (238,774) $ 26,726 $ 26,726 Net earnings attributable to noncontrolling interests (625) (625) (10,718) (10,718) Impact from public subsidiary dilutive securities (b) — (150) — — Net (loss) earnings attributable to IAC shareholders $ (239,399) $ (239,549) $ 16,008 $ 16,008 Denominator: Weighted average basic shares outstanding 85,295 85,295 85,132 85,132 Dilutive securities (a) (b) (c) — — — — Denominator for earnings per share—weighted average shares (a) (b) (c) 85,295 85,295 85,132 85,132 Loss (earnings) per share attributable to IAC shareholders: Loss (earnings) per share $ (2.81) $ (2.81) $ 0.19 $ 0.19 _____________________ (a) If the effect is dilutive, weighted average common shares outstanding include the incremental shares that would be issued upon the assumed exercise of stock options and subsidiary denominated equity, and vesting of restricted stock units ("RSUs"). For the three months ended September 30, 2020, less than 0.1 million potentially dilutive securities were excluded from the calculation of diluted earnings per share because their inclusion would have been anti-dilutive. For the nine months ended September 30, 2020, the Company had a loss from operations and as a result, approximately 6.0 million potentially dilutive securities were excluded from the calculation of diluted earnings per share because their inclusion would have been anti-dilutive. Accordingly, the weighted average basic shares outstanding were used to compute the earnings per share amounts for the nine months ended September 30, 2020. (b) IAC has the option to settle certain ANGI stock-based awards in its shares. For the three months ended September 30, 2020, it is more dilutive for IAC to settle these ANGI equity awards. For the nine months ended September 30, 2020, the Company had a loss from operations, therefore it is more dilutive for ANGI to settle these ANGI equity awards. The impact on earnings relates to the settlement of ANGI's dilutive securities under the if-converted method . (c) The Company computed basic and diluted earnings per share for periods prior to the Separation using the shares issued on June 30, 2020 in connection with the Sepa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The following table presents revenue by reportable segment: Three Months Ended September 30, Nine Months Ended September 30, 2020 2019 2020 2019 (In thousands) Revenue: ANGI Homeservices $ 389,913 $ 357,358 $ 1,108,624 $ 1,004,697 Vimeo 75,130 52,145 199,432 141,439 Dotdash 50,774 40,285 139,515 111,974 Search 145,208 185,664 430,890 575,608 Emerging &amp; Other 127,425 69,988 320,594 201,820 Inter-segment eliminations (73) (58) (193) (251) Total $ 788,377 $ 705,382 $ 2,198,862 $ 2,035,287 The following tables present operating (loss) income and Adjusted EBITDA by reportable segment: Three Months Ended September 30, Nine Months Ended September 30, 2020 2019 2020 2019 (In thousands) Operating (loss) income: ANGI Homeservices $ (3,019) $ 24,726 $ (1,671) $ 32,488 Vimeo (3,298) (11,155) (25,623) (40,555) Dotdash 11,773 3,695 21,860 13,752 Search (52,979) 28,758 (264,761) 100,551 Emerging &amp; Other (35,123) 8,520 (61,979) (21,259) Corporate (45,980) (40,632) (215,809) (119,018) Total $ (128,626) $ 13,912 $ (547,983) $ (34,041) Three Months Ended September 30, Nine Months Ended September 30, 2020 2019 2020 2019 (In thousands) Adjusted EBITDA (d) : ANGI Homeservices $ 38,487 $ 58,923 $ 130,820 $ 147,534 Vimeo $ 3,421 $ (7,997) $ (12,706) $ (33,661) Dotdash $ 16,181 $ 7,026 $ 35,304 $ 22,551 Search $ 11,875 $ 29,177 $ 34,449 $ 101,982 Emerging &amp; Other $ (8,061) $ (5,274) $ (30,648) $ (26,684) Corporate $ (26,733) $ (21,943) $ (115,315) $ (60,735) _____________________ (d)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t>
        </is>
      </c>
    </row>
    <row r="5">
      <c r="A5" s="4" t="inlineStr">
        <is>
          <t>Schedule of Disaggregation of Segment Revenue</t>
        </is>
      </c>
      <c r="B5" s="4" t="inlineStr">
        <is>
          <t xml:space="preserve">The following table presents the revenue of the Company's segments disaggregated by type of service: Three Months Ended September 30, Nine Months Ended September 30, 2020 2019 2020 2019 (In thousands) ANGI Homeservices Marketplace: Consumer connection revenue (a) $ 287,568 $ 252,552 $ 800,047 $ 695,370 Service professional membership subscription revenue 12,195 15,995 38,989 48,697 Other revenue 6,944 4,915 19,620 11,186 Total Marketplace revenue 306,707 273,462 858,656 755,253 Advertising and other revenue (b) 65,519 65,682 195,119 190,285 Total North America revenue 372,226 339,144 1,053,775 945,538 Consumer connection revenue (c) 14,006 14,125 43,640 46,480 Service professional membership subscription revenue 3,278 3,465 9,792 10,820 Advertising and other revenue 403 624 1,417 1,859 Total Europe revenue 17,687 18,214 54,849 59,159 Total ANGI Homeservices revenue $ 389,913 $ 357,358 $ 1,108,624 $ 1,004,697 (a) Includes fees paid by service professionals for consumer matches and revenue from pre-priced jobs sourced through the HomeAdvisor and Handy platforms. (b) Includes Angie's List revenue from service professionals under contract for advertising and Angie's List membership subscription fees from consumers, as well as revenue from mHelpDesk and HomeStars. (c) Includes fees paid by service professionals for consumer matches. Vimeo Platform revenue $ 75,130 $ 52,145 $ 199,432 $ 139,160 Hardware revenue — — — 2,279 Total Vimeo revenue $ 75,130 $ 52,145 $ 199,432 $ 141,439 Dotdash Display advertising revenue $ 31,836 $ 29,158 $ 88,326 $ 84,171 Performance marketing revenue 18,938 11,127 51,189 27,803 Total Dotdash revenue $ 50,774 $ 40,285 $ 139,515 $ 111,974 Search Advertising revenue Google advertising revenue: $ 120,838 $ 168,574 $ 352,918 $ 534,389 Non-Google advertising revenue 20,171 13,357 64,878 28,893 Total advertising revenue 141,009 181,931 417,796 563,282 Other revenue 4,199 3,733 13,094 12,326 Total Search revenue $ 145,208 $ 185,664 $ 430,890 $ 575,608 Emerging &amp; Other Subscription revenue $ 84,369 $ 50,081 $ 217,974 $ 141,759 Marketplace revenue 35,476 10,399 83,711 30,288 Advertising revenue: Non-Google advertising revenue 4,255 5,704 10,470 16,455 Google advertising revenue 859 1,002 2,204 3,030 Total advertising revenue 5,114 6,706 12,674 19,485 Other revenue 2,466 2,802 6,235 10,288 Total Emerging &amp; Other revenue $ 127,425 $ 69,988 $ 320,594 $ 201,820 </t>
        </is>
      </c>
    </row>
    <row r="6">
      <c r="A6" s="4" t="inlineStr">
        <is>
          <t>Schedule of Revenue and Long-lived Assets, Excluding Goodwill and Intangible Assets, by Geography</t>
        </is>
      </c>
      <c r="B6" s="4" t="inlineStr">
        <is>
          <t xml:space="preserve">Revenue by geography is based on where the customer is located. Geographic information about revenue and long-lived assets is presented below: Three Months Ended September 30, Nine Months Ended September 30, 2020 2019 2020 2019 (In thousands) Revenue: United States $ 638,474 $ 552,106 $ 1,763,585 $ 1,572,540 All other countries 149,903 153,276 435,277 462,747 Total $ 788,377 $ 705,382 $ 2,198,862 $ 2,035,287 September 30, December 31, (In thousands) Long-lived assets (excluding goodwill, intangible assets and ROU assets): United States $ 254,869 $ 297,433 All other countries 10,949 7,981 Total $ 265,818 $ 305,414 </t>
        </is>
      </c>
    </row>
    <row r="7">
      <c r="A7" s="4" t="inlineStr">
        <is>
          <t>Schedule of Reconciliation of Operating Income to Adjusted EBITDA</t>
        </is>
      </c>
      <c r="B7" s="4" t="inlineStr">
        <is>
          <t xml:space="preserve">The following tables reconcile operating (loss) income for the Company's reportable segments and net earnings (loss) attributable to IAC shareholders to Adjusted EBITDA: Three Months Ended September 30, 2020 Operating Stock-based Depreciation Amortization Acquisition-related Contingent Consideration Fair Value Arrangements Goodwill Impairment Adjusted (In thousands) ANGI Homeservices $ (3,019) $ 14,697 $ 13,921 $ 12,888 $ — $ — $ 38,487 Vimeo (3,298) $ — $ 106 $ 6,613 $ — $ — $ 3,421 Dotdash 11,773 $ — $ 742 $ 3,666 $ — $ — $ 16,181 Search (52,979) $ — $ 881 $ 10,800 $ — $ 53,173 $ 11,875 Emerging &amp; Other (35,123) $ 25 $ 853 $ 26,184 $ — $ — $ (8,061) Corporate (45,980) $ 16,997 $ 2,250 $ — $ — $ — $ (26,733) Total (128,626) Interest expense (5,807) Other income, net 290,786 Earnings before income taxes 156,353 Income tax benefit 29,508 Net earnings 185,861 Net earnings attributable to noncontrolling interests (944) Net earnings attributable to IAC shareholders $ 184,917 Three Months Ended September 30, 2019 Operating Stock-based Depreciation Amortization Acquisition-related Contingent Consideration Fair Value Arrangements Adjusted (In thousands) ANGI Homeservices $ 24,726 $ 8,784 $ 11,244 $ 14,169 $ — $ 58,923 Vimeo (11,155) $ — $ 39 $ 3,119 $ — $ (7,997) Dotdash 3,695 $ — $ 216 $ 3,115 $ — $ 7,026 Search 28,758 $ — $ 419 $ — $ — $ 29,177 Emerging &amp; Other 8,520 $ — $ 203 $ 2,142 $ (16,139) $ (5,274) Corporate (40,632) $ 15,801 $ 2,888 $ — $ — $ (21,943) Total 13,912 Interest expense (2,898) Other expense, net (11,715) Loss before income taxes (701) Income tax benefit 19,079 Net earnings 18,378 Net earnings attributable to noncontrolling interests (1,912) Net earnings attributable to IAC shareholders $ 16,466 Nine Months Ended September 30, 2020 Operating Stock-based Depreciation Amortization Acquisition-related Contingent Consideration Fair Value Arrangements Goodwill Impairment Adjusted (In thousands) ANGI Homeservices $ (1,671) $ 55,031 $ 38,614 $ 38,846 $ — $ — $ 130,820 Vimeo (25,623) $ — $ 266 $ 12,651 $ — $ — $ (12,706) Dotdash 21,860 $ — $ 1,569 $ 11,875 $ — $ — $ 35,304 Search (264,761) $ — $ 1,864 $ 32,200 $ — $ 265,146 $ 34,449 Emerging &amp; Other (61,979) $ 75 $ 1,533 $ 36,641 $ (6,918) $ — $ (30,648) Corporate (215,809) $ 93,491 $ 7,003 $ — $ — $ — $ (115,315) Total (547,983) Interest expense (9,579) Other income, net 211,769 Loss before income taxes (345,793) Income tax benefit 107,019 Net loss (238,774) Net earnings attributable to noncontrolling interests (625) Net loss attributable to IAC shareholders $ (239,399) Nine Months Ended September 30, 2019 Operating Stock-based Depreciation Amortization Acquisition-related Contingent Consideration Fair Value Arrangements Adjusted (In thousands) ANGI Homeservices $ 32,488 $ 45,586 $ 27,039 $ 42,421 $ — $ 147,534 Vimeo (40,555) $ — $ 364 $ 6,530 $ — $ (33,661) Dotdash 13,752 $ — $ 660 $ 8,139 $ — $ 22,551 Search 100,551 $ — $ 1,431 $ — $ — $ 101,982 Emerging &amp; Other (21,259) $ — $ 546 $ 7,022 $ (12,993) $ (26,684) Corporate (119,018) $ 49,281 $ 9,002 $ — $ — $ (60,735) Total (34,041) Interest expense (9,402) Other income, net 16,850 Loss before income taxes (26,593) Income tax benefit 53,319 Net earnings 26,726 Net earnings attributable to noncontrolling interests (10,718) Net earnings attributable to IAC shareholders $ 16,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accompanying balance sheet to the total amounts shown in the accompanying statement of cash flows: September 30, 2020 December 31, 2019 September 30, 2019 December 31, 2018 (In thousands) Cash and cash equivalents $ 3,471,713 $ 839,796 $ 685,965 $ 884,975 Restricted cash included in other current assets 12,711 527 1,445 1,441 Restricted cash included in other non-current assets 429 409 404 420 Total cash and cash equivalents and restricted cash as shown on the statement of cash flows $ 3,484,853 $ 840,732 $ 687,814 $ 886,836 </t>
        </is>
      </c>
    </row>
    <row r="5">
      <c r="A5" s="4" t="inlineStr">
        <is>
          <t>Schedule of Restricted Cash</t>
        </is>
      </c>
      <c r="B5" s="4" t="inlineStr">
        <is>
          <t xml:space="preserve">The following table provides a reconciliation of cash and cash equivalents and restricted cash reported within the accompanying balance sheet to the total amounts shown in the accompanying statement of cash flows: September 30, 2020 December 31, 2019 September 30, 2019 December 31, 2018 (In thousands) Cash and cash equivalents $ 3,471,713 $ 839,796 $ 685,965 $ 884,975 Restricted cash included in other current assets 12,711 527 1,445 1,441 Restricted cash included in other non-current assets 429 409 404 420 Total cash and cash equivalents and restricted cash as shown on the statement of cash flows $ 3,484,853 $ 840,732 $ 687,814 $ 886,836 </t>
        </is>
      </c>
    </row>
    <row r="6">
      <c r="A6" s="4" t="inlineStr">
        <is>
          <t>Schedule of Accumulated Amortization and Depreciation</t>
        </is>
      </c>
      <c r="B6" s="4" t="inlineStr">
        <is>
          <t xml:space="preserve">The following table provides the accumulated amortization and depreciation within the consolidated balance sheet: Asset Category September 30, 2020 December 31, 2019 (In thousands) Right-of-use assets included in other non-current assets $ 65,409 $ 35,775 Building, capitalized software, leasehold improvements and equipment, net $ 217,069 $ 201,798 Intangible assets $ 268,454 $ 201,454 </t>
        </is>
      </c>
    </row>
    <row r="7">
      <c r="A7" s="4" t="inlineStr">
        <is>
          <t>Schedule of Other (Expense) Income, Net</t>
        </is>
      </c>
      <c r="B7" s="4" t="inlineStr">
        <is>
          <t xml:space="preserve">Other income (expense), net Three Months Ended September 30, Nine Months Ended September 30, 2020 2019 2020 2019 (In thousands) Unrealized gains (losses) related to investments (a) $ 289,097 $ (4,576) $ 264,379 $ 25,322 Interest income 971 3,697 6,557 11,930 Realized gain related to the sale of an investment 2,671 — 2,671 — Impairments related to impact of COVID-19 (b) — — (59,001) — Unrealized reduction in the estimated fair value of a warrant (2,331) (8,689) (1,741) (8,689) Realized loss related to the sale of Vimeo's hardware business — — — (8,234) Mark-to-market loss on an indemnification claim related to the Handy acquisition — (945) (181) (1,999) Other 378 (1,202) (915) (1,480) Other income (expense), net $ 290,786 $ (11,715) $ 211,769 $ 16,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following table summarizes the components of the net increase in Old IAC’s investment in the Company for the periods prior to the Separation: Six Months Ended June 30, the date of the Separation Three Months Ended September 30, Nine Months Ended September 30, 2020 2019 (In thousands) Cash transfers from Old IAC related to its centrally managed U.S. treasury management function, acquisitions and cash expenses paid by Old IAC on behalf of the Company, net $ (1,742,854) $ (246,652) $ (154,754) Contribution of buildings to Match Group 34,973 — — Taxes 34,436 18,876 (125) Allocation of costs from Old IAC (12,652) (30,911) (69,870) Interest income, net 102 189 189 Net increase in Old IAC's investment in the Company prior to the Separation $ (1,685,995) $ (258,498) $ (224,5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THE COMPANY AND SUMMARY OF SIGNIFICANT ACCOUNTING POLICIES - Narrative (Details)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Revenue and Other [Line Items]</t>
        </is>
      </c>
    </row>
    <row r="4">
      <c r="A4" s="4" t="inlineStr">
        <is>
          <t>Goodwill impairment</t>
        </is>
      </c>
      <c r="B4" s="6" t="n">
        <v>53173</v>
      </c>
      <c r="D4" s="6" t="n">
        <v>0</v>
      </c>
      <c r="E4" s="6" t="n">
        <v>265146</v>
      </c>
      <c r="F4" s="6" t="n">
        <v>0</v>
      </c>
      <c r="G4" s="6" t="n">
        <v>3318</v>
      </c>
    </row>
    <row r="5">
      <c r="A5" s="4" t="inlineStr">
        <is>
          <t>Impairment of equity securities without readily determinable fair value</t>
        </is>
      </c>
      <c r="B5" s="5" t="n">
        <v>51500</v>
      </c>
      <c r="C5" s="6" t="n">
        <v>51500</v>
      </c>
      <c r="E5" s="5" t="n">
        <v>51500</v>
      </c>
    </row>
    <row r="6">
      <c r="A6" s="4" t="inlineStr">
        <is>
          <t>Impairment of note receivable and warrant</t>
        </is>
      </c>
      <c r="C6" s="5" t="n">
        <v>7500</v>
      </c>
    </row>
    <row r="7">
      <c r="A7" s="4" t="inlineStr">
        <is>
          <t>Consolidated revenue</t>
        </is>
      </c>
      <c r="B7" s="5" t="n">
        <v>788377</v>
      </c>
      <c r="D7" s="6" t="n">
        <v>705382</v>
      </c>
      <c r="E7" s="5" t="n">
        <v>2198862</v>
      </c>
      <c r="F7" s="5" t="n">
        <v>2035287</v>
      </c>
    </row>
    <row r="8">
      <c r="A8" s="4" t="inlineStr">
        <is>
          <t>Current deferred revenue</t>
        </is>
      </c>
      <c r="B8" s="5" t="n">
        <v>268225</v>
      </c>
      <c r="E8" s="5" t="n">
        <v>268225</v>
      </c>
      <c r="G8" s="5" t="n">
        <v>178647</v>
      </c>
    </row>
    <row r="9">
      <c r="A9" s="4" t="inlineStr">
        <is>
          <t>Non-current deferred revenue</t>
        </is>
      </c>
      <c r="B9" s="5" t="n">
        <v>1500</v>
      </c>
      <c r="E9" s="5" t="n">
        <v>1500</v>
      </c>
      <c r="G9" s="5" t="n">
        <v>1300</v>
      </c>
    </row>
    <row r="10">
      <c r="A10" s="4" t="inlineStr">
        <is>
          <t>Deferred revenue recognized during period</t>
        </is>
      </c>
      <c r="E10" s="5" t="n">
        <v>163300</v>
      </c>
      <c r="F10" s="6" t="n">
        <v>139000</v>
      </c>
    </row>
    <row r="11">
      <c r="A11" s="4" t="inlineStr">
        <is>
          <t>Capitalized sales commissions where the customer relationship period is greater than one year</t>
        </is>
      </c>
      <c r="B11" s="5" t="n">
        <v>61400</v>
      </c>
      <c r="E11" s="5" t="n">
        <v>61400</v>
      </c>
      <c r="G11" s="5" t="n">
        <v>42400</v>
      </c>
    </row>
    <row r="12">
      <c r="A12" s="4" t="inlineStr">
        <is>
          <t>Current capitalized sales commissions</t>
        </is>
      </c>
      <c r="B12" s="5" t="n">
        <v>52500</v>
      </c>
      <c r="E12" s="5" t="n">
        <v>52500</v>
      </c>
      <c r="G12" s="5" t="n">
        <v>36100</v>
      </c>
    </row>
    <row r="13">
      <c r="A13" s="4" t="inlineStr">
        <is>
          <t>Non-current capitalized sales commissions</t>
        </is>
      </c>
      <c r="B13" s="5" t="n">
        <v>8900</v>
      </c>
      <c r="E13" s="5" t="n">
        <v>8900</v>
      </c>
      <c r="G13" s="5" t="n">
        <v>6200</v>
      </c>
    </row>
    <row r="14">
      <c r="A14" s="4" t="inlineStr">
        <is>
          <t>Revenue reserve</t>
        </is>
      </c>
      <c r="B14" s="5" t="n">
        <v>4600</v>
      </c>
      <c r="E14" s="5" t="n">
        <v>4600</v>
      </c>
      <c r="G14" s="5" t="n">
        <v>3900</v>
      </c>
    </row>
    <row r="15">
      <c r="A15" s="4" t="inlineStr">
        <is>
          <t>Accounts Receivable, Allowance for Credit Loss, Current and Revenue Reserve</t>
        </is>
      </c>
      <c r="B15" s="5" t="n">
        <v>34958</v>
      </c>
      <c r="E15" s="5" t="n">
        <v>34958</v>
      </c>
      <c r="G15" s="5" t="n">
        <v>24148</v>
      </c>
    </row>
    <row r="16">
      <c r="A16" s="4" t="inlineStr">
        <is>
          <t>Accounts receivable related to revenue earned</t>
        </is>
      </c>
      <c r="B16" s="6" t="n">
        <v>227316</v>
      </c>
      <c r="E16" s="5" t="n">
        <v>227316</v>
      </c>
      <c r="G16" s="5" t="n">
        <v>181875</v>
      </c>
    </row>
    <row r="17">
      <c r="A17" s="4" t="inlineStr">
        <is>
          <t>Search</t>
        </is>
      </c>
    </row>
    <row r="18">
      <c r="A18" s="3" t="inlineStr">
        <is>
          <t>Revenue and Other [Line Items]</t>
        </is>
      </c>
    </row>
    <row r="19">
      <c r="A19" s="4" t="inlineStr">
        <is>
          <t>Goodwill impairment</t>
        </is>
      </c>
      <c r="E19" s="6" t="n">
        <v>265146</v>
      </c>
      <c r="G19" s="5" t="n">
        <v>0</v>
      </c>
    </row>
    <row r="20">
      <c r="A20" s="4" t="inlineStr">
        <is>
          <t>Google Inc. | Revenue, Segment | Customer concentration risk</t>
        </is>
      </c>
    </row>
    <row r="21">
      <c r="A21" s="3" t="inlineStr">
        <is>
          <t>Revenue and Other [Line Items]</t>
        </is>
      </c>
    </row>
    <row r="22">
      <c r="A22" s="4" t="inlineStr">
        <is>
          <t>Concentration risk (as a percent)</t>
        </is>
      </c>
      <c r="B22" s="4" t="inlineStr">
        <is>
          <t>17.00%</t>
        </is>
      </c>
      <c r="D22" s="4" t="inlineStr">
        <is>
          <t>26.00%</t>
        </is>
      </c>
      <c r="E22" s="4" t="inlineStr">
        <is>
          <t>18.00%</t>
        </is>
      </c>
      <c r="F22" s="4" t="inlineStr">
        <is>
          <t>28.00%</t>
        </is>
      </c>
    </row>
    <row r="23">
      <c r="A23" s="4" t="inlineStr">
        <is>
          <t>Consolidated revenue</t>
        </is>
      </c>
      <c r="B23" s="6" t="n">
        <v>132400</v>
      </c>
      <c r="D23" s="6" t="n">
        <v>182400</v>
      </c>
      <c r="E23" s="6" t="n">
        <v>385900</v>
      </c>
      <c r="F23" s="6" t="n">
        <v>574700</v>
      </c>
    </row>
    <row r="24">
      <c r="A24" s="4" t="inlineStr">
        <is>
          <t>Google Inc. | Accounts Receivable | Customer concentration risk</t>
        </is>
      </c>
    </row>
    <row r="25">
      <c r="A25" s="3" t="inlineStr">
        <is>
          <t>Revenue and Other [Line Items]</t>
        </is>
      </c>
    </row>
    <row r="26">
      <c r="A26" s="4" t="inlineStr">
        <is>
          <t>Accounts receivable related to revenue earned</t>
        </is>
      </c>
      <c r="B26" s="5" t="n">
        <v>46300</v>
      </c>
      <c r="E26" s="5" t="n">
        <v>46300</v>
      </c>
      <c r="G26" s="6" t="n">
        <v>53000</v>
      </c>
    </row>
    <row r="27">
      <c r="A27" s="4" t="inlineStr">
        <is>
          <t>Desktop | Search</t>
        </is>
      </c>
    </row>
    <row r="28">
      <c r="A28" s="3" t="inlineStr">
        <is>
          <t>Revenue and Other [Line Items]</t>
        </is>
      </c>
    </row>
    <row r="29">
      <c r="A29" s="4" t="inlineStr">
        <is>
          <t>Goodwill impairment</t>
        </is>
      </c>
      <c r="B29" s="5" t="n">
        <v>53200</v>
      </c>
      <c r="C29" s="5" t="n">
        <v>212000</v>
      </c>
    </row>
    <row r="30">
      <c r="A30" s="4" t="inlineStr">
        <is>
          <t>Impairment of indefinite-lived intangible assets</t>
        </is>
      </c>
      <c r="B30" s="5" t="n">
        <v>10800</v>
      </c>
      <c r="C30" s="6" t="n">
        <v>21400</v>
      </c>
      <c r="E30" s="5" t="n">
        <v>32200</v>
      </c>
    </row>
    <row r="31">
      <c r="A31" s="4" t="inlineStr">
        <is>
          <t>Desktop | Google Inc. | Revenue, Segment | Customer concentration risk | Search</t>
        </is>
      </c>
    </row>
    <row r="32">
      <c r="A32" s="3" t="inlineStr">
        <is>
          <t>Revenue and Other [Line Items]</t>
        </is>
      </c>
    </row>
    <row r="33">
      <c r="A33" s="4" t="inlineStr">
        <is>
          <t>Consolidated revenue</t>
        </is>
      </c>
      <c r="B33" s="5" t="n">
        <v>35600</v>
      </c>
      <c r="D33" s="5" t="n">
        <v>68000</v>
      </c>
      <c r="E33" s="5" t="n">
        <v>118900</v>
      </c>
      <c r="F33" s="5" t="n">
        <v>234100</v>
      </c>
    </row>
    <row r="34">
      <c r="A34" s="4" t="inlineStr">
        <is>
          <t>Ask Media Group | Google Inc. | Revenue, Segment | Customer concentration risk | Search</t>
        </is>
      </c>
    </row>
    <row r="35">
      <c r="A35" s="3" t="inlineStr">
        <is>
          <t>Revenue and Other [Line Items]</t>
        </is>
      </c>
    </row>
    <row r="36">
      <c r="A36" s="4" t="inlineStr">
        <is>
          <t>Consolidated revenue</t>
        </is>
      </c>
      <c r="B36" s="5" t="n">
        <v>83700</v>
      </c>
      <c r="D36" s="5" t="n">
        <v>100300</v>
      </c>
      <c r="E36" s="5" t="n">
        <v>231200</v>
      </c>
      <c r="F36" s="5" t="n">
        <v>299100</v>
      </c>
    </row>
    <row r="37">
      <c r="A37" s="4" t="inlineStr">
        <is>
          <t>Revenue Change | Handy</t>
        </is>
      </c>
    </row>
    <row r="38">
      <c r="A38" s="3" t="inlineStr">
        <is>
          <t>Revenue and Other [Line Items]</t>
        </is>
      </c>
    </row>
    <row r="39">
      <c r="A39" s="4" t="inlineStr">
        <is>
          <t>Consolidated revenue</t>
        </is>
      </c>
      <c r="B39" s="5" t="n">
        <v>20800</v>
      </c>
      <c r="E39" s="5" t="n">
        <v>51300</v>
      </c>
    </row>
    <row r="40">
      <c r="A40" s="4" t="inlineStr">
        <is>
          <t>United States</t>
        </is>
      </c>
    </row>
    <row r="41">
      <c r="A41" s="3" t="inlineStr">
        <is>
          <t>Revenue and Other [Line Items]</t>
        </is>
      </c>
    </row>
    <row r="42">
      <c r="A42" s="4" t="inlineStr">
        <is>
          <t>Consolidated revenue</t>
        </is>
      </c>
      <c r="B42" s="6" t="n">
        <v>638474</v>
      </c>
      <c r="D42" s="6" t="n">
        <v>552106</v>
      </c>
      <c r="E42" s="6" t="n">
        <v>1763585</v>
      </c>
      <c r="F42" s="6" t="n">
        <v>1572540</v>
      </c>
    </row>
    <row r="43">
      <c r="A43" s="4" t="inlineStr">
        <is>
          <t>United States | Revenue | Geographic concentration risk</t>
        </is>
      </c>
    </row>
    <row r="44">
      <c r="A44" s="3" t="inlineStr">
        <is>
          <t>Revenue and Other [Line Items]</t>
        </is>
      </c>
    </row>
    <row r="45">
      <c r="A45" s="4" t="inlineStr">
        <is>
          <t>Concentration risk (as a percent)</t>
        </is>
      </c>
      <c r="B45" s="4" t="inlineStr">
        <is>
          <t>81.00%</t>
        </is>
      </c>
      <c r="E45" s="4" t="inlineStr">
        <is>
          <t>80.00%</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 Changes in the Allowance for Doubtful Accounts (Details) $ in Thousands</t>
        </is>
      </c>
      <c r="B1" s="2" t="inlineStr">
        <is>
          <t>9 Months Ended</t>
        </is>
      </c>
    </row>
    <row r="2">
      <c r="B2" s="2" t="inlineStr">
        <is>
          <t>Sep. 30, 2020USD ($)</t>
        </is>
      </c>
    </row>
    <row r="3">
      <c r="A3" s="3" t="inlineStr">
        <is>
          <t>Accounts Receivable, Allowance for Credit Loss [Roll Forward]</t>
        </is>
      </c>
    </row>
    <row r="4">
      <c r="A4" s="4" t="inlineStr">
        <is>
          <t>Balance at beginning of period</t>
        </is>
      </c>
      <c r="B4" s="6" t="n">
        <v>20257</v>
      </c>
    </row>
    <row r="5">
      <c r="A5" s="4" t="inlineStr">
        <is>
          <t>Current period provision for credit losses</t>
        </is>
      </c>
      <c r="B5" s="5" t="n">
        <v>62594</v>
      </c>
    </row>
    <row r="6">
      <c r="A6" s="4" t="inlineStr">
        <is>
          <t>Write-offs charged against the allowance</t>
        </is>
      </c>
      <c r="B6" s="5" t="n">
        <v>-54381</v>
      </c>
    </row>
    <row r="7">
      <c r="A7" s="4" t="inlineStr">
        <is>
          <t>Recoveries collected</t>
        </is>
      </c>
      <c r="B7" s="5" t="n">
        <v>1897</v>
      </c>
    </row>
    <row r="8">
      <c r="A8" s="4" t="inlineStr">
        <is>
          <t>Balance at end of period</t>
        </is>
      </c>
      <c r="B8" s="6" t="n">
        <v>303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provision (benefit)</t>
        </is>
      </c>
      <c r="B4" s="6" t="n">
        <v>-29508</v>
      </c>
      <c r="C4" s="6" t="n">
        <v>-19079</v>
      </c>
      <c r="D4" s="6" t="n">
        <v>-107019</v>
      </c>
      <c r="E4" s="6" t="n">
        <v>-53319</v>
      </c>
    </row>
    <row r="5">
      <c r="A5" s="4" t="inlineStr">
        <is>
          <t>Unrecognized tax benefits, including interest and penalties</t>
        </is>
      </c>
      <c r="B5" s="5" t="n">
        <v>19500</v>
      </c>
      <c r="D5" s="5" t="n">
        <v>19500</v>
      </c>
      <c r="F5" s="6" t="n">
        <v>20300</v>
      </c>
    </row>
    <row r="6">
      <c r="A6" s="4" t="inlineStr">
        <is>
          <t>Increase (decrease) in unrecognized tax benefits, including interest and penalties during the period</t>
        </is>
      </c>
      <c r="D6" s="5" t="n">
        <v>-800</v>
      </c>
    </row>
    <row r="7">
      <c r="A7" s="4" t="inlineStr">
        <is>
          <t>Unrecognized tax benefits, if subsequently recognized would reduce income tax expense</t>
        </is>
      </c>
      <c r="B7" s="5" t="n">
        <v>18000</v>
      </c>
      <c r="D7" s="5" t="n">
        <v>18000</v>
      </c>
      <c r="F7" s="6" t="n">
        <v>18900</v>
      </c>
    </row>
    <row r="8">
      <c r="A8" s="4" t="inlineStr">
        <is>
          <t>Decrease in unrecognized tax benefit, reasonably possible within twelve months</t>
        </is>
      </c>
      <c r="B8" s="6" t="n">
        <v>6100</v>
      </c>
      <c r="D8" s="6" t="n">
        <v>6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Narrative (Details) - USD ($) $ in Millions</t>
        </is>
      </c>
      <c r="B1" s="2" t="inlineStr">
        <is>
          <t>Feb. 11, 2020</t>
        </is>
      </c>
      <c r="C1" s="2" t="inlineStr">
        <is>
          <t>Sep. 30, 2020</t>
        </is>
      </c>
      <c r="D1" s="2" t="inlineStr">
        <is>
          <t>Sep. 30, 2019</t>
        </is>
      </c>
      <c r="E1" s="2" t="inlineStr">
        <is>
          <t>Sep. 30, 2020</t>
        </is>
      </c>
      <c r="F1" s="2" t="inlineStr">
        <is>
          <t>Sep. 30, 2019</t>
        </is>
      </c>
    </row>
    <row r="2">
      <c r="A2" s="4" t="inlineStr">
        <is>
          <t>One-Time Transaction Costs</t>
        </is>
      </c>
    </row>
    <row r="3">
      <c r="A3" s="3" t="inlineStr">
        <is>
          <t>Business Acquisition [Line Items]</t>
        </is>
      </c>
    </row>
    <row r="4">
      <c r="A4" s="4" t="inlineStr">
        <is>
          <t>Adjustment to increase (decrease) in revenues</t>
        </is>
      </c>
      <c r="C4" s="9" t="n">
        <v>-2.6</v>
      </c>
      <c r="E4" s="9" t="n">
        <v>-65.7</v>
      </c>
    </row>
    <row r="5">
      <c r="A5" s="4" t="inlineStr">
        <is>
          <t>Deferred Revenue Write Off Adjustment</t>
        </is>
      </c>
    </row>
    <row r="6">
      <c r="A6" s="3" t="inlineStr">
        <is>
          <t>Business Acquisition [Line Items]</t>
        </is>
      </c>
    </row>
    <row r="7">
      <c r="A7" s="4" t="inlineStr">
        <is>
          <t>Adjustment to increase (decrease) in revenues</t>
        </is>
      </c>
      <c r="C7" s="10" t="n">
        <v>2.4</v>
      </c>
      <c r="D7" s="9" t="n">
        <v>-1.1</v>
      </c>
      <c r="E7" s="10" t="n">
        <v>15.6</v>
      </c>
      <c r="F7" s="9" t="n">
        <v>-10.6</v>
      </c>
    </row>
    <row r="8">
      <c r="A8" s="4" t="inlineStr">
        <is>
          <t>Amortization Adjustment</t>
        </is>
      </c>
    </row>
    <row r="9">
      <c r="A9" s="3" t="inlineStr">
        <is>
          <t>Business Acquisition [Line Items]</t>
        </is>
      </c>
    </row>
    <row r="10">
      <c r="A10" s="4" t="inlineStr">
        <is>
          <t>Adjustment to increase (decrease) in amortization of intangible assets</t>
        </is>
      </c>
      <c r="D10" s="9" t="n">
        <v>20.9</v>
      </c>
      <c r="F10" s="6" t="n">
        <v>30</v>
      </c>
    </row>
    <row r="11">
      <c r="A11" s="4" t="inlineStr">
        <is>
          <t>Care.com</t>
        </is>
      </c>
    </row>
    <row r="12">
      <c r="A12" s="3" t="inlineStr">
        <is>
          <t>Business Acquisition [Line Items]</t>
        </is>
      </c>
    </row>
    <row r="13">
      <c r="A13" s="4" t="inlineStr">
        <is>
          <t>Proportion of voting interests acquired (as a percent)</t>
        </is>
      </c>
      <c r="B13" s="4" t="inlineStr">
        <is>
          <t>100.00%</t>
        </is>
      </c>
    </row>
    <row r="14">
      <c r="A14" s="4" t="inlineStr">
        <is>
          <t>Total purchase price</t>
        </is>
      </c>
      <c r="B14" s="9" t="n">
        <v>626.9</v>
      </c>
    </row>
    <row r="15">
      <c r="A15" s="4" t="inlineStr">
        <is>
          <t>Cash consideration paid</t>
        </is>
      </c>
      <c r="B15" s="5" t="n">
        <v>587</v>
      </c>
    </row>
    <row r="16">
      <c r="A16" s="4" t="inlineStr">
        <is>
          <t>Consideration transferred for settlement of outstanding vested employee equity awards</t>
        </is>
      </c>
      <c r="B16" s="6" t="n">
        <v>40</v>
      </c>
    </row>
    <row r="17">
      <c r="A17" s="4" t="inlineStr">
        <is>
          <t>Revenue</t>
        </is>
      </c>
      <c r="C17" s="10" t="n">
        <v>56.7</v>
      </c>
      <c r="E17" s="10" t="n">
        <v>123.2</v>
      </c>
    </row>
    <row r="18">
      <c r="A18" s="4" t="inlineStr">
        <is>
          <t>Net earnings (loss)</t>
        </is>
      </c>
      <c r="C18" s="10" t="n">
        <v>15.7</v>
      </c>
      <c r="E18" s="10" t="n">
        <v>31.6</v>
      </c>
    </row>
    <row r="19">
      <c r="A19" s="4" t="inlineStr">
        <is>
          <t>Write-off of deferred revenue</t>
        </is>
      </c>
      <c r="C19" s="10" t="n">
        <v>2.4</v>
      </c>
      <c r="E19" s="10" t="n">
        <v>15.7</v>
      </c>
    </row>
    <row r="20">
      <c r="A20" s="4" t="inlineStr">
        <is>
          <t>Transaction-related costs</t>
        </is>
      </c>
      <c r="C20" s="9" t="n">
        <v>2.6</v>
      </c>
      <c r="E20" s="9" t="n">
        <v>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reliminary Estimated Fair Value of Assets Acquired and Liabilities Assumed (Details) - USD ($) $ in Thousands</t>
        </is>
      </c>
      <c r="B1" s="2" t="inlineStr">
        <is>
          <t>Sep. 30, 2020</t>
        </is>
      </c>
      <c r="C1" s="2" t="inlineStr">
        <is>
          <t>Feb. 11, 2020</t>
        </is>
      </c>
      <c r="D1" s="2" t="inlineStr">
        <is>
          <t>Dec. 31, 2019</t>
        </is>
      </c>
      <c r="E1" s="2" t="inlineStr">
        <is>
          <t>Dec. 31, 2018</t>
        </is>
      </c>
    </row>
    <row r="2">
      <c r="A2" s="3" t="inlineStr">
        <is>
          <t>Business Acquisition [Line Items]</t>
        </is>
      </c>
    </row>
    <row r="3">
      <c r="A3" s="4" t="inlineStr">
        <is>
          <t>Goodwill</t>
        </is>
      </c>
      <c r="B3" s="6" t="n">
        <v>1767834</v>
      </c>
      <c r="D3" s="6" t="n">
        <v>1616867</v>
      </c>
      <c r="E3" s="6" t="n">
        <v>1484117</v>
      </c>
    </row>
    <row r="4">
      <c r="A4" s="4" t="inlineStr">
        <is>
          <t>Care.com</t>
        </is>
      </c>
    </row>
    <row r="5">
      <c r="A5" s="3" t="inlineStr">
        <is>
          <t>Business Acquisition [Line Items]</t>
        </is>
      </c>
    </row>
    <row r="6">
      <c r="A6" s="4" t="inlineStr">
        <is>
          <t>Cash and cash equivalents</t>
        </is>
      </c>
      <c r="C6" s="6" t="n">
        <v>57702</v>
      </c>
    </row>
    <row r="7">
      <c r="A7" s="4" t="inlineStr">
        <is>
          <t>Short-term investments</t>
        </is>
      </c>
      <c r="C7" s="5" t="n">
        <v>20000</v>
      </c>
    </row>
    <row r="8">
      <c r="A8" s="4" t="inlineStr">
        <is>
          <t>Accounts receivable</t>
        </is>
      </c>
      <c r="C8" s="5" t="n">
        <v>20213</v>
      </c>
    </row>
    <row r="9">
      <c r="A9" s="4" t="inlineStr">
        <is>
          <t>Other current assets</t>
        </is>
      </c>
      <c r="C9" s="5" t="n">
        <v>7479</v>
      </c>
    </row>
    <row r="10">
      <c r="A10" s="4" t="inlineStr">
        <is>
          <t>Property and equipment</t>
        </is>
      </c>
      <c r="C10" s="5" t="n">
        <v>2894</v>
      </c>
    </row>
    <row r="11">
      <c r="A11" s="4" t="inlineStr">
        <is>
          <t>Goodwill</t>
        </is>
      </c>
      <c r="C11" s="5" t="n">
        <v>415164</v>
      </c>
    </row>
    <row r="12">
      <c r="A12" s="4" t="inlineStr">
        <is>
          <t>Intangible assets</t>
        </is>
      </c>
      <c r="C12" s="5" t="n">
        <v>145300</v>
      </c>
    </row>
    <row r="13">
      <c r="A13" s="4" t="inlineStr">
        <is>
          <t>Other non-current assets</t>
        </is>
      </c>
      <c r="C13" s="5" t="n">
        <v>30444</v>
      </c>
    </row>
    <row r="14">
      <c r="A14" s="4" t="inlineStr">
        <is>
          <t>Total assets</t>
        </is>
      </c>
      <c r="C14" s="5" t="n">
        <v>699196</v>
      </c>
    </row>
    <row r="15">
      <c r="A15" s="4" t="inlineStr">
        <is>
          <t>Deferred revenue</t>
        </is>
      </c>
      <c r="C15" s="5" t="n">
        <v>-13422</v>
      </c>
    </row>
    <row r="16">
      <c r="A16" s="4" t="inlineStr">
        <is>
          <t>Other current liabilities</t>
        </is>
      </c>
      <c r="C16" s="5" t="n">
        <v>-38801</v>
      </c>
    </row>
    <row r="17">
      <c r="A17" s="4" t="inlineStr">
        <is>
          <t>Deferred income taxes</t>
        </is>
      </c>
      <c r="C17" s="5" t="n">
        <v>-33960</v>
      </c>
    </row>
    <row r="18">
      <c r="A18" s="4" t="inlineStr">
        <is>
          <t>Other non-current liabilities</t>
        </is>
      </c>
      <c r="C18" s="5" t="n">
        <v>-26039</v>
      </c>
    </row>
    <row r="19">
      <c r="A19" s="4" t="inlineStr">
        <is>
          <t>Net assets acquired</t>
        </is>
      </c>
      <c r="C19" s="6" t="n">
        <v>586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788377</v>
      </c>
      <c r="C3" s="6" t="n">
        <v>705382</v>
      </c>
      <c r="D3" s="6" t="n">
        <v>2198862</v>
      </c>
      <c r="E3" s="6" t="n">
        <v>2035287</v>
      </c>
    </row>
    <row r="4">
      <c r="A4" s="3" t="inlineStr">
        <is>
          <t>Operating costs and expenses:</t>
        </is>
      </c>
    </row>
    <row r="5">
      <c r="A5" s="4" t="inlineStr">
        <is>
          <t>Cost of revenue (exclusive of depreciation shown separately below)</t>
        </is>
      </c>
      <c r="B5" s="5" t="n">
        <v>207643</v>
      </c>
      <c r="C5" s="5" t="n">
        <v>158161</v>
      </c>
      <c r="D5" s="5" t="n">
        <v>565609</v>
      </c>
      <c r="E5" s="5" t="n">
        <v>447734</v>
      </c>
    </row>
    <row r="6">
      <c r="A6" s="4" t="inlineStr">
        <is>
          <t>Selling and marketing expense</t>
        </is>
      </c>
      <c r="B6" s="5" t="n">
        <v>340524</v>
      </c>
      <c r="C6" s="5" t="n">
        <v>310301</v>
      </c>
      <c r="D6" s="5" t="n">
        <v>957557</v>
      </c>
      <c r="E6" s="5" t="n">
        <v>929712</v>
      </c>
    </row>
    <row r="7">
      <c r="A7" s="4" t="inlineStr">
        <is>
          <t>General and administrative expense</t>
        </is>
      </c>
      <c r="B7" s="5" t="n">
        <v>168889</v>
      </c>
      <c r="C7" s="5" t="n">
        <v>135463</v>
      </c>
      <c r="D7" s="5" t="n">
        <v>583355</v>
      </c>
      <c r="E7" s="5" t="n">
        <v>448377</v>
      </c>
    </row>
    <row r="8">
      <c r="A8" s="4" t="inlineStr">
        <is>
          <t>Product development expense</t>
        </is>
      </c>
      <c r="B8" s="5" t="n">
        <v>67870</v>
      </c>
      <c r="C8" s="5" t="n">
        <v>49991</v>
      </c>
      <c r="D8" s="5" t="n">
        <v>192116</v>
      </c>
      <c r="E8" s="5" t="n">
        <v>140351</v>
      </c>
    </row>
    <row r="9">
      <c r="A9" s="4" t="inlineStr">
        <is>
          <t>Depreciation</t>
        </is>
      </c>
      <c r="B9" s="5" t="n">
        <v>18753</v>
      </c>
      <c r="C9" s="5" t="n">
        <v>15009</v>
      </c>
      <c r="D9" s="5" t="n">
        <v>50849</v>
      </c>
      <c r="E9" s="5" t="n">
        <v>39042</v>
      </c>
    </row>
    <row r="10">
      <c r="A10" s="4" t="inlineStr">
        <is>
          <t>Amortization of intangibles</t>
        </is>
      </c>
      <c r="B10" s="5" t="n">
        <v>60151</v>
      </c>
      <c r="C10" s="5" t="n">
        <v>22545</v>
      </c>
      <c r="D10" s="5" t="n">
        <v>132213</v>
      </c>
      <c r="E10" s="5" t="n">
        <v>64112</v>
      </c>
    </row>
    <row r="11">
      <c r="A11" s="4" t="inlineStr">
        <is>
          <t>Goodwill impairment</t>
        </is>
      </c>
      <c r="B11" s="5" t="n">
        <v>53173</v>
      </c>
      <c r="C11" s="5" t="n">
        <v>0</v>
      </c>
      <c r="D11" s="5" t="n">
        <v>265146</v>
      </c>
      <c r="E11" s="5" t="n">
        <v>0</v>
      </c>
    </row>
    <row r="12">
      <c r="A12" s="4" t="inlineStr">
        <is>
          <t>Total operating costs and expenses</t>
        </is>
      </c>
      <c r="B12" s="5" t="n">
        <v>917003</v>
      </c>
      <c r="C12" s="5" t="n">
        <v>691470</v>
      </c>
      <c r="D12" s="5" t="n">
        <v>2746845</v>
      </c>
      <c r="E12" s="5" t="n">
        <v>2069328</v>
      </c>
    </row>
    <row r="13">
      <c r="A13" s="4" t="inlineStr">
        <is>
          <t>Operating (loss) income</t>
        </is>
      </c>
      <c r="B13" s="5" t="n">
        <v>-128626</v>
      </c>
      <c r="C13" s="5" t="n">
        <v>13912</v>
      </c>
      <c r="D13" s="5" t="n">
        <v>-547983</v>
      </c>
      <c r="E13" s="5" t="n">
        <v>-34041</v>
      </c>
    </row>
    <row r="14">
      <c r="A14" s="4" t="inlineStr">
        <is>
          <t>Interest expense</t>
        </is>
      </c>
      <c r="B14" s="5" t="n">
        <v>-5807</v>
      </c>
      <c r="C14" s="5" t="n">
        <v>-2898</v>
      </c>
      <c r="D14" s="5" t="n">
        <v>-9579</v>
      </c>
      <c r="E14" s="5" t="n">
        <v>-9402</v>
      </c>
    </row>
    <row r="15">
      <c r="A15" s="4" t="inlineStr">
        <is>
          <t>Other income (expense), net</t>
        </is>
      </c>
      <c r="B15" s="5" t="n">
        <v>290786</v>
      </c>
      <c r="C15" s="5" t="n">
        <v>-11715</v>
      </c>
      <c r="D15" s="5" t="n">
        <v>211769</v>
      </c>
      <c r="E15" s="5" t="n">
        <v>16850</v>
      </c>
    </row>
    <row r="16">
      <c r="A16" s="4" t="inlineStr">
        <is>
          <t>Earnings (loss) before income taxes</t>
        </is>
      </c>
      <c r="B16" s="5" t="n">
        <v>156353</v>
      </c>
      <c r="C16" s="5" t="n">
        <v>-701</v>
      </c>
      <c r="D16" s="5" t="n">
        <v>-345793</v>
      </c>
      <c r="E16" s="5" t="n">
        <v>-26593</v>
      </c>
    </row>
    <row r="17">
      <c r="A17" s="4" t="inlineStr">
        <is>
          <t>Income tax benefit</t>
        </is>
      </c>
      <c r="B17" s="5" t="n">
        <v>29508</v>
      </c>
      <c r="C17" s="5" t="n">
        <v>19079</v>
      </c>
      <c r="D17" s="5" t="n">
        <v>107019</v>
      </c>
      <c r="E17" s="5" t="n">
        <v>53319</v>
      </c>
    </row>
    <row r="18">
      <c r="A18" s="4" t="inlineStr">
        <is>
          <t>Net earnings (loss)</t>
        </is>
      </c>
      <c r="B18" s="5" t="n">
        <v>185861</v>
      </c>
      <c r="C18" s="5" t="n">
        <v>18378</v>
      </c>
      <c r="D18" s="5" t="n">
        <v>-238774</v>
      </c>
      <c r="E18" s="5" t="n">
        <v>26726</v>
      </c>
    </row>
    <row r="19">
      <c r="A19" s="4" t="inlineStr">
        <is>
          <t>Net earnings attributable to noncontrolling interests</t>
        </is>
      </c>
      <c r="B19" s="5" t="n">
        <v>-944</v>
      </c>
      <c r="C19" s="5" t="n">
        <v>-1912</v>
      </c>
      <c r="D19" s="5" t="n">
        <v>-625</v>
      </c>
      <c r="E19" s="5" t="n">
        <v>-10718</v>
      </c>
    </row>
    <row r="20">
      <c r="A20" s="4" t="inlineStr">
        <is>
          <t>Net earnings (loss) attributable to IAC shareholders</t>
        </is>
      </c>
      <c r="B20" s="6" t="n">
        <v>184917</v>
      </c>
      <c r="C20" s="6" t="n">
        <v>16466</v>
      </c>
      <c r="D20" s="6" t="n">
        <v>-239399</v>
      </c>
      <c r="E20" s="6" t="n">
        <v>16008</v>
      </c>
    </row>
    <row r="21">
      <c r="A21" s="3" t="inlineStr">
        <is>
          <t>Per share information attributable to IAC shareholders:</t>
        </is>
      </c>
    </row>
    <row r="22">
      <c r="A22" s="4" t="inlineStr">
        <is>
          <t>Basic (loss) earnings per share (USD per share)</t>
        </is>
      </c>
      <c r="B22" s="8" t="n">
        <v>2.17</v>
      </c>
      <c r="C22" s="8" t="n">
        <v>0.19</v>
      </c>
      <c r="D22" s="8" t="n">
        <v>-2.81</v>
      </c>
      <c r="E22" s="8" t="n">
        <v>0.19</v>
      </c>
    </row>
    <row r="23">
      <c r="A23" s="4" t="inlineStr">
        <is>
          <t>Diluted (loss) earnings per share (USD per share)</t>
        </is>
      </c>
      <c r="B23" s="8" t="n">
        <v>2.04</v>
      </c>
      <c r="C23" s="8" t="n">
        <v>0.19</v>
      </c>
      <c r="D23" s="8" t="n">
        <v>-2.81</v>
      </c>
      <c r="E23" s="8" t="n">
        <v>0.19</v>
      </c>
    </row>
    <row r="24">
      <c r="A24" s="3" t="inlineStr">
        <is>
          <t>Stock-based compensation expense by function:</t>
        </is>
      </c>
    </row>
    <row r="25">
      <c r="A25" s="4" t="inlineStr">
        <is>
          <t>Stock-based compensation expense</t>
        </is>
      </c>
      <c r="B25" s="6" t="n">
        <v>31719</v>
      </c>
      <c r="C25" s="6" t="n">
        <v>24585</v>
      </c>
      <c r="D25" s="6" t="n">
        <v>148597</v>
      </c>
      <c r="E25" s="6" t="n">
        <v>94867</v>
      </c>
    </row>
    <row r="26">
      <c r="A26" s="4" t="inlineStr">
        <is>
          <t>Cost of revenue</t>
        </is>
      </c>
    </row>
    <row r="27">
      <c r="A27" s="3" t="inlineStr">
        <is>
          <t>Stock-based compensation expense by function:</t>
        </is>
      </c>
    </row>
    <row r="28">
      <c r="A28" s="4" t="inlineStr">
        <is>
          <t>Stock-based compensation expense</t>
        </is>
      </c>
      <c r="B28" s="5" t="n">
        <v>34</v>
      </c>
      <c r="C28" s="5" t="n">
        <v>16</v>
      </c>
      <c r="D28" s="5" t="n">
        <v>162</v>
      </c>
      <c r="E28" s="5" t="n">
        <v>59</v>
      </c>
    </row>
    <row r="29">
      <c r="A29" s="4" t="inlineStr">
        <is>
          <t>Selling and marketing expense</t>
        </is>
      </c>
    </row>
    <row r="30">
      <c r="A30" s="3" t="inlineStr">
        <is>
          <t>Stock-based compensation expense by function:</t>
        </is>
      </c>
    </row>
    <row r="31">
      <c r="A31" s="4" t="inlineStr">
        <is>
          <t>Stock-based compensation expense</t>
        </is>
      </c>
      <c r="B31" s="5" t="n">
        <v>2677</v>
      </c>
      <c r="C31" s="5" t="n">
        <v>1139</v>
      </c>
      <c r="D31" s="5" t="n">
        <v>5083</v>
      </c>
      <c r="E31" s="5" t="n">
        <v>3890</v>
      </c>
    </row>
    <row r="32">
      <c r="A32" s="4" t="inlineStr">
        <is>
          <t>General and administrative expense</t>
        </is>
      </c>
    </row>
    <row r="33">
      <c r="A33" s="3" t="inlineStr">
        <is>
          <t>Stock-based compensation expense by function:</t>
        </is>
      </c>
    </row>
    <row r="34">
      <c r="A34" s="4" t="inlineStr">
        <is>
          <t>Stock-based compensation expense</t>
        </is>
      </c>
      <c r="B34" s="5" t="n">
        <v>25930</v>
      </c>
      <c r="C34" s="5" t="n">
        <v>21365</v>
      </c>
      <c r="D34" s="5" t="n">
        <v>136198</v>
      </c>
      <c r="E34" s="5" t="n">
        <v>83688</v>
      </c>
    </row>
    <row r="35">
      <c r="A35" s="4" t="inlineStr">
        <is>
          <t>Product development expense</t>
        </is>
      </c>
    </row>
    <row r="36">
      <c r="A36" s="3" t="inlineStr">
        <is>
          <t>Stock-based compensation expense by function:</t>
        </is>
      </c>
    </row>
    <row r="37">
      <c r="A37" s="4" t="inlineStr">
        <is>
          <t>Stock-based compensation expense</t>
        </is>
      </c>
      <c r="B37" s="6" t="n">
        <v>3078</v>
      </c>
      <c r="C37" s="6" t="n">
        <v>2065</v>
      </c>
      <c r="D37" s="6" t="n">
        <v>7154</v>
      </c>
      <c r="E37" s="6" t="n">
        <v>72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Preliminary Estimated Fair Value of Intangible Assets Acquired (Details) - Care.com $ in Thousands</t>
        </is>
      </c>
      <c r="B1" s="2" t="inlineStr">
        <is>
          <t>Feb. 11, 2020USD ($)</t>
        </is>
      </c>
    </row>
    <row r="2">
      <c r="A2" s="3" t="inlineStr">
        <is>
          <t>Acquired Intangible Assets [Line Items]</t>
        </is>
      </c>
    </row>
    <row r="3">
      <c r="A3" s="4" t="inlineStr">
        <is>
          <t>Total identifiable intangible assets acquired</t>
        </is>
      </c>
      <c r="B3" s="6" t="n">
        <v>145300</v>
      </c>
    </row>
    <row r="4">
      <c r="A4" s="4" t="inlineStr">
        <is>
          <t>Developed technology</t>
        </is>
      </c>
    </row>
    <row r="5">
      <c r="A5" s="3" t="inlineStr">
        <is>
          <t>Acquired Intangible Assets [Line Items]</t>
        </is>
      </c>
    </row>
    <row r="6">
      <c r="A6" s="4" t="inlineStr">
        <is>
          <t>Finite-lived intangible assets acquired</t>
        </is>
      </c>
      <c r="B6" s="6" t="n">
        <v>49500</v>
      </c>
    </row>
    <row r="7">
      <c r="A7" s="4" t="inlineStr">
        <is>
          <t>Weighted-Average Useful Life (Years)</t>
        </is>
      </c>
      <c r="B7" s="4" t="inlineStr">
        <is>
          <t>2 years</t>
        </is>
      </c>
    </row>
    <row r="8">
      <c r="A8" s="4" t="inlineStr">
        <is>
          <t>Customer relationships</t>
        </is>
      </c>
    </row>
    <row r="9">
      <c r="A9" s="3" t="inlineStr">
        <is>
          <t>Acquired Intangible Assets [Line Items]</t>
        </is>
      </c>
    </row>
    <row r="10">
      <c r="A10" s="4" t="inlineStr">
        <is>
          <t>Finite-lived intangible assets acquired</t>
        </is>
      </c>
      <c r="B10" s="6" t="n">
        <v>35700</v>
      </c>
    </row>
    <row r="11">
      <c r="A11" s="4" t="inlineStr">
        <is>
          <t>Customer relationships | Minimum</t>
        </is>
      </c>
    </row>
    <row r="12">
      <c r="A12" s="3" t="inlineStr">
        <is>
          <t>Acquired Intangible Assets [Line Items]</t>
        </is>
      </c>
    </row>
    <row r="13">
      <c r="A13" s="4" t="inlineStr">
        <is>
          <t>Weighted-Average Useful Life (Years)</t>
        </is>
      </c>
      <c r="B13" s="4" t="inlineStr">
        <is>
          <t>2 years</t>
        </is>
      </c>
    </row>
    <row r="14">
      <c r="A14" s="4" t="inlineStr">
        <is>
          <t>Customer relationships | Maximum</t>
        </is>
      </c>
    </row>
    <row r="15">
      <c r="A15" s="3" t="inlineStr">
        <is>
          <t>Acquired Intangible Assets [Line Items]</t>
        </is>
      </c>
    </row>
    <row r="16">
      <c r="A16" s="4" t="inlineStr">
        <is>
          <t>Weighted-Average Useful Life (Years)</t>
        </is>
      </c>
      <c r="B16" s="4" t="inlineStr">
        <is>
          <t>5 years</t>
        </is>
      </c>
    </row>
    <row r="17">
      <c r="A17" s="4" t="inlineStr">
        <is>
          <t>Provider relationships</t>
        </is>
      </c>
    </row>
    <row r="18">
      <c r="A18" s="3" t="inlineStr">
        <is>
          <t>Acquired Intangible Assets [Line Items]</t>
        </is>
      </c>
    </row>
    <row r="19">
      <c r="A19" s="4" t="inlineStr">
        <is>
          <t>Finite-lived intangible assets acquired</t>
        </is>
      </c>
      <c r="B19" s="6" t="n">
        <v>800</v>
      </c>
    </row>
    <row r="20">
      <c r="A20" s="4" t="inlineStr">
        <is>
          <t>Weighted-Average Useful Life (Years)</t>
        </is>
      </c>
      <c r="B20" s="4" t="inlineStr">
        <is>
          <t>4 years</t>
        </is>
      </c>
    </row>
    <row r="21">
      <c r="A21" s="4" t="inlineStr">
        <is>
          <t>Indefinite-lived trade name and trademarks</t>
        </is>
      </c>
    </row>
    <row r="22">
      <c r="A22" s="3" t="inlineStr">
        <is>
          <t>Acquired Intangible Assets [Line Items]</t>
        </is>
      </c>
    </row>
    <row r="23">
      <c r="A23" s="4" t="inlineStr">
        <is>
          <t>Indefinite-lived trade name and trademarks</t>
        </is>
      </c>
      <c r="B23" s="6" t="n">
        <v>59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Forma Financi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Abstract]</t>
        </is>
      </c>
    </row>
    <row r="4">
      <c r="A4" s="4" t="inlineStr">
        <is>
          <t>Revenue</t>
        </is>
      </c>
      <c r="B4" s="6" t="n">
        <v>790783</v>
      </c>
      <c r="C4" s="6" t="n">
        <v>757574</v>
      </c>
      <c r="D4" s="6" t="n">
        <v>2240452</v>
      </c>
      <c r="E4" s="6" t="n">
        <v>2182252</v>
      </c>
    </row>
    <row r="5">
      <c r="A5" s="4" t="inlineStr">
        <is>
          <t>Net earnings (loss) attributable to IAC shareholders</t>
        </is>
      </c>
      <c r="B5" s="6" t="n">
        <v>190766</v>
      </c>
      <c r="C5" s="6" t="n">
        <v>-646</v>
      </c>
      <c r="D5" s="6" t="n">
        <v>-221290</v>
      </c>
      <c r="E5" s="6" t="n">
        <v>-31083</v>
      </c>
    </row>
    <row r="6">
      <c r="A6" s="4" t="inlineStr">
        <is>
          <t>Basic earnings (loss) per share attributable to IAC shareholders</t>
        </is>
      </c>
      <c r="B6" s="8" t="n">
        <v>2.24</v>
      </c>
      <c r="C6" s="8" t="n">
        <v>-0.01</v>
      </c>
      <c r="D6" s="8" t="n">
        <v>-2.59</v>
      </c>
      <c r="E6" s="8" t="n">
        <v>-0.37</v>
      </c>
    </row>
    <row r="7">
      <c r="A7" s="4" t="inlineStr">
        <is>
          <t>Diluted earnings (loss) per share attributable to IAC shareholders</t>
        </is>
      </c>
      <c r="B7" s="8" t="n">
        <v>2.11</v>
      </c>
      <c r="C7" s="8" t="n">
        <v>-0.01</v>
      </c>
      <c r="D7" s="8" t="n">
        <v>-2.59</v>
      </c>
      <c r="E7" s="8" t="n">
        <v>-0.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Sep. 30, 2020</t>
        </is>
      </c>
      <c r="C1" s="2" t="inlineStr">
        <is>
          <t>Dec. 31, 2019</t>
        </is>
      </c>
      <c r="D1" s="2" t="inlineStr">
        <is>
          <t>Dec. 31, 2018</t>
        </is>
      </c>
    </row>
    <row r="2">
      <c r="A2" s="3" t="inlineStr">
        <is>
          <t>Goodwill and Intangible Assets Disclosure [Abstract]</t>
        </is>
      </c>
    </row>
    <row r="3">
      <c r="A3" s="4" t="inlineStr">
        <is>
          <t>Goodwill</t>
        </is>
      </c>
      <c r="B3" s="6" t="n">
        <v>1767834</v>
      </c>
      <c r="C3" s="6" t="n">
        <v>1616867</v>
      </c>
      <c r="D3" s="6" t="n">
        <v>1484117</v>
      </c>
    </row>
    <row r="4">
      <c r="A4" s="4" t="inlineStr">
        <is>
          <t>Intangible assets with indefinite lives</t>
        </is>
      </c>
      <c r="B4" s="5" t="n">
        <v>245932</v>
      </c>
      <c r="C4" s="5" t="n">
        <v>225296</v>
      </c>
    </row>
    <row r="5">
      <c r="A5" s="4" t="inlineStr">
        <is>
          <t>Intangible assets with definite lives, net of accumulated amortization</t>
        </is>
      </c>
      <c r="B5" s="5" t="n">
        <v>148483</v>
      </c>
      <c r="C5" s="5" t="n">
        <v>124854</v>
      </c>
    </row>
    <row r="6">
      <c r="A6" s="4" t="inlineStr">
        <is>
          <t>Total goodwill and intangible assets, net</t>
        </is>
      </c>
      <c r="B6" s="6" t="n">
        <v>2162249</v>
      </c>
      <c r="C6" s="6" t="n">
        <v>1967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Goodwill by Reportable Segmen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t>
        </is>
      </c>
    </row>
    <row r="4">
      <c r="A4" s="4" t="inlineStr">
        <is>
          <t>Balance at beginning of period</t>
        </is>
      </c>
      <c r="D4" s="6" t="n">
        <v>1616867</v>
      </c>
      <c r="E4" s="6" t="n">
        <v>1484117</v>
      </c>
      <c r="F4" s="6" t="n">
        <v>1484117</v>
      </c>
    </row>
    <row r="5">
      <c r="A5" s="4" t="inlineStr">
        <is>
          <t>Additions</t>
        </is>
      </c>
      <c r="D5" s="5" t="n">
        <v>415164</v>
      </c>
      <c r="F5" s="5" t="n">
        <v>165313</v>
      </c>
    </row>
    <row r="6">
      <c r="A6" s="4" t="inlineStr">
        <is>
          <t>(Deductions)</t>
        </is>
      </c>
      <c r="D6" s="5" t="n">
        <v>-38</v>
      </c>
      <c r="F6" s="5" t="n">
        <v>-29293</v>
      </c>
    </row>
    <row r="7">
      <c r="A7" s="4" t="inlineStr">
        <is>
          <t>Impairment</t>
        </is>
      </c>
      <c r="B7" s="6" t="n">
        <v>-53173</v>
      </c>
      <c r="C7" s="6" t="n">
        <v>0</v>
      </c>
      <c r="D7" s="5" t="n">
        <v>-265146</v>
      </c>
      <c r="E7" s="5" t="n">
        <v>0</v>
      </c>
      <c r="F7" s="5" t="n">
        <v>-3318</v>
      </c>
    </row>
    <row r="8">
      <c r="A8" s="4" t="inlineStr">
        <is>
          <t>Foreign Exchange Translation</t>
        </is>
      </c>
      <c r="D8" s="5" t="n">
        <v>987</v>
      </c>
      <c r="F8" s="5" t="n">
        <v>48</v>
      </c>
    </row>
    <row r="9">
      <c r="A9" s="4" t="inlineStr">
        <is>
          <t>Balance at end of period</t>
        </is>
      </c>
      <c r="B9" s="5" t="n">
        <v>1767834</v>
      </c>
      <c r="D9" s="5" t="n">
        <v>1767834</v>
      </c>
      <c r="F9" s="5" t="n">
        <v>1616867</v>
      </c>
    </row>
    <row r="10">
      <c r="A10" s="4" t="inlineStr">
        <is>
          <t>ANGI Homeservices</t>
        </is>
      </c>
    </row>
    <row r="11">
      <c r="A11" s="3" t="inlineStr">
        <is>
          <t>Goodwill</t>
        </is>
      </c>
    </row>
    <row r="12">
      <c r="A12" s="4" t="inlineStr">
        <is>
          <t>Balance at beginning of period</t>
        </is>
      </c>
      <c r="D12" s="5" t="n">
        <v>884296</v>
      </c>
      <c r="E12" s="5" t="n">
        <v>895071</v>
      </c>
      <c r="F12" s="5" t="n">
        <v>895071</v>
      </c>
    </row>
    <row r="13">
      <c r="A13" s="4" t="inlineStr">
        <is>
          <t>Additions</t>
        </is>
      </c>
      <c r="D13" s="5" t="n">
        <v>0</v>
      </c>
      <c r="F13" s="5" t="n">
        <v>18326</v>
      </c>
    </row>
    <row r="14">
      <c r="A14" s="4" t="inlineStr">
        <is>
          <t>(Deductions)</t>
        </is>
      </c>
      <c r="D14" s="5" t="n">
        <v>0</v>
      </c>
      <c r="F14" s="5" t="n">
        <v>-29293</v>
      </c>
    </row>
    <row r="15">
      <c r="A15" s="4" t="inlineStr">
        <is>
          <t>Impairment</t>
        </is>
      </c>
      <c r="D15" s="5" t="n">
        <v>0</v>
      </c>
      <c r="F15" s="5" t="n">
        <v>0</v>
      </c>
    </row>
    <row r="16">
      <c r="A16" s="4" t="inlineStr">
        <is>
          <t>Foreign Exchange Translation</t>
        </is>
      </c>
      <c r="D16" s="5" t="n">
        <v>736</v>
      </c>
      <c r="F16" s="5" t="n">
        <v>192</v>
      </c>
    </row>
    <row r="17">
      <c r="A17" s="4" t="inlineStr">
        <is>
          <t>Balance at end of period</t>
        </is>
      </c>
      <c r="B17" s="5" t="n">
        <v>885032</v>
      </c>
      <c r="D17" s="5" t="n">
        <v>885032</v>
      </c>
      <c r="F17" s="5" t="n">
        <v>884296</v>
      </c>
    </row>
    <row r="18">
      <c r="A18" s="4" t="inlineStr">
        <is>
          <t>Vimeo</t>
        </is>
      </c>
    </row>
    <row r="19">
      <c r="A19" s="3" t="inlineStr">
        <is>
          <t>Goodwill</t>
        </is>
      </c>
    </row>
    <row r="20">
      <c r="A20" s="4" t="inlineStr">
        <is>
          <t>Balance at beginning of period</t>
        </is>
      </c>
      <c r="D20" s="5" t="n">
        <v>219374</v>
      </c>
      <c r="E20" s="5" t="n">
        <v>77152</v>
      </c>
      <c r="F20" s="5" t="n">
        <v>77152</v>
      </c>
    </row>
    <row r="21">
      <c r="A21" s="4" t="inlineStr">
        <is>
          <t>Additions</t>
        </is>
      </c>
      <c r="D21" s="5" t="n">
        <v>0</v>
      </c>
      <c r="F21" s="5" t="n">
        <v>142222</v>
      </c>
    </row>
    <row r="22">
      <c r="A22" s="4" t="inlineStr">
        <is>
          <t>(Deductions)</t>
        </is>
      </c>
      <c r="D22" s="5" t="n">
        <v>-38</v>
      </c>
      <c r="F22" s="5" t="n">
        <v>0</v>
      </c>
    </row>
    <row r="23">
      <c r="A23" s="4" t="inlineStr">
        <is>
          <t>Impairment</t>
        </is>
      </c>
      <c r="D23" s="5" t="n">
        <v>0</v>
      </c>
      <c r="F23" s="5" t="n">
        <v>0</v>
      </c>
    </row>
    <row r="24">
      <c r="A24" s="4" t="inlineStr">
        <is>
          <t>Foreign Exchange Translation</t>
        </is>
      </c>
      <c r="D24" s="5" t="n">
        <v>0</v>
      </c>
      <c r="F24" s="5" t="n">
        <v>0</v>
      </c>
    </row>
    <row r="25">
      <c r="A25" s="4" t="inlineStr">
        <is>
          <t>Balance at end of period</t>
        </is>
      </c>
      <c r="B25" s="5" t="n">
        <v>219336</v>
      </c>
      <c r="D25" s="5" t="n">
        <v>219336</v>
      </c>
      <c r="F25" s="5" t="n">
        <v>219374</v>
      </c>
    </row>
    <row r="26">
      <c r="A26" s="4" t="inlineStr">
        <is>
          <t>Search</t>
        </is>
      </c>
    </row>
    <row r="27">
      <c r="A27" s="3" t="inlineStr">
        <is>
          <t>Goodwill</t>
        </is>
      </c>
    </row>
    <row r="28">
      <c r="A28" s="4" t="inlineStr">
        <is>
          <t>Balance at beginning of period</t>
        </is>
      </c>
      <c r="D28" s="5" t="n">
        <v>265146</v>
      </c>
      <c r="E28" s="5" t="n">
        <v>265146</v>
      </c>
      <c r="F28" s="5" t="n">
        <v>265146</v>
      </c>
    </row>
    <row r="29">
      <c r="A29" s="4" t="inlineStr">
        <is>
          <t>Additions</t>
        </is>
      </c>
      <c r="D29" s="5" t="n">
        <v>0</v>
      </c>
      <c r="F29" s="5" t="n">
        <v>0</v>
      </c>
    </row>
    <row r="30">
      <c r="A30" s="4" t="inlineStr">
        <is>
          <t>(Deductions)</t>
        </is>
      </c>
      <c r="D30" s="5" t="n">
        <v>0</v>
      </c>
      <c r="F30" s="5" t="n">
        <v>0</v>
      </c>
    </row>
    <row r="31">
      <c r="A31" s="4" t="inlineStr">
        <is>
          <t>Impairment</t>
        </is>
      </c>
      <c r="D31" s="5" t="n">
        <v>-265146</v>
      </c>
      <c r="F31" s="5" t="n">
        <v>0</v>
      </c>
    </row>
    <row r="32">
      <c r="A32" s="4" t="inlineStr">
        <is>
          <t>Foreign Exchange Translation</t>
        </is>
      </c>
      <c r="D32" s="5" t="n">
        <v>0</v>
      </c>
      <c r="F32" s="5" t="n">
        <v>0</v>
      </c>
    </row>
    <row r="33">
      <c r="A33" s="4" t="inlineStr">
        <is>
          <t>Balance at end of period</t>
        </is>
      </c>
      <c r="B33" s="5" t="n">
        <v>0</v>
      </c>
      <c r="D33" s="5" t="n">
        <v>0</v>
      </c>
      <c r="F33" s="5" t="n">
        <v>265146</v>
      </c>
    </row>
    <row r="34">
      <c r="A34" s="4" t="inlineStr">
        <is>
          <t>Emerging &amp; Other</t>
        </is>
      </c>
    </row>
    <row r="35">
      <c r="A35" s="3" t="inlineStr">
        <is>
          <t>Goodwill</t>
        </is>
      </c>
    </row>
    <row r="36">
      <c r="A36" s="4" t="inlineStr">
        <is>
          <t>Balance at beginning of period</t>
        </is>
      </c>
      <c r="D36" s="5" t="n">
        <v>248051</v>
      </c>
      <c r="E36" s="6" t="n">
        <v>246748</v>
      </c>
      <c r="F36" s="5" t="n">
        <v>246748</v>
      </c>
    </row>
    <row r="37">
      <c r="A37" s="4" t="inlineStr">
        <is>
          <t>Additions</t>
        </is>
      </c>
      <c r="D37" s="5" t="n">
        <v>415164</v>
      </c>
      <c r="F37" s="5" t="n">
        <v>4765</v>
      </c>
    </row>
    <row r="38">
      <c r="A38" s="4" t="inlineStr">
        <is>
          <t>(Deductions)</t>
        </is>
      </c>
      <c r="D38" s="5" t="n">
        <v>0</v>
      </c>
      <c r="F38" s="5" t="n">
        <v>0</v>
      </c>
    </row>
    <row r="39">
      <c r="A39" s="4" t="inlineStr">
        <is>
          <t>Impairment</t>
        </is>
      </c>
      <c r="D39" s="5" t="n">
        <v>0</v>
      </c>
      <c r="F39" s="5" t="n">
        <v>-3318</v>
      </c>
    </row>
    <row r="40">
      <c r="A40" s="4" t="inlineStr">
        <is>
          <t>Foreign Exchange Translation</t>
        </is>
      </c>
      <c r="D40" s="5" t="n">
        <v>251</v>
      </c>
      <c r="F40" s="5" t="n">
        <v>-144</v>
      </c>
    </row>
    <row r="41">
      <c r="A41" s="4" t="inlineStr">
        <is>
          <t>Balance at end of period</t>
        </is>
      </c>
      <c r="B41" s="6" t="n">
        <v>663466</v>
      </c>
      <c r="D41" s="6" t="n">
        <v>663466</v>
      </c>
      <c r="F41" s="6" t="n">
        <v>2480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OODWILL AND INTANGIBLE ASSETS - Narrative (Details) $ in Thousands</t>
        </is>
      </c>
      <c r="B1" s="2" t="inlineStr">
        <is>
          <t>3 Months Ended</t>
        </is>
      </c>
      <c r="F1" s="2" t="inlineStr">
        <is>
          <t>9 Months Ended</t>
        </is>
      </c>
      <c r="H1" s="2" t="inlineStr">
        <is>
          <t>12 Months Ended</t>
        </is>
      </c>
    </row>
    <row r="2">
      <c r="B2" s="2" t="inlineStr">
        <is>
          <t>Sep. 30, 2020USD ($)</t>
        </is>
      </c>
      <c r="C2" s="2" t="inlineStr">
        <is>
          <t>Mar. 31, 2020USD ($)</t>
        </is>
      </c>
      <c r="D2" s="2" t="inlineStr">
        <is>
          <t>Dec. 31, 2019USD ($)</t>
        </is>
      </c>
      <c r="E2" s="2" t="inlineStr">
        <is>
          <t>Sep. 30, 2019USD ($)</t>
        </is>
      </c>
      <c r="F2" s="2" t="inlineStr">
        <is>
          <t>Sep. 30, 2020USD ($)</t>
        </is>
      </c>
      <c r="G2" s="2" t="inlineStr">
        <is>
          <t>Sep. 30, 2019USD ($)</t>
        </is>
      </c>
      <c r="H2" s="2" t="inlineStr">
        <is>
          <t>Dec. 31, 2019USD ($)</t>
        </is>
      </c>
      <c r="I2" s="2" t="inlineStr">
        <is>
          <t>Dec. 31, 2018USD ($)</t>
        </is>
      </c>
    </row>
    <row r="3">
      <c r="A3" s="3" t="inlineStr">
        <is>
          <t>Goodwill [Line Items]</t>
        </is>
      </c>
    </row>
    <row r="4">
      <c r="A4" s="4" t="inlineStr">
        <is>
          <t>Goodwill impairment</t>
        </is>
      </c>
      <c r="B4" s="6" t="n">
        <v>53173</v>
      </c>
      <c r="E4" s="6" t="n">
        <v>0</v>
      </c>
      <c r="F4" s="6" t="n">
        <v>265146</v>
      </c>
      <c r="G4" s="6" t="n">
        <v>0</v>
      </c>
      <c r="H4" s="6" t="n">
        <v>3318</v>
      </c>
    </row>
    <row r="5">
      <c r="A5" s="4" t="inlineStr">
        <is>
          <t>Goodwill</t>
        </is>
      </c>
      <c r="B5" s="5" t="n">
        <v>1767834</v>
      </c>
      <c r="D5" s="6" t="n">
        <v>1616867</v>
      </c>
      <c r="F5" s="5" t="n">
        <v>1767834</v>
      </c>
      <c r="H5" s="5" t="n">
        <v>1616867</v>
      </c>
      <c r="I5" s="6" t="n">
        <v>1484117</v>
      </c>
    </row>
    <row r="6">
      <c r="A6" s="4" t="inlineStr">
        <is>
          <t>Carrying amount of goodwill for which excess of fair value over carrying value is less than 20%</t>
        </is>
      </c>
      <c r="B6" s="5" t="n">
        <v>655000</v>
      </c>
      <c r="F6" s="5" t="n">
        <v>655000</v>
      </c>
    </row>
    <row r="7">
      <c r="A7" s="4" t="inlineStr">
        <is>
          <t>Carrying amount of indefinite-lived intangible assets l for which excess of fair value over carrying value is less than 20%</t>
        </is>
      </c>
      <c r="B7" s="6" t="n">
        <v>59300</v>
      </c>
      <c r="F7" s="6" t="n">
        <v>59300</v>
      </c>
    </row>
    <row r="8">
      <c r="A8" s="4" t="inlineStr">
        <is>
          <t>Discount Rate | Maximum | Trade names</t>
        </is>
      </c>
    </row>
    <row r="9">
      <c r="A9" s="3" t="inlineStr">
        <is>
          <t>Goodwill [Line Items]</t>
        </is>
      </c>
    </row>
    <row r="10">
      <c r="A10" s="4" t="inlineStr">
        <is>
          <t>Measurement input (as a percent)</t>
        </is>
      </c>
      <c r="B10" s="11" t="n">
        <v>0.15</v>
      </c>
      <c r="F10" s="11" t="n">
        <v>0.15</v>
      </c>
    </row>
    <row r="11">
      <c r="A11" s="4" t="inlineStr">
        <is>
          <t>Royalty Rate | Minimum | Trade names</t>
        </is>
      </c>
    </row>
    <row r="12">
      <c r="A12" s="3" t="inlineStr">
        <is>
          <t>Goodwill [Line Items]</t>
        </is>
      </c>
    </row>
    <row r="13">
      <c r="A13" s="4" t="inlineStr">
        <is>
          <t>Measurement input (as a percent)</t>
        </is>
      </c>
      <c r="B13" s="11" t="n">
        <v>0.01</v>
      </c>
      <c r="F13" s="11" t="n">
        <v>0.01</v>
      </c>
    </row>
    <row r="14">
      <c r="A14" s="4" t="inlineStr">
        <is>
          <t>Search</t>
        </is>
      </c>
    </row>
    <row r="15">
      <c r="A15" s="3" t="inlineStr">
        <is>
          <t>Goodwill [Line Items]</t>
        </is>
      </c>
    </row>
    <row r="16">
      <c r="A16" s="4" t="inlineStr">
        <is>
          <t>Goodwill impairment</t>
        </is>
      </c>
      <c r="F16" s="6" t="n">
        <v>265146</v>
      </c>
      <c r="H16" s="5" t="n">
        <v>0</v>
      </c>
    </row>
    <row r="17">
      <c r="A17" s="4" t="inlineStr">
        <is>
          <t>Goodwill</t>
        </is>
      </c>
      <c r="B17" s="6" t="n">
        <v>0</v>
      </c>
      <c r="D17" s="5" t="n">
        <v>265146</v>
      </c>
      <c r="F17" s="5" t="n">
        <v>0</v>
      </c>
      <c r="H17" s="5" t="n">
        <v>265146</v>
      </c>
      <c r="I17" s="5" t="n">
        <v>265146</v>
      </c>
    </row>
    <row r="18">
      <c r="A18" s="4" t="inlineStr">
        <is>
          <t>Accumulated impairment on goodwill</t>
        </is>
      </c>
      <c r="B18" s="5" t="n">
        <v>981300</v>
      </c>
      <c r="D18" s="5" t="n">
        <v>716200</v>
      </c>
      <c r="F18" s="5" t="n">
        <v>981300</v>
      </c>
      <c r="H18" s="5" t="n">
        <v>716200</v>
      </c>
    </row>
    <row r="19">
      <c r="A19" s="4" t="inlineStr">
        <is>
          <t>Emerging &amp; Other</t>
        </is>
      </c>
    </row>
    <row r="20">
      <c r="A20" s="3" t="inlineStr">
        <is>
          <t>Goodwill [Line Items]</t>
        </is>
      </c>
    </row>
    <row r="21">
      <c r="A21" s="4" t="inlineStr">
        <is>
          <t>Goodwill impairment</t>
        </is>
      </c>
      <c r="F21" s="5" t="n">
        <v>0</v>
      </c>
      <c r="H21" s="5" t="n">
        <v>3318</v>
      </c>
    </row>
    <row r="22">
      <c r="A22" s="4" t="inlineStr">
        <is>
          <t>Goodwill</t>
        </is>
      </c>
      <c r="B22" s="5" t="n">
        <v>663466</v>
      </c>
      <c r="D22" s="5" t="n">
        <v>248051</v>
      </c>
      <c r="F22" s="5" t="n">
        <v>663466</v>
      </c>
      <c r="H22" s="5" t="n">
        <v>248051</v>
      </c>
      <c r="I22" s="6" t="n">
        <v>246748</v>
      </c>
    </row>
    <row r="23">
      <c r="A23" s="4" t="inlineStr">
        <is>
          <t>Dotdash</t>
        </is>
      </c>
    </row>
    <row r="24">
      <c r="A24" s="3" t="inlineStr">
        <is>
          <t>Goodwill [Line Items]</t>
        </is>
      </c>
    </row>
    <row r="25">
      <c r="A25" s="4" t="inlineStr">
        <is>
          <t>Accumulated impairment on goodwill</t>
        </is>
      </c>
      <c r="B25" s="5" t="n">
        <v>198300</v>
      </c>
      <c r="D25" s="5" t="n">
        <v>198300</v>
      </c>
      <c r="F25" s="5" t="n">
        <v>198300</v>
      </c>
      <c r="H25" s="5" t="n">
        <v>198300</v>
      </c>
    </row>
    <row r="26">
      <c r="A26" s="4" t="inlineStr">
        <is>
          <t>Desktop | Search</t>
        </is>
      </c>
    </row>
    <row r="27">
      <c r="A27" s="3" t="inlineStr">
        <is>
          <t>Goodwill [Line Items]</t>
        </is>
      </c>
    </row>
    <row r="28">
      <c r="A28" s="4" t="inlineStr">
        <is>
          <t>Goodwill impairment</t>
        </is>
      </c>
      <c r="B28" s="5" t="n">
        <v>53200</v>
      </c>
      <c r="C28" s="6" t="n">
        <v>212000</v>
      </c>
    </row>
    <row r="29">
      <c r="A29" s="4" t="inlineStr">
        <is>
          <t>Impairment of indefinite-lived intangible assets</t>
        </is>
      </c>
      <c r="B29" s="6" t="n">
        <v>10800</v>
      </c>
      <c r="C29" s="6" t="n">
        <v>21400</v>
      </c>
      <c r="F29" s="6" t="n">
        <v>32200</v>
      </c>
    </row>
    <row r="30">
      <c r="A30" s="4" t="inlineStr">
        <is>
          <t>Desktop | Search | Discount Rate</t>
        </is>
      </c>
    </row>
    <row r="31">
      <c r="A31" s="3" t="inlineStr">
        <is>
          <t>Goodwill [Line Items]</t>
        </is>
      </c>
    </row>
    <row r="32">
      <c r="A32" s="4" t="inlineStr">
        <is>
          <t>Measurement input (as a percent)</t>
        </is>
      </c>
      <c r="B32" s="11" t="n">
        <v>0.15</v>
      </c>
      <c r="F32" s="11" t="n">
        <v>0.15</v>
      </c>
    </row>
    <row r="33">
      <c r="A33" s="4" t="inlineStr">
        <is>
          <t>Mosaic Group | Search</t>
        </is>
      </c>
    </row>
    <row r="34">
      <c r="A34" s="3" t="inlineStr">
        <is>
          <t>Goodwill [Line Items]</t>
        </is>
      </c>
    </row>
    <row r="35">
      <c r="A35" s="4" t="inlineStr">
        <is>
          <t>Goodwill</t>
        </is>
      </c>
      <c r="B35" s="6" t="n">
        <v>239900</v>
      </c>
      <c r="F35" s="6" t="n">
        <v>239900</v>
      </c>
    </row>
    <row r="36">
      <c r="A36" s="4" t="inlineStr">
        <is>
          <t>Mosaic Group | Search | Discount Rate</t>
        </is>
      </c>
    </row>
    <row r="37">
      <c r="A37" s="3" t="inlineStr">
        <is>
          <t>Goodwill [Line Items]</t>
        </is>
      </c>
    </row>
    <row r="38">
      <c r="A38" s="4" t="inlineStr">
        <is>
          <t>Measurement input (as a percent)</t>
        </is>
      </c>
      <c r="B38" s="11" t="n">
        <v>0.15</v>
      </c>
      <c r="F38" s="11" t="n">
        <v>0.15</v>
      </c>
    </row>
    <row r="39">
      <c r="A39" s="4" t="inlineStr">
        <is>
          <t>College Humor Media | Emerging &amp; Other</t>
        </is>
      </c>
    </row>
    <row r="40">
      <c r="A40" s="3" t="inlineStr">
        <is>
          <t>Goodwill [Line Items]</t>
        </is>
      </c>
    </row>
    <row r="41">
      <c r="A41" s="4" t="inlineStr">
        <is>
          <t>Goodwill impairment</t>
        </is>
      </c>
      <c r="D41" s="5" t="n">
        <v>3300</v>
      </c>
    </row>
    <row r="42">
      <c r="A42" s="4" t="inlineStr">
        <is>
          <t>Accumulated impairment on goodwill</t>
        </is>
      </c>
      <c r="D42" s="6" t="n">
        <v>14900</v>
      </c>
      <c r="H42" s="6" t="n">
        <v>149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 Intangible Assets with Definite Lives (Details) - USD ($) $ in Thousands</t>
        </is>
      </c>
      <c r="B1" s="2" t="inlineStr">
        <is>
          <t>9 Months Ended</t>
        </is>
      </c>
      <c r="C1" s="2" t="inlineStr">
        <is>
          <t>12 Months Ended</t>
        </is>
      </c>
    </row>
    <row r="2">
      <c r="B2" s="2" t="inlineStr">
        <is>
          <t>Sep. 30, 2020</t>
        </is>
      </c>
      <c r="C2" s="2" t="inlineStr">
        <is>
          <t>Dec. 31, 2019</t>
        </is>
      </c>
    </row>
    <row r="3">
      <c r="A3" s="3" t="inlineStr">
        <is>
          <t>Intangible assets with definite lives</t>
        </is>
      </c>
    </row>
    <row r="4">
      <c r="A4" s="4" t="inlineStr">
        <is>
          <t>Gross Carrying Amount</t>
        </is>
      </c>
      <c r="B4" s="6" t="n">
        <v>416937</v>
      </c>
      <c r="C4" s="6" t="n">
        <v>326308</v>
      </c>
    </row>
    <row r="5">
      <c r="A5" s="4" t="inlineStr">
        <is>
          <t>Accumulated Amortization</t>
        </is>
      </c>
      <c r="B5" s="5" t="n">
        <v>-268454</v>
      </c>
      <c r="C5" s="5" t="n">
        <v>-201454</v>
      </c>
    </row>
    <row r="6">
      <c r="A6" s="4" t="inlineStr">
        <is>
          <t>Total</t>
        </is>
      </c>
      <c r="B6" s="6" t="n">
        <v>148483</v>
      </c>
      <c r="C6" s="6" t="n">
        <v>124854</v>
      </c>
    </row>
    <row r="7">
      <c r="A7" s="4" t="inlineStr">
        <is>
          <t>Weighted-Average Useful Life (Years)</t>
        </is>
      </c>
      <c r="B7" s="4" t="inlineStr">
        <is>
          <t>3 years 4 months 24 days</t>
        </is>
      </c>
      <c r="C7" s="4" t="inlineStr">
        <is>
          <t>3 years 8 months 12 days</t>
        </is>
      </c>
    </row>
    <row r="8">
      <c r="A8" s="4" t="inlineStr">
        <is>
          <t>Technology</t>
        </is>
      </c>
    </row>
    <row r="9">
      <c r="A9" s="3" t="inlineStr">
        <is>
          <t>Intangible assets with definite lives</t>
        </is>
      </c>
    </row>
    <row r="10">
      <c r="A10" s="4" t="inlineStr">
        <is>
          <t>Gross Carrying Amount</t>
        </is>
      </c>
      <c r="B10" s="6" t="n">
        <v>188893</v>
      </c>
      <c r="C10" s="6" t="n">
        <v>143255</v>
      </c>
    </row>
    <row r="11">
      <c r="A11" s="4" t="inlineStr">
        <is>
          <t>Accumulated Amortization</t>
        </is>
      </c>
      <c r="B11" s="5" t="n">
        <v>-102542</v>
      </c>
      <c r="C11" s="5" t="n">
        <v>-73483</v>
      </c>
    </row>
    <row r="12">
      <c r="A12" s="4" t="inlineStr">
        <is>
          <t>Total</t>
        </is>
      </c>
      <c r="B12" s="6" t="n">
        <v>86351</v>
      </c>
      <c r="C12" s="6" t="n">
        <v>69772</v>
      </c>
    </row>
    <row r="13">
      <c r="A13" s="4" t="inlineStr">
        <is>
          <t>Weighted-Average Useful Life (Years)</t>
        </is>
      </c>
      <c r="B13" s="4" t="inlineStr">
        <is>
          <t>3 years 10 months 24 days</t>
        </is>
      </c>
      <c r="C13" s="4" t="inlineStr">
        <is>
          <t>4 years 6 months</t>
        </is>
      </c>
    </row>
    <row r="14">
      <c r="A14" s="4" t="inlineStr">
        <is>
          <t>Service professional relationships</t>
        </is>
      </c>
    </row>
    <row r="15">
      <c r="A15" s="3" t="inlineStr">
        <is>
          <t>Intangible assets with definite lives</t>
        </is>
      </c>
    </row>
    <row r="16">
      <c r="A16" s="4" t="inlineStr">
        <is>
          <t>Gross Carrying Amount</t>
        </is>
      </c>
      <c r="B16" s="6" t="n">
        <v>97618</v>
      </c>
      <c r="C16" s="6" t="n">
        <v>99651</v>
      </c>
    </row>
    <row r="17">
      <c r="A17" s="4" t="inlineStr">
        <is>
          <t>Accumulated Amortization</t>
        </is>
      </c>
      <c r="B17" s="5" t="n">
        <v>-96799</v>
      </c>
      <c r="C17" s="5" t="n">
        <v>-76445</v>
      </c>
    </row>
    <row r="18">
      <c r="A18" s="4" t="inlineStr">
        <is>
          <t>Total</t>
        </is>
      </c>
      <c r="B18" s="6" t="n">
        <v>819</v>
      </c>
      <c r="C18" s="6" t="n">
        <v>23206</v>
      </c>
    </row>
    <row r="19">
      <c r="A19" s="4" t="inlineStr">
        <is>
          <t>Weighted-Average Useful Life (Years)</t>
        </is>
      </c>
      <c r="B19" s="4" t="inlineStr">
        <is>
          <t>3 years</t>
        </is>
      </c>
      <c r="C19" s="4" t="inlineStr">
        <is>
          <t>2 years 10 months 24 days</t>
        </is>
      </c>
    </row>
    <row r="20">
      <c r="A20" s="4" t="inlineStr">
        <is>
          <t>Customer lists and user base</t>
        </is>
      </c>
    </row>
    <row r="21">
      <c r="A21" s="3" t="inlineStr">
        <is>
          <t>Intangible assets with definite lives</t>
        </is>
      </c>
    </row>
    <row r="22">
      <c r="A22" s="4" t="inlineStr">
        <is>
          <t>Gross Carrying Amount</t>
        </is>
      </c>
      <c r="B22" s="6" t="n">
        <v>58396</v>
      </c>
      <c r="C22" s="6" t="n">
        <v>44286</v>
      </c>
    </row>
    <row r="23">
      <c r="A23" s="4" t="inlineStr">
        <is>
          <t>Accumulated Amortization</t>
        </is>
      </c>
      <c r="B23" s="5" t="n">
        <v>-27050</v>
      </c>
      <c r="C23" s="5" t="n">
        <v>-24226</v>
      </c>
    </row>
    <row r="24">
      <c r="A24" s="4" t="inlineStr">
        <is>
          <t>Total</t>
        </is>
      </c>
      <c r="B24" s="6" t="n">
        <v>31346</v>
      </c>
      <c r="C24" s="6" t="n">
        <v>20060</v>
      </c>
    </row>
    <row r="25">
      <c r="A25" s="4" t="inlineStr">
        <is>
          <t>Weighted-Average Useful Life (Years)</t>
        </is>
      </c>
      <c r="B25" s="4" t="inlineStr">
        <is>
          <t>3 years 7 months 6 days</t>
        </is>
      </c>
      <c r="C25" s="4" t="inlineStr">
        <is>
          <t>3 years 3 months 18 days</t>
        </is>
      </c>
    </row>
    <row r="26">
      <c r="A26" s="4" t="inlineStr">
        <is>
          <t>Trade names</t>
        </is>
      </c>
    </row>
    <row r="27">
      <c r="A27" s="3" t="inlineStr">
        <is>
          <t>Intangible assets with definite lives</t>
        </is>
      </c>
    </row>
    <row r="28">
      <c r="A28" s="4" t="inlineStr">
        <is>
          <t>Gross Carrying Amount</t>
        </is>
      </c>
      <c r="B28" s="6" t="n">
        <v>45691</v>
      </c>
      <c r="C28" s="6" t="n">
        <v>12777</v>
      </c>
    </row>
    <row r="29">
      <c r="A29" s="4" t="inlineStr">
        <is>
          <t>Accumulated Amortization</t>
        </is>
      </c>
      <c r="B29" s="5" t="n">
        <v>-16845</v>
      </c>
      <c r="C29" s="5" t="n">
        <v>-8082</v>
      </c>
    </row>
    <row r="30">
      <c r="A30" s="4" t="inlineStr">
        <is>
          <t>Total</t>
        </is>
      </c>
      <c r="B30" s="6" t="n">
        <v>28846</v>
      </c>
      <c r="C30" s="6" t="n">
        <v>4695</v>
      </c>
    </row>
    <row r="31">
      <c r="A31" s="4" t="inlineStr">
        <is>
          <t>Weighted-Average Useful Life (Years)</t>
        </is>
      </c>
      <c r="B31" s="4" t="inlineStr">
        <is>
          <t>2 years 1 month 6 days</t>
        </is>
      </c>
      <c r="C31" s="4" t="inlineStr">
        <is>
          <t>3 years 6 months</t>
        </is>
      </c>
    </row>
    <row r="32">
      <c r="A32" s="4" t="inlineStr">
        <is>
          <t>Memberships</t>
        </is>
      </c>
    </row>
    <row r="33">
      <c r="A33" s="3" t="inlineStr">
        <is>
          <t>Intangible assets with definite lives</t>
        </is>
      </c>
    </row>
    <row r="34">
      <c r="A34" s="4" t="inlineStr">
        <is>
          <t>Gross Carrying Amount</t>
        </is>
      </c>
      <c r="B34" s="6" t="n">
        <v>15900</v>
      </c>
      <c r="C34" s="6" t="n">
        <v>15900</v>
      </c>
    </row>
    <row r="35">
      <c r="A35" s="4" t="inlineStr">
        <is>
          <t>Accumulated Amortization</t>
        </is>
      </c>
      <c r="B35" s="6" t="n">
        <v>-15900</v>
      </c>
      <c r="C35" s="5" t="n">
        <v>-11940</v>
      </c>
    </row>
    <row r="36">
      <c r="A36" s="4" t="inlineStr">
        <is>
          <t>Total</t>
        </is>
      </c>
      <c r="C36" s="6" t="n">
        <v>3960</v>
      </c>
    </row>
    <row r="37">
      <c r="A37" s="4" t="inlineStr">
        <is>
          <t>Weighted-Average Useful Life (Years)</t>
        </is>
      </c>
      <c r="B37" s="4" t="inlineStr">
        <is>
          <t>3 years</t>
        </is>
      </c>
      <c r="C37" s="4" t="inlineStr">
        <is>
          <t>3 years</t>
        </is>
      </c>
    </row>
    <row r="38">
      <c r="A38" s="4" t="inlineStr">
        <is>
          <t>Other</t>
        </is>
      </c>
    </row>
    <row r="39">
      <c r="A39" s="3" t="inlineStr">
        <is>
          <t>Intangible assets with definite lives</t>
        </is>
      </c>
    </row>
    <row r="40">
      <c r="A40" s="4" t="inlineStr">
        <is>
          <t>Gross Carrying Amount</t>
        </is>
      </c>
      <c r="B40" s="6" t="n">
        <v>10439</v>
      </c>
      <c r="C40" s="6" t="n">
        <v>10439</v>
      </c>
    </row>
    <row r="41">
      <c r="A41" s="4" t="inlineStr">
        <is>
          <t>Accumulated Amortization</t>
        </is>
      </c>
      <c r="B41" s="5" t="n">
        <v>-9318</v>
      </c>
      <c r="C41" s="5" t="n">
        <v>-7278</v>
      </c>
    </row>
    <row r="42">
      <c r="A42" s="4" t="inlineStr">
        <is>
          <t>Total</t>
        </is>
      </c>
      <c r="B42" s="6" t="n">
        <v>1121</v>
      </c>
      <c r="C42" s="6" t="n">
        <v>3161</v>
      </c>
    </row>
    <row r="43">
      <c r="A43" s="4" t="inlineStr">
        <is>
          <t>Weighted-Average Useful Life (Years)</t>
        </is>
      </c>
      <c r="B43" s="4" t="inlineStr">
        <is>
          <t>3 years 4 months 24 days</t>
        </is>
      </c>
      <c r="C43" s="4" t="inlineStr">
        <is>
          <t>3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22408</v>
      </c>
    </row>
    <row r="4">
      <c r="A4" s="4" t="inlineStr">
        <is>
          <t>2021</t>
        </is>
      </c>
      <c r="B4" s="5" t="n">
        <v>73412</v>
      </c>
    </row>
    <row r="5">
      <c r="A5" s="4" t="inlineStr">
        <is>
          <t>2022</t>
        </is>
      </c>
      <c r="B5" s="5" t="n">
        <v>36712</v>
      </c>
    </row>
    <row r="6">
      <c r="A6" s="4" t="inlineStr">
        <is>
          <t>2023</t>
        </is>
      </c>
      <c r="B6" s="5" t="n">
        <v>13509</v>
      </c>
    </row>
    <row r="7">
      <c r="A7" s="4" t="inlineStr">
        <is>
          <t>2024</t>
        </is>
      </c>
      <c r="B7" s="5" t="n">
        <v>1742</v>
      </c>
    </row>
    <row r="8">
      <c r="A8" s="4" t="inlineStr">
        <is>
          <t>Thereafter</t>
        </is>
      </c>
      <c r="B8" s="5" t="n">
        <v>700</v>
      </c>
    </row>
    <row r="9">
      <c r="A9" s="4" t="inlineStr">
        <is>
          <t>Total</t>
        </is>
      </c>
      <c r="B9" s="6" t="n">
        <v>148483</v>
      </c>
      <c r="C9" s="6" t="n">
        <v>1248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INANCIAL INSTRUMENTS AND FAIR VALUE MEASUREMENTS - Narrative (Details) - USD ($) shares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Mar. 31, 2020</t>
        </is>
      </c>
      <c r="F2" s="2" t="inlineStr">
        <is>
          <t>Feb. 11, 2020</t>
        </is>
      </c>
    </row>
    <row r="3">
      <c r="A3" s="3" t="inlineStr">
        <is>
          <t>Fair Value, Assets and Liabilities Measured on Recurring and Nonrecurring Basis [Line Items]</t>
        </is>
      </c>
    </row>
    <row r="4">
      <c r="A4" s="4" t="inlineStr">
        <is>
          <t>Marketable securities</t>
        </is>
      </c>
      <c r="D4" s="6" t="n">
        <v>0</v>
      </c>
    </row>
    <row r="5">
      <c r="A5" s="4" t="inlineStr">
        <is>
          <t>Contractual maturity of current available-for-sale securities (less than)</t>
        </is>
      </c>
      <c r="C5" s="4" t="inlineStr">
        <is>
          <t>1 year</t>
        </is>
      </c>
    </row>
    <row r="6">
      <c r="A6" s="4" t="inlineStr">
        <is>
          <t>Available-for-sale marketable debt securities in a continuous unrealized loss position for longer than twelve months</t>
        </is>
      </c>
      <c r="B6" s="6" t="n">
        <v>0</v>
      </c>
      <c r="C6" s="6" t="n">
        <v>0</v>
      </c>
    </row>
    <row r="7">
      <c r="A7" s="3" t="inlineStr">
        <is>
          <t>Assets measured at fair value on a nonrecurring basis</t>
        </is>
      </c>
    </row>
    <row r="8">
      <c r="A8" s="4" t="inlineStr">
        <is>
          <t>Impairment of equity securities without readily determinable fair value</t>
        </is>
      </c>
      <c r="B8" s="5" t="n">
        <v>51500000</v>
      </c>
      <c r="C8" s="5" t="n">
        <v>51500000</v>
      </c>
      <c r="E8" s="6" t="n">
        <v>51500000</v>
      </c>
    </row>
    <row r="9">
      <c r="A9" s="4" t="inlineStr">
        <is>
          <t>Total upward adjustments to equity securities without readily determinable fair value</t>
        </is>
      </c>
      <c r="B9" s="5" t="n">
        <v>19700000</v>
      </c>
      <c r="C9" s="5" t="n">
        <v>19700000</v>
      </c>
    </row>
    <row r="10">
      <c r="A10" s="4" t="inlineStr">
        <is>
          <t>Total downward adjustments to equity securities without readily determinable fair value</t>
        </is>
      </c>
      <c r="B10" s="5" t="n">
        <v>49500000</v>
      </c>
      <c r="C10" s="5" t="n">
        <v>49500000</v>
      </c>
    </row>
    <row r="11">
      <c r="A11" s="3" t="inlineStr">
        <is>
          <t>Contingent Consideration Arrangements</t>
        </is>
      </c>
    </row>
    <row r="12">
      <c r="A12" s="4" t="inlineStr">
        <is>
          <t>Total maximum contingent payment</t>
        </is>
      </c>
      <c r="B12" s="5" t="n">
        <v>30000000</v>
      </c>
      <c r="C12" s="5" t="n">
        <v>30000000</v>
      </c>
    </row>
    <row r="13">
      <c r="A13" s="4" t="inlineStr">
        <is>
          <t>Earnout payment for contingent consideration arrangement</t>
        </is>
      </c>
      <c r="D13" s="5" t="n">
        <v>15000000</v>
      </c>
    </row>
    <row r="14">
      <c r="A14" s="4" t="inlineStr">
        <is>
          <t>Contingent consideration arrangement liability</t>
        </is>
      </c>
      <c r="B14" s="6" t="n">
        <v>0</v>
      </c>
      <c r="C14" s="6" t="n">
        <v>0</v>
      </c>
      <c r="D14" s="5" t="n">
        <v>6918000</v>
      </c>
    </row>
    <row r="15">
      <c r="A15" s="4" t="inlineStr">
        <is>
          <t>Non-current portion of contingent consideration</t>
        </is>
      </c>
      <c r="D15" s="6" t="n">
        <v>6900000</v>
      </c>
    </row>
    <row r="16">
      <c r="A16" s="4" t="inlineStr">
        <is>
          <t>MGM</t>
        </is>
      </c>
    </row>
    <row r="17">
      <c r="A17" s="3" t="inlineStr">
        <is>
          <t>Fair Value, Assets and Liabilities Measured on Recurring and Nonrecurring Basis [Line Items]</t>
        </is>
      </c>
    </row>
    <row r="18">
      <c r="A18" s="4" t="inlineStr">
        <is>
          <t>Number of equity securities purchased</t>
        </is>
      </c>
      <c r="B18" s="10" t="n">
        <v>35.6</v>
      </c>
      <c r="C18" s="5" t="n">
        <v>59</v>
      </c>
    </row>
    <row r="19">
      <c r="A19" s="4" t="inlineStr">
        <is>
          <t>Unrealized loss on equity securities</t>
        </is>
      </c>
      <c r="B19" s="6" t="n">
        <v>289100000</v>
      </c>
      <c r="C19" s="6" t="n">
        <v>264400000</v>
      </c>
    </row>
    <row r="20">
      <c r="A20" s="4" t="inlineStr">
        <is>
          <t>Care.com</t>
        </is>
      </c>
    </row>
    <row r="21">
      <c r="A21" s="3" t="inlineStr">
        <is>
          <t>Contingent Consideration Arrangements</t>
        </is>
      </c>
    </row>
    <row r="22">
      <c r="A22" s="4" t="inlineStr">
        <is>
          <t>Contingent consideration arrangement liability</t>
        </is>
      </c>
      <c r="F22" s="6" t="n">
        <v>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urrent Available-for-Sale Marketable Securities (Details) $ in Thousands</t>
        </is>
      </c>
      <c r="B1" s="2" t="inlineStr">
        <is>
          <t>Sep. 30, 2020USD ($)</t>
        </is>
      </c>
    </row>
    <row r="2">
      <c r="A2" s="3" t="inlineStr">
        <is>
          <t>Schedule of Available-for-sale Marketable Securities</t>
        </is>
      </c>
    </row>
    <row r="3">
      <c r="A3" s="4" t="inlineStr">
        <is>
          <t>Amortized Cost</t>
        </is>
      </c>
      <c r="B3" s="6" t="n">
        <v>349949</v>
      </c>
    </row>
    <row r="4">
      <c r="A4" s="4" t="inlineStr">
        <is>
          <t>Gross Unrealized Gains</t>
        </is>
      </c>
      <c r="B4" s="5" t="n">
        <v>5</v>
      </c>
    </row>
    <row r="5">
      <c r="A5" s="4" t="inlineStr">
        <is>
          <t>Gross Unrealized Losses</t>
        </is>
      </c>
      <c r="B5" s="5" t="n">
        <v>-1</v>
      </c>
    </row>
    <row r="6">
      <c r="A6" s="4" t="inlineStr">
        <is>
          <t>Fair Value</t>
        </is>
      </c>
      <c r="B6" s="5" t="n">
        <v>349953</v>
      </c>
    </row>
    <row r="7">
      <c r="A7" s="4" t="inlineStr">
        <is>
          <t>Treasury discount notes</t>
        </is>
      </c>
    </row>
    <row r="8">
      <c r="A8" s="3" t="inlineStr">
        <is>
          <t>Schedule of Available-for-sale Marketable Securities</t>
        </is>
      </c>
    </row>
    <row r="9">
      <c r="A9" s="4" t="inlineStr">
        <is>
          <t>Amortized Cost</t>
        </is>
      </c>
      <c r="B9" s="5" t="n">
        <v>349949</v>
      </c>
    </row>
    <row r="10">
      <c r="A10" s="4" t="inlineStr">
        <is>
          <t>Gross Unrealized Gains</t>
        </is>
      </c>
      <c r="B10" s="5" t="n">
        <v>5</v>
      </c>
    </row>
    <row r="11">
      <c r="A11" s="4" t="inlineStr">
        <is>
          <t>Gross Unrealized Losses</t>
        </is>
      </c>
      <c r="B11" s="5" t="n">
        <v>-1</v>
      </c>
    </row>
    <row r="12">
      <c r="A12" s="4" t="inlineStr">
        <is>
          <t>Fair Value</t>
        </is>
      </c>
      <c r="B12" s="6" t="n">
        <v>3499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Sep. 30, 2020</t>
        </is>
      </c>
      <c r="C1" s="2" t="inlineStr">
        <is>
          <t>Dec. 31, 2019</t>
        </is>
      </c>
    </row>
    <row r="2">
      <c r="A2" s="3" t="inlineStr">
        <is>
          <t>Schedule of Investments [Line Items]</t>
        </is>
      </c>
    </row>
    <row r="3">
      <c r="A3" s="4" t="inlineStr">
        <is>
          <t>Investment in MGM Resorts International ("MGM")</t>
        </is>
      </c>
      <c r="B3" s="6" t="n">
        <v>1283987</v>
      </c>
    </row>
    <row r="4">
      <c r="A4" s="4" t="inlineStr">
        <is>
          <t>Equity securities without readily determinable fair values</t>
        </is>
      </c>
      <c r="B4" s="5" t="n">
        <v>296491</v>
      </c>
      <c r="C4" s="6" t="n">
        <v>347975</v>
      </c>
    </row>
    <row r="5">
      <c r="A5" s="4" t="inlineStr">
        <is>
          <t>Long-term investments</t>
        </is>
      </c>
      <c r="B5" s="5" t="n">
        <v>1580478</v>
      </c>
      <c r="C5" s="5" t="n">
        <v>347975</v>
      </c>
    </row>
    <row r="6">
      <c r="A6" s="4" t="inlineStr">
        <is>
          <t>MGM</t>
        </is>
      </c>
    </row>
    <row r="7">
      <c r="A7" s="3" t="inlineStr">
        <is>
          <t>Schedule of Investments [Line Items]</t>
        </is>
      </c>
    </row>
    <row r="8">
      <c r="A8" s="4" t="inlineStr">
        <is>
          <t>Investment in MGM Resorts International ("MGM")</t>
        </is>
      </c>
      <c r="B8" s="6" t="n">
        <v>1283987</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COMPREHENSIVE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 (loss)</t>
        </is>
      </c>
      <c r="B4" s="6" t="n">
        <v>185861</v>
      </c>
      <c r="C4" s="6" t="n">
        <v>18378</v>
      </c>
      <c r="D4" s="6" t="n">
        <v>-238774</v>
      </c>
      <c r="E4" s="6" t="n">
        <v>26726</v>
      </c>
    </row>
    <row r="5">
      <c r="A5" s="3" t="inlineStr">
        <is>
          <t>Other comprehensive income (loss), net of income taxes:</t>
        </is>
      </c>
    </row>
    <row r="6">
      <c r="A6" s="4" t="inlineStr">
        <is>
          <t>Change in foreign currency translation adjustment</t>
        </is>
      </c>
      <c r="B6" s="5" t="n">
        <v>3513</v>
      </c>
      <c r="C6" s="5" t="n">
        <v>-3334</v>
      </c>
      <c r="D6" s="5" t="n">
        <v>1049</v>
      </c>
      <c r="E6" s="5" t="n">
        <v>-3192</v>
      </c>
    </row>
    <row r="7">
      <c r="A7" s="4" t="inlineStr">
        <is>
          <t>Change in unrealized gains and losses on available-for-sale marketable debt securities</t>
        </is>
      </c>
      <c r="B7" s="5" t="n">
        <v>4</v>
      </c>
      <c r="C7" s="5" t="n">
        <v>0</v>
      </c>
      <c r="D7" s="5" t="n">
        <v>3</v>
      </c>
      <c r="E7" s="5" t="n">
        <v>-3</v>
      </c>
    </row>
    <row r="8">
      <c r="A8" s="4" t="inlineStr">
        <is>
          <t>Total other comprehensive income (loss), net of income taxes</t>
        </is>
      </c>
      <c r="B8" s="5" t="n">
        <v>3517</v>
      </c>
      <c r="C8" s="5" t="n">
        <v>-3334</v>
      </c>
      <c r="D8" s="5" t="n">
        <v>1052</v>
      </c>
      <c r="E8" s="5" t="n">
        <v>-3195</v>
      </c>
    </row>
    <row r="9">
      <c r="A9" s="4" t="inlineStr">
        <is>
          <t>Comprehensive income (loss), net of income taxes</t>
        </is>
      </c>
      <c r="B9" s="5" t="n">
        <v>189378</v>
      </c>
      <c r="C9" s="5" t="n">
        <v>15044</v>
      </c>
      <c r="D9" s="5" t="n">
        <v>-237722</v>
      </c>
      <c r="E9" s="5" t="n">
        <v>23531</v>
      </c>
    </row>
    <row r="10">
      <c r="A10" s="3" t="inlineStr">
        <is>
          <t>Components of comprehensive (income) loss attributable to noncontrolling interests:</t>
        </is>
      </c>
    </row>
    <row r="11">
      <c r="A11" s="4" t="inlineStr">
        <is>
          <t>Net earnings attributable to noncontrolling interests</t>
        </is>
      </c>
      <c r="B11" s="5" t="n">
        <v>-944</v>
      </c>
      <c r="C11" s="5" t="n">
        <v>-1912</v>
      </c>
      <c r="D11" s="5" t="n">
        <v>-625</v>
      </c>
      <c r="E11" s="5" t="n">
        <v>-10718</v>
      </c>
    </row>
    <row r="12">
      <c r="A12" s="4" t="inlineStr">
        <is>
          <t>Change in foreign currency translation adjustment attributable to noncontrolling interests</t>
        </is>
      </c>
      <c r="B12" s="5" t="n">
        <v>-1565</v>
      </c>
      <c r="C12" s="5" t="n">
        <v>835</v>
      </c>
      <c r="D12" s="5" t="n">
        <v>-608</v>
      </c>
      <c r="E12" s="5" t="n">
        <v>969</v>
      </c>
    </row>
    <row r="13">
      <c r="A13" s="4" t="inlineStr">
        <is>
          <t>Change in unrealized gains and losses of available-for-sale marketable debt securities attributable to noncontrolling interests</t>
        </is>
      </c>
      <c r="B13" s="5" t="n">
        <v>0</v>
      </c>
      <c r="C13" s="5" t="n">
        <v>0</v>
      </c>
      <c r="D13" s="5" t="n">
        <v>0</v>
      </c>
      <c r="E13" s="5" t="n">
        <v>1</v>
      </c>
    </row>
    <row r="14">
      <c r="A14" s="4" t="inlineStr">
        <is>
          <t>Comprehensive income attributable to noncontrolling interests</t>
        </is>
      </c>
      <c r="B14" s="5" t="n">
        <v>-2509</v>
      </c>
      <c r="C14" s="5" t="n">
        <v>-1077</v>
      </c>
      <c r="D14" s="5" t="n">
        <v>-1233</v>
      </c>
      <c r="E14" s="5" t="n">
        <v>-9748</v>
      </c>
    </row>
    <row r="15">
      <c r="A15" s="4" t="inlineStr">
        <is>
          <t>Comprehensive income (loss) attributable to IAC shareholders</t>
        </is>
      </c>
      <c r="B15" s="6" t="n">
        <v>186869</v>
      </c>
      <c r="C15" s="6" t="n">
        <v>13967</v>
      </c>
      <c r="D15" s="6" t="n">
        <v>-238955</v>
      </c>
      <c r="E15" s="6" t="n">
        <v>137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Realized and Unrealized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justments to Carrying Value of Non-Marketable Equity Securities</t>
        </is>
      </c>
    </row>
    <row r="4">
      <c r="A4" s="4" t="inlineStr">
        <is>
          <t>Upward adjustments (gross unrealized gains)</t>
        </is>
      </c>
      <c r="B4" s="6" t="n">
        <v>0</v>
      </c>
      <c r="C4" s="6" t="n">
        <v>53</v>
      </c>
      <c r="D4" s="6" t="n">
        <v>0</v>
      </c>
      <c r="E4" s="6" t="n">
        <v>53</v>
      </c>
    </row>
    <row r="5">
      <c r="A5" s="4" t="inlineStr">
        <is>
          <t>Downward adjustments including impairment (gross unrealized losses)</t>
        </is>
      </c>
      <c r="B5" s="5" t="n">
        <v>0</v>
      </c>
      <c r="C5" s="5" t="n">
        <v>-543</v>
      </c>
      <c r="D5" s="5" t="n">
        <v>-51484</v>
      </c>
      <c r="E5" s="5" t="n">
        <v>-1193</v>
      </c>
    </row>
    <row r="6">
      <c r="A6" s="4" t="inlineStr">
        <is>
          <t>Total</t>
        </is>
      </c>
      <c r="B6" s="5" t="n">
        <v>0</v>
      </c>
      <c r="C6" s="5" t="n">
        <v>-490</v>
      </c>
      <c r="D6" s="5" t="n">
        <v>-51484</v>
      </c>
      <c r="E6" s="5" t="n">
        <v>-1140</v>
      </c>
    </row>
    <row r="7">
      <c r="A7" s="3" t="inlineStr">
        <is>
          <t>Adjustments to Carrying Value of Non-Marketable Equity Securities</t>
        </is>
      </c>
    </row>
    <row r="8">
      <c r="A8" s="4" t="inlineStr">
        <is>
          <t>Realized gains (losses), net, for equity securities sold</t>
        </is>
      </c>
      <c r="B8" s="5" t="n">
        <v>2976</v>
      </c>
      <c r="C8" s="5" t="n">
        <v>-8</v>
      </c>
      <c r="D8" s="5" t="n">
        <v>488</v>
      </c>
      <c r="E8" s="5" t="n">
        <v>2006</v>
      </c>
    </row>
    <row r="9">
      <c r="A9" s="4" t="inlineStr">
        <is>
          <t>Unrealized losses related to equity securities without readily determinable fair values</t>
        </is>
      </c>
      <c r="B9" s="5" t="n">
        <v>289097</v>
      </c>
      <c r="C9" s="5" t="n">
        <v>-5066</v>
      </c>
      <c r="D9" s="5" t="n">
        <v>215394</v>
      </c>
      <c r="E9" s="5" t="n">
        <v>24114</v>
      </c>
    </row>
    <row r="10">
      <c r="A10" s="4" t="inlineStr">
        <is>
          <t>Total gains (losses), net recognized in other income (expense), net</t>
        </is>
      </c>
      <c r="B10" s="6" t="n">
        <v>292073</v>
      </c>
      <c r="C10" s="6" t="n">
        <v>-5074</v>
      </c>
      <c r="D10" s="6" t="n">
        <v>215882</v>
      </c>
      <c r="E10" s="6" t="n">
        <v>261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air Value on a Recurring Basis (Details) - USD ($)</t>
        </is>
      </c>
      <c r="B1" s="2" t="inlineStr">
        <is>
          <t>Sep. 30, 2020</t>
        </is>
      </c>
      <c r="C1" s="2" t="inlineStr">
        <is>
          <t>Dec. 31, 2019</t>
        </is>
      </c>
    </row>
    <row r="2">
      <c r="A2" s="3" t="inlineStr">
        <is>
          <t>Assets:</t>
        </is>
      </c>
    </row>
    <row r="3">
      <c r="A3" s="4" t="inlineStr">
        <is>
          <t>Marketable debt securities</t>
        </is>
      </c>
      <c r="B3" s="6" t="n">
        <v>349953000</v>
      </c>
    </row>
    <row r="4">
      <c r="A4" s="4" t="inlineStr">
        <is>
          <t>Investment in MGM</t>
        </is>
      </c>
      <c r="B4" s="5" t="n">
        <v>1283987000</v>
      </c>
    </row>
    <row r="5">
      <c r="A5" s="4" t="inlineStr">
        <is>
          <t>Other non-current assets</t>
        </is>
      </c>
      <c r="B5" s="5" t="n">
        <v>266198000</v>
      </c>
      <c r="C5" s="6" t="n">
        <v>247746000</v>
      </c>
    </row>
    <row r="6">
      <c r="A6" s="4" t="inlineStr">
        <is>
          <t>Total assets</t>
        </is>
      </c>
      <c r="B6" s="5" t="n">
        <v>4749340000</v>
      </c>
      <c r="C6" s="5" t="n">
        <v>731159000</v>
      </c>
    </row>
    <row r="7">
      <c r="A7" s="3" t="inlineStr">
        <is>
          <t>Liabilities:</t>
        </is>
      </c>
    </row>
    <row r="8">
      <c r="A8" s="4" t="inlineStr">
        <is>
          <t>Contingent consideration arrangement</t>
        </is>
      </c>
      <c r="B8" s="5" t="n">
        <v>0</v>
      </c>
      <c r="C8" s="5" t="n">
        <v>-6918000</v>
      </c>
    </row>
    <row r="9">
      <c r="A9" s="4" t="inlineStr">
        <is>
          <t>Quoted Market Prices in Active Markets for Identical Assets (Level 1)</t>
        </is>
      </c>
    </row>
    <row r="10">
      <c r="A10" s="3" t="inlineStr">
        <is>
          <t>Assets:</t>
        </is>
      </c>
    </row>
    <row r="11">
      <c r="A11" s="4" t="inlineStr">
        <is>
          <t>Investment in MGM</t>
        </is>
      </c>
      <c r="B11" s="5" t="n">
        <v>1283987000</v>
      </c>
    </row>
    <row r="12">
      <c r="A12" s="4" t="inlineStr">
        <is>
          <t>Total assets</t>
        </is>
      </c>
      <c r="B12" s="5" t="n">
        <v>3001725000</v>
      </c>
      <c r="C12" s="5" t="n">
        <v>699589000</v>
      </c>
    </row>
    <row r="13">
      <c r="A13" s="3" t="inlineStr">
        <is>
          <t>Liabilities:</t>
        </is>
      </c>
    </row>
    <row r="14">
      <c r="A14" s="4" t="inlineStr">
        <is>
          <t>Contingent consideration arrangement</t>
        </is>
      </c>
      <c r="C14" s="5" t="n">
        <v>0</v>
      </c>
    </row>
    <row r="15">
      <c r="A15" s="4" t="inlineStr">
        <is>
          <t>Significant Other Observable Inputs (Level 2)</t>
        </is>
      </c>
    </row>
    <row r="16">
      <c r="A16" s="3" t="inlineStr">
        <is>
          <t>Assets:</t>
        </is>
      </c>
    </row>
    <row r="17">
      <c r="A17" s="4" t="inlineStr">
        <is>
          <t>Investment in MGM</t>
        </is>
      </c>
      <c r="B17" s="5" t="n">
        <v>0</v>
      </c>
    </row>
    <row r="18">
      <c r="A18" s="4" t="inlineStr">
        <is>
          <t>Total assets</t>
        </is>
      </c>
      <c r="B18" s="5" t="n">
        <v>1742867000</v>
      </c>
      <c r="C18" s="5" t="n">
        <v>23075000</v>
      </c>
    </row>
    <row r="19">
      <c r="A19" s="3" t="inlineStr">
        <is>
          <t>Liabilities:</t>
        </is>
      </c>
    </row>
    <row r="20">
      <c r="A20" s="4" t="inlineStr">
        <is>
          <t>Contingent consideration arrangement</t>
        </is>
      </c>
      <c r="C20" s="5" t="n">
        <v>0</v>
      </c>
    </row>
    <row r="21">
      <c r="A21" s="4" t="inlineStr">
        <is>
          <t>Significant Unobservable Inputs (Level 3)</t>
        </is>
      </c>
    </row>
    <row r="22">
      <c r="A22" s="3" t="inlineStr">
        <is>
          <t>Assets:</t>
        </is>
      </c>
    </row>
    <row r="23">
      <c r="A23" s="4" t="inlineStr">
        <is>
          <t>Investment in MGM</t>
        </is>
      </c>
      <c r="B23" s="5" t="n">
        <v>0</v>
      </c>
    </row>
    <row r="24">
      <c r="A24" s="4" t="inlineStr">
        <is>
          <t>Total assets</t>
        </is>
      </c>
      <c r="B24" s="5" t="n">
        <v>4748000</v>
      </c>
      <c r="C24" s="5" t="n">
        <v>8495000</v>
      </c>
    </row>
    <row r="25">
      <c r="A25" s="3" t="inlineStr">
        <is>
          <t>Liabilities:</t>
        </is>
      </c>
    </row>
    <row r="26">
      <c r="A26" s="4" t="inlineStr">
        <is>
          <t>Contingent consideration arrangement</t>
        </is>
      </c>
      <c r="C26" s="5" t="n">
        <v>-6918000</v>
      </c>
    </row>
    <row r="27">
      <c r="A27" s="4" t="inlineStr">
        <is>
          <t>Money market funds</t>
        </is>
      </c>
    </row>
    <row r="28">
      <c r="A28" s="3" t="inlineStr">
        <is>
          <t>Assets:</t>
        </is>
      </c>
    </row>
    <row r="29">
      <c r="A29" s="4" t="inlineStr">
        <is>
          <t>Cash equivalents</t>
        </is>
      </c>
      <c r="B29" s="5" t="n">
        <v>1717738000</v>
      </c>
      <c r="C29" s="5" t="n">
        <v>699589000</v>
      </c>
    </row>
    <row r="30">
      <c r="A30" s="4" t="inlineStr">
        <is>
          <t>Money market funds | Quoted Market Prices in Active Markets for Identical Assets (Level 1)</t>
        </is>
      </c>
    </row>
    <row r="31">
      <c r="A31" s="3" t="inlineStr">
        <is>
          <t>Assets:</t>
        </is>
      </c>
    </row>
    <row r="32">
      <c r="A32" s="4" t="inlineStr">
        <is>
          <t>Cash equivalents</t>
        </is>
      </c>
      <c r="B32" s="5" t="n">
        <v>1717738000</v>
      </c>
      <c r="C32" s="5" t="n">
        <v>699589000</v>
      </c>
    </row>
    <row r="33">
      <c r="A33" s="4" t="inlineStr">
        <is>
          <t>Money market funds | Significant Other Observable Inputs (Level 2)</t>
        </is>
      </c>
    </row>
    <row r="34">
      <c r="A34" s="3" t="inlineStr">
        <is>
          <t>Assets:</t>
        </is>
      </c>
    </row>
    <row r="35">
      <c r="A35" s="4" t="inlineStr">
        <is>
          <t>Cash equivalents</t>
        </is>
      </c>
      <c r="B35" s="5" t="n">
        <v>0</v>
      </c>
      <c r="C35" s="5" t="n">
        <v>0</v>
      </c>
    </row>
    <row r="36">
      <c r="A36" s="4" t="inlineStr">
        <is>
          <t>Money market funds | Significant Unobservable Inputs (Level 3)</t>
        </is>
      </c>
    </row>
    <row r="37">
      <c r="A37" s="3" t="inlineStr">
        <is>
          <t>Assets:</t>
        </is>
      </c>
    </row>
    <row r="38">
      <c r="A38" s="4" t="inlineStr">
        <is>
          <t>Cash equivalents</t>
        </is>
      </c>
      <c r="B38" s="5" t="n">
        <v>0</v>
      </c>
      <c r="C38" s="5" t="n">
        <v>0</v>
      </c>
    </row>
    <row r="39">
      <c r="A39" s="4" t="inlineStr">
        <is>
          <t>Treasury discount notes</t>
        </is>
      </c>
    </row>
    <row r="40">
      <c r="A40" s="3" t="inlineStr">
        <is>
          <t>Assets:</t>
        </is>
      </c>
    </row>
    <row r="41">
      <c r="A41" s="4" t="inlineStr">
        <is>
          <t>Cash equivalents</t>
        </is>
      </c>
      <c r="B41" s="5" t="n">
        <v>1349926000</v>
      </c>
    </row>
    <row r="42">
      <c r="A42" s="4" t="inlineStr">
        <is>
          <t>Marketable debt securities</t>
        </is>
      </c>
      <c r="B42" s="5" t="n">
        <v>349953000</v>
      </c>
    </row>
    <row r="43">
      <c r="A43" s="4" t="inlineStr">
        <is>
          <t>Treasury discount notes | Quoted Market Prices in Active Markets for Identical Assets (Level 1)</t>
        </is>
      </c>
    </row>
    <row r="44">
      <c r="A44" s="3" t="inlineStr">
        <is>
          <t>Assets:</t>
        </is>
      </c>
    </row>
    <row r="45">
      <c r="A45" s="4" t="inlineStr">
        <is>
          <t>Cash equivalents</t>
        </is>
      </c>
      <c r="B45" s="5" t="n">
        <v>0</v>
      </c>
    </row>
    <row r="46">
      <c r="A46" s="4" t="inlineStr">
        <is>
          <t>Marketable debt securities</t>
        </is>
      </c>
      <c r="B46" s="5" t="n">
        <v>0</v>
      </c>
    </row>
    <row r="47">
      <c r="A47" s="4" t="inlineStr">
        <is>
          <t>Treasury discount notes | Significant Other Observable Inputs (Level 2)</t>
        </is>
      </c>
    </row>
    <row r="48">
      <c r="A48" s="3" t="inlineStr">
        <is>
          <t>Assets:</t>
        </is>
      </c>
    </row>
    <row r="49">
      <c r="A49" s="4" t="inlineStr">
        <is>
          <t>Cash equivalents</t>
        </is>
      </c>
      <c r="B49" s="5" t="n">
        <v>1349926000</v>
      </c>
    </row>
    <row r="50">
      <c r="A50" s="4" t="inlineStr">
        <is>
          <t>Marketable debt securities</t>
        </is>
      </c>
      <c r="B50" s="5" t="n">
        <v>349953000</v>
      </c>
    </row>
    <row r="51">
      <c r="A51" s="4" t="inlineStr">
        <is>
          <t>Treasury discount notes | Significant Unobservable Inputs (Level 3)</t>
        </is>
      </c>
    </row>
    <row r="52">
      <c r="A52" s="3" t="inlineStr">
        <is>
          <t>Assets:</t>
        </is>
      </c>
    </row>
    <row r="53">
      <c r="A53" s="4" t="inlineStr">
        <is>
          <t>Cash equivalents</t>
        </is>
      </c>
      <c r="B53" s="5" t="n">
        <v>0</v>
      </c>
    </row>
    <row r="54">
      <c r="A54" s="4" t="inlineStr">
        <is>
          <t>Marketable debt securities</t>
        </is>
      </c>
      <c r="B54" s="5" t="n">
        <v>0</v>
      </c>
    </row>
    <row r="55">
      <c r="A55" s="4" t="inlineStr">
        <is>
          <t>Time deposits</t>
        </is>
      </c>
    </row>
    <row r="56">
      <c r="A56" s="3" t="inlineStr">
        <is>
          <t>Assets:</t>
        </is>
      </c>
    </row>
    <row r="57">
      <c r="A57" s="4" t="inlineStr">
        <is>
          <t>Cash equivalents</t>
        </is>
      </c>
      <c r="B57" s="5" t="n">
        <v>42988000</v>
      </c>
      <c r="C57" s="5" t="n">
        <v>23075000</v>
      </c>
    </row>
    <row r="58">
      <c r="A58" s="4" t="inlineStr">
        <is>
          <t>Time deposits | Quoted Market Prices in Active Markets for Identical Assets (Level 1)</t>
        </is>
      </c>
    </row>
    <row r="59">
      <c r="A59" s="3" t="inlineStr">
        <is>
          <t>Assets:</t>
        </is>
      </c>
    </row>
    <row r="60">
      <c r="A60" s="4" t="inlineStr">
        <is>
          <t>Cash equivalents</t>
        </is>
      </c>
      <c r="B60" s="5" t="n">
        <v>0</v>
      </c>
      <c r="C60" s="5" t="n">
        <v>0</v>
      </c>
    </row>
    <row r="61">
      <c r="A61" s="4" t="inlineStr">
        <is>
          <t>Time deposits | Significant Other Observable Inputs (Level 2)</t>
        </is>
      </c>
    </row>
    <row r="62">
      <c r="A62" s="3" t="inlineStr">
        <is>
          <t>Assets:</t>
        </is>
      </c>
    </row>
    <row r="63">
      <c r="A63" s="4" t="inlineStr">
        <is>
          <t>Cash equivalents</t>
        </is>
      </c>
      <c r="B63" s="5" t="n">
        <v>42988000</v>
      </c>
      <c r="C63" s="5" t="n">
        <v>23075000</v>
      </c>
    </row>
    <row r="64">
      <c r="A64" s="4" t="inlineStr">
        <is>
          <t>Time deposits | Significant Unobservable Inputs (Level 3)</t>
        </is>
      </c>
    </row>
    <row r="65">
      <c r="A65" s="3" t="inlineStr">
        <is>
          <t>Assets:</t>
        </is>
      </c>
    </row>
    <row r="66">
      <c r="A66" s="4" t="inlineStr">
        <is>
          <t>Cash equivalents</t>
        </is>
      </c>
      <c r="B66" s="5" t="n">
        <v>0</v>
      </c>
      <c r="C66" s="5" t="n">
        <v>0</v>
      </c>
    </row>
    <row r="67">
      <c r="A67" s="4" t="inlineStr">
        <is>
          <t>Warrant</t>
        </is>
      </c>
    </row>
    <row r="68">
      <c r="A68" s="3" t="inlineStr">
        <is>
          <t>Assets:</t>
        </is>
      </c>
    </row>
    <row r="69">
      <c r="A69" s="4" t="inlineStr">
        <is>
          <t>Other non-current assets</t>
        </is>
      </c>
      <c r="B69" s="5" t="n">
        <v>4748000</v>
      </c>
      <c r="C69" s="5" t="n">
        <v>8495000</v>
      </c>
    </row>
    <row r="70">
      <c r="A70" s="4" t="inlineStr">
        <is>
          <t>Warrant | Quoted Market Prices in Active Markets for Identical Assets (Level 1)</t>
        </is>
      </c>
    </row>
    <row r="71">
      <c r="A71" s="3" t="inlineStr">
        <is>
          <t>Assets:</t>
        </is>
      </c>
    </row>
    <row r="72">
      <c r="A72" s="4" t="inlineStr">
        <is>
          <t>Other non-current assets</t>
        </is>
      </c>
      <c r="B72" s="5" t="n">
        <v>0</v>
      </c>
      <c r="C72" s="5" t="n">
        <v>0</v>
      </c>
    </row>
    <row r="73">
      <c r="A73" s="4" t="inlineStr">
        <is>
          <t>Warrant | Significant Other Observable Inputs (Level 2)</t>
        </is>
      </c>
    </row>
    <row r="74">
      <c r="A74" s="3" t="inlineStr">
        <is>
          <t>Assets:</t>
        </is>
      </c>
    </row>
    <row r="75">
      <c r="A75" s="4" t="inlineStr">
        <is>
          <t>Other non-current assets</t>
        </is>
      </c>
      <c r="B75" s="5" t="n">
        <v>0</v>
      </c>
      <c r="C75" s="5" t="n">
        <v>0</v>
      </c>
    </row>
    <row r="76">
      <c r="A76" s="4" t="inlineStr">
        <is>
          <t>Warrant | Significant Unobservable Inputs (Level 3)</t>
        </is>
      </c>
    </row>
    <row r="77">
      <c r="A77" s="3" t="inlineStr">
        <is>
          <t>Assets:</t>
        </is>
      </c>
    </row>
    <row r="78">
      <c r="A78" s="4" t="inlineStr">
        <is>
          <t>Other non-current assets</t>
        </is>
      </c>
      <c r="B78" s="6" t="n">
        <v>4748000</v>
      </c>
      <c r="C78" s="6" t="n">
        <v>849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Changes in Level 3 Assets and Liabilities Measured at Fair Value on a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ingent Consideration Arrangement</t>
        </is>
      </c>
    </row>
    <row r="4">
      <c r="A4" s="3" t="inlineStr">
        <is>
          <t>Contingent Consideration Arrangement</t>
        </is>
      </c>
    </row>
    <row r="5">
      <c r="A5" s="4" t="inlineStr">
        <is>
          <t>Balance at beginning of period</t>
        </is>
      </c>
      <c r="C5" s="6" t="n">
        <v>-29803</v>
      </c>
      <c r="D5" s="6" t="n">
        <v>-6918</v>
      </c>
      <c r="E5" s="6" t="n">
        <v>-26657</v>
      </c>
    </row>
    <row r="6">
      <c r="A6" s="4" t="inlineStr">
        <is>
          <t>Fair value at date of acquisition</t>
        </is>
      </c>
      <c r="C6" s="5" t="n">
        <v>0</v>
      </c>
      <c r="D6" s="5" t="n">
        <v>-1000</v>
      </c>
      <c r="E6" s="5" t="n">
        <v>0</v>
      </c>
    </row>
    <row r="7">
      <c r="A7" s="4" t="inlineStr">
        <is>
          <t>Fair value adjustments</t>
        </is>
      </c>
      <c r="C7" s="5" t="n">
        <v>16139</v>
      </c>
      <c r="D7" s="5" t="n">
        <v>6918</v>
      </c>
      <c r="E7" s="5" t="n">
        <v>12993</v>
      </c>
    </row>
    <row r="8">
      <c r="A8" s="4" t="inlineStr">
        <is>
          <t>Settlements</t>
        </is>
      </c>
      <c r="D8" s="5" t="n">
        <v>1000</v>
      </c>
      <c r="E8" s="5" t="n">
        <v>0</v>
      </c>
    </row>
    <row r="9">
      <c r="A9" s="4" t="inlineStr">
        <is>
          <t>Balance at end of period</t>
        </is>
      </c>
      <c r="B9" s="6" t="n">
        <v>0</v>
      </c>
      <c r="C9" s="5" t="n">
        <v>-13664</v>
      </c>
      <c r="D9" s="5" t="n">
        <v>0</v>
      </c>
      <c r="E9" s="5" t="n">
        <v>-13664</v>
      </c>
    </row>
    <row r="10">
      <c r="A10" s="4" t="inlineStr">
        <is>
          <t>Warrant</t>
        </is>
      </c>
    </row>
    <row r="11">
      <c r="A11" s="3" t="inlineStr">
        <is>
          <t>Warrant</t>
        </is>
      </c>
    </row>
    <row r="12">
      <c r="A12" s="4" t="inlineStr">
        <is>
          <t>Balance at beginning of period</t>
        </is>
      </c>
      <c r="B12" s="5" t="n">
        <v>7079</v>
      </c>
      <c r="D12" s="5" t="n">
        <v>8495</v>
      </c>
      <c r="E12" s="5" t="n">
        <v>0</v>
      </c>
    </row>
    <row r="13">
      <c r="A13" s="4" t="inlineStr">
        <is>
          <t>Fair value at date of acquisition</t>
        </is>
      </c>
      <c r="B13" s="5" t="n">
        <v>0</v>
      </c>
      <c r="C13" s="5" t="n">
        <v>17518</v>
      </c>
      <c r="D13" s="5" t="n">
        <v>0</v>
      </c>
      <c r="E13" s="5" t="n">
        <v>17518</v>
      </c>
    </row>
    <row r="14">
      <c r="A14" s="4" t="inlineStr">
        <is>
          <t>Fair value adjustments</t>
        </is>
      </c>
      <c r="B14" s="5" t="n">
        <v>-2331</v>
      </c>
      <c r="C14" s="5" t="n">
        <v>-8689</v>
      </c>
      <c r="D14" s="5" t="n">
        <v>-3747</v>
      </c>
      <c r="E14" s="5" t="n">
        <v>-8689</v>
      </c>
    </row>
    <row r="15">
      <c r="A15" s="4" t="inlineStr">
        <is>
          <t>Settlements</t>
        </is>
      </c>
      <c r="D15" s="5" t="n">
        <v>0</v>
      </c>
      <c r="E15" s="5" t="n">
        <v>0</v>
      </c>
    </row>
    <row r="16">
      <c r="A16" s="4" t="inlineStr">
        <is>
          <t>Balance at end of period</t>
        </is>
      </c>
      <c r="B16" s="6" t="n">
        <v>4748</v>
      </c>
      <c r="C16" s="5" t="n">
        <v>8829</v>
      </c>
      <c r="D16" s="6" t="n">
        <v>4748</v>
      </c>
      <c r="E16" s="5" t="n">
        <v>8829</v>
      </c>
    </row>
    <row r="17">
      <c r="A17" s="3" t="inlineStr">
        <is>
          <t>Contingent Consideration Arrangement</t>
        </is>
      </c>
    </row>
    <row r="18">
      <c r="A18" s="4" t="inlineStr">
        <is>
          <t>Balance at beginning of period</t>
        </is>
      </c>
      <c r="C18" s="5" t="n">
        <v>0</v>
      </c>
    </row>
    <row r="19">
      <c r="A19" s="4" t="inlineStr">
        <is>
          <t>Balance at end of period</t>
        </is>
      </c>
      <c r="C19" s="6" t="n">
        <v>8829</v>
      </c>
      <c r="E19" s="6" t="n">
        <v>88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Sep. 30, 2020</t>
        </is>
      </c>
      <c r="C1" s="2" t="inlineStr">
        <is>
          <t>Dec. 31, 2019</t>
        </is>
      </c>
    </row>
    <row r="2">
      <c r="A2" s="3" t="inlineStr">
        <is>
          <t>Balance Sheet Grouping, Financial Statement Captions [Line Items]</t>
        </is>
      </c>
    </row>
    <row r="3">
      <c r="A3" s="4" t="inlineStr">
        <is>
          <t>Notes receivable—related party, current</t>
        </is>
      </c>
      <c r="B3" s="6" t="n">
        <v>0</v>
      </c>
      <c r="C3" s="6" t="n">
        <v>55251</v>
      </c>
    </row>
    <row r="4">
      <c r="A4" s="4" t="inlineStr">
        <is>
          <t>Current portion of long-term debt</t>
        </is>
      </c>
      <c r="B4" s="5" t="n">
        <v>-13750</v>
      </c>
      <c r="C4" s="5" t="n">
        <v>-13750</v>
      </c>
    </row>
    <row r="5">
      <c r="A5" s="4" t="inlineStr">
        <is>
          <t>Long-term debt, net</t>
        </is>
      </c>
      <c r="B5" s="5" t="n">
        <v>-715408</v>
      </c>
      <c r="C5" s="5" t="n">
        <v>-231946</v>
      </c>
    </row>
    <row r="6">
      <c r="A6" s="4" t="inlineStr">
        <is>
          <t>Unamortized original issue discount and debt issuance costs</t>
        </is>
      </c>
      <c r="B6" s="5" t="n">
        <v>8000</v>
      </c>
      <c r="C6" s="5" t="n">
        <v>1800</v>
      </c>
    </row>
    <row r="7">
      <c r="A7" s="4" t="inlineStr">
        <is>
          <t>Carrying Value</t>
        </is>
      </c>
    </row>
    <row r="8">
      <c r="A8" s="3" t="inlineStr">
        <is>
          <t>Balance Sheet Grouping, Financial Statement Captions [Line Items]</t>
        </is>
      </c>
    </row>
    <row r="9">
      <c r="A9" s="4" t="inlineStr">
        <is>
          <t>Notes receivable—related party, current</t>
        </is>
      </c>
      <c r="B9" s="5" t="n">
        <v>0</v>
      </c>
      <c r="C9" s="5" t="n">
        <v>55251</v>
      </c>
    </row>
    <row r="10">
      <c r="A10" s="4" t="inlineStr">
        <is>
          <t>Current portion of long-term debt</t>
        </is>
      </c>
      <c r="B10" s="5" t="n">
        <v>-13750</v>
      </c>
      <c r="C10" s="5" t="n">
        <v>-13750</v>
      </c>
    </row>
    <row r="11">
      <c r="A11" s="4" t="inlineStr">
        <is>
          <t>Long-term debt, net</t>
        </is>
      </c>
      <c r="B11" s="5" t="n">
        <v>-715408</v>
      </c>
      <c r="C11" s="5" t="n">
        <v>-231946</v>
      </c>
    </row>
    <row r="12">
      <c r="A12" s="4" t="inlineStr">
        <is>
          <t>Fair Value</t>
        </is>
      </c>
    </row>
    <row r="13">
      <c r="A13" s="3" t="inlineStr">
        <is>
          <t>Balance Sheet Grouping, Financial Statement Captions [Line Items]</t>
        </is>
      </c>
    </row>
    <row r="14">
      <c r="A14" s="4" t="inlineStr">
        <is>
          <t>Notes receivable—related party, current</t>
        </is>
      </c>
      <c r="B14" s="5" t="n">
        <v>0</v>
      </c>
      <c r="C14" s="5" t="n">
        <v>55251</v>
      </c>
    </row>
    <row r="15">
      <c r="A15" s="4" t="inlineStr">
        <is>
          <t>Current portion of long-term debt</t>
        </is>
      </c>
      <c r="B15" s="5" t="n">
        <v>-13750</v>
      </c>
      <c r="C15" s="5" t="n">
        <v>-13681</v>
      </c>
    </row>
    <row r="16">
      <c r="A16" s="4" t="inlineStr">
        <is>
          <t>Long-term debt, net</t>
        </is>
      </c>
      <c r="B16" s="6" t="n">
        <v>-715288</v>
      </c>
      <c r="C16" s="6" t="n">
        <v>-232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Details) - USD ($) $ in Thousands</t>
        </is>
      </c>
      <c r="B1" s="2" t="inlineStr">
        <is>
          <t>Sep. 30, 2020</t>
        </is>
      </c>
      <c r="C1" s="2" t="inlineStr">
        <is>
          <t>Aug. 20, 2020</t>
        </is>
      </c>
      <c r="D1" s="2" t="inlineStr">
        <is>
          <t>Dec. 31, 2019</t>
        </is>
      </c>
    </row>
    <row r="2">
      <c r="A2" s="3" t="inlineStr">
        <is>
          <t>Debt Instrument [Line Items]</t>
        </is>
      </c>
    </row>
    <row r="3">
      <c r="A3" s="4" t="inlineStr">
        <is>
          <t>Less: current portion of ANGI Group Term Loan</t>
        </is>
      </c>
      <c r="B3" s="6" t="n">
        <v>13750</v>
      </c>
      <c r="D3" s="6" t="n">
        <v>13750</v>
      </c>
    </row>
    <row r="4">
      <c r="A4" s="4" t="inlineStr">
        <is>
          <t>Less: unamortized debt issuance costs</t>
        </is>
      </c>
      <c r="B4" s="5" t="n">
        <v>8030</v>
      </c>
    </row>
    <row r="5">
      <c r="A5" s="4" t="inlineStr">
        <is>
          <t>Long-term debt, net</t>
        </is>
      </c>
      <c r="B5" s="5" t="n">
        <v>715408</v>
      </c>
      <c r="D5" s="5" t="n">
        <v>231946</v>
      </c>
    </row>
    <row r="6">
      <c r="A6" s="4" t="inlineStr">
        <is>
          <t>ANGI Homeservices</t>
        </is>
      </c>
    </row>
    <row r="7">
      <c r="A7" s="3" t="inlineStr">
        <is>
          <t>Debt Instrument [Line Items]</t>
        </is>
      </c>
    </row>
    <row r="8">
      <c r="A8" s="4" t="inlineStr">
        <is>
          <t>Total long-term debt</t>
        </is>
      </c>
      <c r="B8" s="5" t="n">
        <v>737188</v>
      </c>
      <c r="D8" s="5" t="n">
        <v>247500</v>
      </c>
    </row>
    <row r="9">
      <c r="A9" s="4" t="inlineStr">
        <is>
          <t>Less: current portion of ANGI Group Term Loan</t>
        </is>
      </c>
      <c r="B9" s="5" t="n">
        <v>13750</v>
      </c>
      <c r="D9" s="5" t="n">
        <v>13750</v>
      </c>
    </row>
    <row r="10">
      <c r="A10" s="4" t="inlineStr">
        <is>
          <t>Less: unamortized debt issuance costs</t>
        </is>
      </c>
      <c r="B10" s="5" t="n">
        <v>8030</v>
      </c>
      <c r="D10" s="5" t="n">
        <v>1804</v>
      </c>
    </row>
    <row r="11">
      <c r="A11" s="4" t="inlineStr">
        <is>
          <t>Long-term debt, net</t>
        </is>
      </c>
      <c r="B11" s="5" t="n">
        <v>715408</v>
      </c>
      <c r="D11" s="5" t="n">
        <v>231946</v>
      </c>
    </row>
    <row r="12">
      <c r="A12" s="4" t="inlineStr">
        <is>
          <t>ANGI Homeservices | Term Loan | ANGI Group Term Loan due November 5, 2023 ("ANGI Group Term Loan")</t>
        </is>
      </c>
    </row>
    <row r="13">
      <c r="A13" s="3" t="inlineStr">
        <is>
          <t>Debt Instrument [Line Items]</t>
        </is>
      </c>
    </row>
    <row r="14">
      <c r="A14" s="4" t="inlineStr">
        <is>
          <t>Total long-term debt</t>
        </is>
      </c>
      <c r="B14" s="5" t="n">
        <v>237188</v>
      </c>
      <c r="D14" s="5" t="n">
        <v>247500</v>
      </c>
    </row>
    <row r="15">
      <c r="A15" s="4" t="inlineStr">
        <is>
          <t>ANGI Homeservices | Senior Notes | ANGI 3.875% Senior Notes</t>
        </is>
      </c>
    </row>
    <row r="16">
      <c r="A16" s="3" t="inlineStr">
        <is>
          <t>Debt Instrument [Line Items]</t>
        </is>
      </c>
    </row>
    <row r="17">
      <c r="A17" s="4" t="inlineStr">
        <is>
          <t>Total long-term debt</t>
        </is>
      </c>
      <c r="B17" s="6" t="n">
        <v>500000</v>
      </c>
      <c r="D17" s="6" t="n">
        <v>0</v>
      </c>
    </row>
    <row r="18">
      <c r="A18" s="4" t="inlineStr">
        <is>
          <t>ANGI Homeservices | Senior Notes | 3.875% Senior Notes [Member]</t>
        </is>
      </c>
    </row>
    <row r="19">
      <c r="A19" s="3" t="inlineStr">
        <is>
          <t>Debt Instrument [Line Items]</t>
        </is>
      </c>
    </row>
    <row r="20">
      <c r="A20" s="4" t="inlineStr">
        <is>
          <t>Interest rate on debt instrument (as a percent)</t>
        </is>
      </c>
      <c r="C20" s="4" t="inlineStr">
        <is>
          <t>3.8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Debt Redemption (Details) - ANGI 3.875% Senior Notes - Senior Notes - ANGI Homeservices</t>
        </is>
      </c>
      <c r="B1" s="2" t="inlineStr">
        <is>
          <t>Aug. 20, 2020</t>
        </is>
      </c>
    </row>
    <row r="2">
      <c r="A2" s="4" t="inlineStr">
        <is>
          <t>Debt Instrument, Redemption, Period One</t>
        </is>
      </c>
    </row>
    <row r="3">
      <c r="A3" s="3" t="inlineStr">
        <is>
          <t>Debt Instrument, Redemption [Line Items]</t>
        </is>
      </c>
    </row>
    <row r="4">
      <c r="A4" s="4" t="inlineStr">
        <is>
          <t>Redemption price (as a percent)</t>
        </is>
      </c>
      <c r="B4" s="4" t="inlineStr">
        <is>
          <t>101.938%</t>
        </is>
      </c>
    </row>
    <row r="5">
      <c r="A5" s="4" t="inlineStr">
        <is>
          <t>Debt Instrument, Redemption, Period Two</t>
        </is>
      </c>
    </row>
    <row r="6">
      <c r="A6" s="3" t="inlineStr">
        <is>
          <t>Debt Instrument, Redemption [Line Items]</t>
        </is>
      </c>
    </row>
    <row r="7">
      <c r="A7" s="4" t="inlineStr">
        <is>
          <t>Redemption price (as a percent)</t>
        </is>
      </c>
      <c r="B7" s="4" t="inlineStr">
        <is>
          <t>100.969%</t>
        </is>
      </c>
    </row>
    <row r="8">
      <c r="A8" s="4" t="inlineStr">
        <is>
          <t>Debt Instrument, Redemption, Period Three</t>
        </is>
      </c>
    </row>
    <row r="9">
      <c r="A9" s="3" t="inlineStr">
        <is>
          <t>Debt Instrument, Redemption [Line Items]</t>
        </is>
      </c>
    </row>
    <row r="10">
      <c r="A10" s="4" t="inlineStr">
        <is>
          <t>Redemption price (as a percent)</t>
        </is>
      </c>
      <c r="B10"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Narrative (Details)</t>
        </is>
      </c>
      <c r="B1" s="2" t="inlineStr">
        <is>
          <t>3 Months Ended</t>
        </is>
      </c>
      <c r="C1" s="2" t="inlineStr">
        <is>
          <t>9 Months Ended</t>
        </is>
      </c>
      <c r="D1" s="2" t="inlineStr">
        <is>
          <t>10 Months Ended</t>
        </is>
      </c>
      <c r="E1" s="2" t="inlineStr">
        <is>
          <t>12 Months Ended</t>
        </is>
      </c>
      <c r="G1" s="2" t="inlineStr">
        <is>
          <t>18 Months Ended</t>
        </is>
      </c>
    </row>
    <row r="2">
      <c r="B2" s="2" t="inlineStr">
        <is>
          <t>Mar. 31, 2020</t>
        </is>
      </c>
      <c r="C2" s="2" t="inlineStr">
        <is>
          <t>Sep. 30, 2020USD ($)</t>
        </is>
      </c>
      <c r="D2" s="2" t="inlineStr">
        <is>
          <t>Nov. 05, 2023USD ($)</t>
        </is>
      </c>
      <c r="E2" s="2" t="inlineStr">
        <is>
          <t>Dec. 31, 2022USD ($)</t>
        </is>
      </c>
      <c r="F2" s="2" t="inlineStr">
        <is>
          <t>Dec. 31, 2019USD ($)</t>
        </is>
      </c>
      <c r="G2" s="2" t="inlineStr">
        <is>
          <t>Dec. 31, 2021USD ($)</t>
        </is>
      </c>
      <c r="H2" s="2" t="inlineStr">
        <is>
          <t>Aug. 20, 2020USD ($)</t>
        </is>
      </c>
      <c r="I2" s="2" t="inlineStr">
        <is>
          <t>Nov. 05, 2018USD ($)</t>
        </is>
      </c>
    </row>
    <row r="3">
      <c r="A3" s="4" t="inlineStr">
        <is>
          <t>ANGI Homeservices</t>
        </is>
      </c>
    </row>
    <row r="4">
      <c r="A4" s="3" t="inlineStr">
        <is>
          <t>Debt Instrument [Line Items]</t>
        </is>
      </c>
    </row>
    <row r="5">
      <c r="A5" s="4" t="inlineStr">
        <is>
          <t>Principal</t>
        </is>
      </c>
      <c r="C5" s="6" t="n">
        <v>737188000</v>
      </c>
      <c r="F5" s="6" t="n">
        <v>247500000</v>
      </c>
    </row>
    <row r="6">
      <c r="A6" s="4" t="inlineStr">
        <is>
          <t>ANGI Group Term Loan due November 5, 2023 ("ANGI Group Term Loan") | ANGI Homeservices | Term Loan</t>
        </is>
      </c>
    </row>
    <row r="7">
      <c r="A7" s="3" t="inlineStr">
        <is>
          <t>Debt Instrument [Line Items]</t>
        </is>
      </c>
    </row>
    <row r="8">
      <c r="A8" s="4" t="inlineStr">
        <is>
          <t>Principal</t>
        </is>
      </c>
      <c r="C8" s="6" t="n">
        <v>237188000</v>
      </c>
      <c r="F8" s="6" t="n">
        <v>247500000</v>
      </c>
    </row>
    <row r="9">
      <c r="A9" s="4" t="inlineStr">
        <is>
          <t>Basis spread on variable rate (as a percent)</t>
        </is>
      </c>
      <c r="C9" s="4" t="inlineStr">
        <is>
          <t>1.66%</t>
        </is>
      </c>
      <c r="F9" s="4" t="inlineStr">
        <is>
          <t>3.25%</t>
        </is>
      </c>
    </row>
    <row r="10">
      <c r="A10" s="4" t="inlineStr">
        <is>
          <t>Maximum leverage ratio</t>
        </is>
      </c>
      <c r="C10" s="10" t="n">
        <v>4.5</v>
      </c>
    </row>
    <row r="11">
      <c r="A11" s="4" t="inlineStr">
        <is>
          <t>Minimum interest coverage ratio</t>
        </is>
      </c>
      <c r="C11" s="5" t="n">
        <v>2</v>
      </c>
    </row>
    <row r="12">
      <c r="A12" s="4" t="inlineStr">
        <is>
          <t>Leverage ratio limiting ability to pay dividends, make distributions, or repurchase stock</t>
        </is>
      </c>
      <c r="C12" s="12" t="n">
        <v>4.25</v>
      </c>
    </row>
    <row r="13">
      <c r="A13" s="4" t="inlineStr">
        <is>
          <t>ANGI Group Term Loan due November 5, 2023 ("ANGI Group Term Loan") | ANGI Homeservices | Term Loan | Forecast</t>
        </is>
      </c>
    </row>
    <row r="14">
      <c r="A14" s="3" t="inlineStr">
        <is>
          <t>Debt Instrument [Line Items]</t>
        </is>
      </c>
    </row>
    <row r="15">
      <c r="A15" s="4" t="inlineStr">
        <is>
          <t>Quarterly repayments of principal</t>
        </is>
      </c>
      <c r="D15" s="6" t="n">
        <v>10300000</v>
      </c>
      <c r="E15" s="6" t="n">
        <v>6900000</v>
      </c>
      <c r="G15" s="6" t="n">
        <v>3400000</v>
      </c>
    </row>
    <row r="16">
      <c r="A16" s="4" t="inlineStr">
        <is>
          <t>Final principal payment</t>
        </is>
      </c>
      <c r="D16" s="6" t="n">
        <v>161600000</v>
      </c>
    </row>
    <row r="17">
      <c r="A17" s="4" t="inlineStr">
        <is>
          <t>ANGI Group Term Loan due November 5, 2023 ("ANGI Group Term Loan") | ANGI Homeservices | Term Loan | LIBOR</t>
        </is>
      </c>
    </row>
    <row r="18">
      <c r="A18" s="3" t="inlineStr">
        <is>
          <t>Debt Instrument [Line Items]</t>
        </is>
      </c>
    </row>
    <row r="19">
      <c r="A19" s="4" t="inlineStr">
        <is>
          <t>Basis spread on variable rate (as a percent)</t>
        </is>
      </c>
      <c r="C19" s="4" t="inlineStr">
        <is>
          <t>1.50%</t>
        </is>
      </c>
      <c r="F19" s="4" t="inlineStr">
        <is>
          <t>1.50%</t>
        </is>
      </c>
    </row>
    <row r="20">
      <c r="A20" s="4" t="inlineStr">
        <is>
          <t>ANGI Homeservices Credit Facility | ANGI Homeservices | Revolving Credit Facility</t>
        </is>
      </c>
    </row>
    <row r="21">
      <c r="A21" s="3" t="inlineStr">
        <is>
          <t>Debt Instrument [Line Items]</t>
        </is>
      </c>
    </row>
    <row r="22">
      <c r="A22" s="4" t="inlineStr">
        <is>
          <t>Maximum borrowing capacity</t>
        </is>
      </c>
      <c r="I22" s="6" t="n">
        <v>250000000</v>
      </c>
    </row>
    <row r="23">
      <c r="A23" s="4" t="inlineStr">
        <is>
          <t>Borrowings outstanding of credit facility</t>
        </is>
      </c>
      <c r="C23" s="6" t="n">
        <v>0</v>
      </c>
      <c r="F23" s="6" t="n">
        <v>0</v>
      </c>
    </row>
    <row r="24">
      <c r="A24" s="4" t="inlineStr">
        <is>
          <t>Annual commitment fee on undrawn funds, basis points (as a percent)</t>
        </is>
      </c>
      <c r="B24" s="4" t="inlineStr">
        <is>
          <t>0.25%</t>
        </is>
      </c>
      <c r="C24" s="4" t="inlineStr">
        <is>
          <t>0.25%</t>
        </is>
      </c>
    </row>
    <row r="25">
      <c r="A25" s="4" t="inlineStr">
        <is>
          <t>IAC Group Credit Facility | IAC Group | Revolving Credit Facility</t>
        </is>
      </c>
    </row>
    <row r="26">
      <c r="A26" s="3" t="inlineStr">
        <is>
          <t>Debt Instrument [Line Items]</t>
        </is>
      </c>
    </row>
    <row r="27">
      <c r="A27" s="4" t="inlineStr">
        <is>
          <t>Maximum borrowing capacity</t>
        </is>
      </c>
      <c r="C27" s="6" t="n">
        <v>250000000</v>
      </c>
    </row>
    <row r="28">
      <c r="A28" s="4" t="inlineStr">
        <is>
          <t>Borrowings outstanding of credit facility</t>
        </is>
      </c>
      <c r="C28" s="6" t="n">
        <v>0</v>
      </c>
      <c r="F28" s="5" t="n">
        <v>0</v>
      </c>
    </row>
    <row r="29">
      <c r="A29" s="4" t="inlineStr">
        <is>
          <t>ANGI 3.875% Senior Notes | ANGI Homeservices | Senior Notes</t>
        </is>
      </c>
    </row>
    <row r="30">
      <c r="A30" s="3" t="inlineStr">
        <is>
          <t>Debt Instrument [Line Items]</t>
        </is>
      </c>
    </row>
    <row r="31">
      <c r="A31" s="4" t="inlineStr">
        <is>
          <t>Face amount of debt instrument</t>
        </is>
      </c>
      <c r="H31" s="6" t="n">
        <v>500000000</v>
      </c>
    </row>
    <row r="32">
      <c r="A32" s="4" t="inlineStr">
        <is>
          <t>Maximum leverage ratio</t>
        </is>
      </c>
      <c r="C32" s="12" t="n">
        <v>3.75</v>
      </c>
    </row>
    <row r="33">
      <c r="A33" s="4" t="inlineStr">
        <is>
          <t>Principal</t>
        </is>
      </c>
      <c r="C33" s="6" t="n">
        <v>500000000</v>
      </c>
      <c r="F33" s="6" t="n">
        <v>0</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Sep. 30, 2020</t>
        </is>
      </c>
      <c r="C1" s="2" t="inlineStr">
        <is>
          <t>Dec. 31, 2019</t>
        </is>
      </c>
    </row>
    <row r="2">
      <c r="A2" s="3" t="inlineStr">
        <is>
          <t>Debt Disclosure [Abstract]</t>
        </is>
      </c>
    </row>
    <row r="3">
      <c r="A3" s="4" t="inlineStr">
        <is>
          <t>Remainder of 2020</t>
        </is>
      </c>
      <c r="B3" s="6" t="n">
        <v>3438</v>
      </c>
    </row>
    <row r="4">
      <c r="A4" s="4" t="inlineStr">
        <is>
          <t>2021</t>
        </is>
      </c>
      <c r="B4" s="5" t="n">
        <v>13750</v>
      </c>
    </row>
    <row r="5">
      <c r="A5" s="4" t="inlineStr">
        <is>
          <t>2022</t>
        </is>
      </c>
      <c r="B5" s="5" t="n">
        <v>27500</v>
      </c>
    </row>
    <row r="6">
      <c r="A6" s="4" t="inlineStr">
        <is>
          <t>2023</t>
        </is>
      </c>
      <c r="B6" s="5" t="n">
        <v>192500</v>
      </c>
    </row>
    <row r="7">
      <c r="A7" s="4" t="inlineStr">
        <is>
          <t>2028</t>
        </is>
      </c>
      <c r="B7" s="5" t="n">
        <v>500000</v>
      </c>
    </row>
    <row r="8">
      <c r="A8" s="4" t="inlineStr">
        <is>
          <t>Total</t>
        </is>
      </c>
      <c r="B8" s="5" t="n">
        <v>737188</v>
      </c>
    </row>
    <row r="9">
      <c r="A9" s="4" t="inlineStr">
        <is>
          <t>Less: current portion of long-term debt</t>
        </is>
      </c>
      <c r="B9" s="5" t="n">
        <v>13750</v>
      </c>
      <c r="C9" s="6" t="n">
        <v>13750</v>
      </c>
    </row>
    <row r="10">
      <c r="A10" s="4" t="inlineStr">
        <is>
          <t>Less: unamortized debt issuance costs</t>
        </is>
      </c>
      <c r="B10" s="5" t="n">
        <v>8030</v>
      </c>
    </row>
    <row r="11">
      <c r="A11" s="4" t="inlineStr">
        <is>
          <t>Total long-term debt, net</t>
        </is>
      </c>
      <c r="B11" s="6" t="n">
        <v>715408</v>
      </c>
      <c r="C11" s="6" t="n">
        <v>2319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SHAREHOLDERS' EQUITY - Narrative (Details)</t>
        </is>
      </c>
      <c r="B1" s="2" t="inlineStr">
        <is>
          <t>Sep. 30, 2020vote</t>
        </is>
      </c>
    </row>
    <row r="2">
      <c r="A2" s="3" t="inlineStr">
        <is>
          <t>Class of Stock [Line Items]</t>
        </is>
      </c>
    </row>
    <row r="3">
      <c r="A3" s="4" t="inlineStr">
        <is>
          <t>Proportion of directors that common stockholders are entitled to elect (as a percent)</t>
        </is>
      </c>
      <c r="B3" s="4" t="inlineStr">
        <is>
          <t>25.00%</t>
        </is>
      </c>
    </row>
    <row r="4">
      <c r="A4" s="4" t="inlineStr">
        <is>
          <t>Common Stock</t>
        </is>
      </c>
    </row>
    <row r="5">
      <c r="A5" s="3" t="inlineStr">
        <is>
          <t>Class of Stock [Line Items]</t>
        </is>
      </c>
    </row>
    <row r="6">
      <c r="A6" s="4" t="inlineStr">
        <is>
          <t>Number of votes per share of common stock</t>
        </is>
      </c>
      <c r="B6" s="5" t="n">
        <v>1</v>
      </c>
    </row>
    <row r="7">
      <c r="A7" s="4" t="inlineStr">
        <is>
          <t>Class B Common Stock</t>
        </is>
      </c>
    </row>
    <row r="8">
      <c r="A8" s="3" t="inlineStr">
        <is>
          <t>Class of Stock [Line Items]</t>
        </is>
      </c>
    </row>
    <row r="9">
      <c r="A9" s="4" t="inlineStr">
        <is>
          <t>Number of votes per share of common stock</t>
        </is>
      </c>
      <c r="B9"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LOSS - Summar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t>
        </is>
      </c>
    </row>
    <row r="4">
      <c r="A4" s="4" t="inlineStr">
        <is>
          <t>Balance at beginning of period</t>
        </is>
      </c>
      <c r="B4" s="6" t="n">
        <v>5146327000</v>
      </c>
      <c r="C4" s="6" t="n">
        <v>2687025000</v>
      </c>
      <c r="D4" s="6" t="n">
        <v>3005146000</v>
      </c>
      <c r="E4" s="6" t="n">
        <v>2684400000</v>
      </c>
    </row>
    <row r="5">
      <c r="A5" s="4" t="inlineStr">
        <is>
          <t>Other Comprehensive Income (Loss), Net of Tax</t>
        </is>
      </c>
      <c r="B5" s="5" t="n">
        <v>3517000</v>
      </c>
      <c r="C5" s="5" t="n">
        <v>-3334000</v>
      </c>
      <c r="D5" s="5" t="n">
        <v>1052000</v>
      </c>
      <c r="E5" s="5" t="n">
        <v>-3195000</v>
      </c>
    </row>
    <row r="6">
      <c r="A6" s="4" t="inlineStr">
        <is>
          <t>Balance at end of period</t>
        </is>
      </c>
      <c r="B6" s="5" t="n">
        <v>6715917000</v>
      </c>
      <c r="C6" s="5" t="n">
        <v>2950561000</v>
      </c>
      <c r="D6" s="5" t="n">
        <v>6715917000</v>
      </c>
      <c r="E6" s="5" t="n">
        <v>2950561000</v>
      </c>
    </row>
    <row r="7">
      <c r="A7" s="4" t="inlineStr">
        <is>
          <t>Tax provision (benefit) on accumulated other comprehensive loss</t>
        </is>
      </c>
      <c r="B7" s="5" t="n">
        <v>0</v>
      </c>
      <c r="C7" s="5" t="n">
        <v>0</v>
      </c>
      <c r="D7" s="5" t="n">
        <v>0</v>
      </c>
      <c r="E7" s="5" t="n">
        <v>0</v>
      </c>
    </row>
    <row r="8">
      <c r="A8" s="4" t="inlineStr">
        <is>
          <t>Foreign Currency Translation Adjustment attributable to Parent</t>
        </is>
      </c>
    </row>
    <row r="9">
      <c r="A9" s="3" t="inlineStr">
        <is>
          <t>Accumulated Other Comprehensive Income (Loss)</t>
        </is>
      </c>
    </row>
    <row r="10">
      <c r="A10" s="4" t="inlineStr">
        <is>
          <t>Balance at beginning of period</t>
        </is>
      </c>
      <c r="B10" s="5" t="n">
        <v>-13780000</v>
      </c>
      <c r="C10" s="5" t="n">
        <v>-12258000</v>
      </c>
      <c r="D10" s="5" t="n">
        <v>-12226000</v>
      </c>
      <c r="E10" s="5" t="n">
        <v>-12543000</v>
      </c>
    </row>
    <row r="11">
      <c r="A11" s="4" t="inlineStr">
        <is>
          <t>Balance at end of period</t>
        </is>
      </c>
      <c r="B11" s="5" t="n">
        <v>-11821000</v>
      </c>
      <c r="C11" s="5" t="n">
        <v>-14776000</v>
      </c>
      <c r="D11" s="5" t="n">
        <v>-11821000</v>
      </c>
      <c r="E11" s="5" t="n">
        <v>-14776000</v>
      </c>
    </row>
    <row r="12">
      <c r="A12" s="4" t="inlineStr">
        <is>
          <t>Foreign Currency Translation Adjustment including portion attributable to Noncontrolling Interest</t>
        </is>
      </c>
    </row>
    <row r="13">
      <c r="A13" s="3" t="inlineStr">
        <is>
          <t>Accumulated Other Comprehensive Income (Loss)</t>
        </is>
      </c>
    </row>
    <row r="14">
      <c r="A14" s="4" t="inlineStr">
        <is>
          <t>Other Comprehensive Income (Loss), before Reclassifications, Net of Tax</t>
        </is>
      </c>
      <c r="B14" s="5" t="n">
        <v>1948000</v>
      </c>
      <c r="C14" s="5" t="n">
        <v>-2499000</v>
      </c>
      <c r="D14" s="5" t="n">
        <v>585000</v>
      </c>
      <c r="E14" s="5" t="n">
        <v>-2223000</v>
      </c>
    </row>
    <row r="15">
      <c r="A15" s="4" t="inlineStr">
        <is>
          <t>Reclassification from Accumulated Other Comprehensive Income, Current Period, Net of Tax</t>
        </is>
      </c>
      <c r="D15" s="5" t="n">
        <v>-144000</v>
      </c>
      <c r="E15" s="5" t="n">
        <v>0</v>
      </c>
    </row>
    <row r="16">
      <c r="A16" s="4" t="inlineStr">
        <is>
          <t>Other Comprehensive Income (Loss), Net of Tax</t>
        </is>
      </c>
      <c r="D16" s="5" t="n">
        <v>441000</v>
      </c>
      <c r="E16" s="5" t="n">
        <v>-2223000</v>
      </c>
    </row>
    <row r="17">
      <c r="A17" s="4" t="inlineStr">
        <is>
          <t>Foreign Currency Translation Adjustment attributable to Noncontrolling Interest</t>
        </is>
      </c>
    </row>
    <row r="18">
      <c r="A18" s="3" t="inlineStr">
        <is>
          <t>Accumulated Other Comprehensive Income (Loss)</t>
        </is>
      </c>
    </row>
    <row r="19">
      <c r="A19" s="4" t="inlineStr">
        <is>
          <t>Other Comprehensive Income (Loss), Net of Tax</t>
        </is>
      </c>
      <c r="B19" s="5" t="n">
        <v>11000</v>
      </c>
      <c r="C19" s="5" t="n">
        <v>-19000</v>
      </c>
      <c r="D19" s="5" t="n">
        <v>-36000</v>
      </c>
      <c r="E19" s="5" t="n">
        <v>-10000</v>
      </c>
    </row>
    <row r="20">
      <c r="A20" s="4" t="inlineStr">
        <is>
          <t>Unrealized Gains (Losses) on Available-for-Sale Debt Securities attributable to Parent</t>
        </is>
      </c>
    </row>
    <row r="21">
      <c r="A21" s="3" t="inlineStr">
        <is>
          <t>Accumulated Other Comprehensive Income (Loss)</t>
        </is>
      </c>
    </row>
    <row r="22">
      <c r="A22" s="4" t="inlineStr">
        <is>
          <t>Balance at beginning of period</t>
        </is>
      </c>
      <c r="B22" s="5" t="n">
        <v>-1000</v>
      </c>
      <c r="D22" s="5" t="n">
        <v>0</v>
      </c>
      <c r="E22" s="5" t="n">
        <v>2000</v>
      </c>
    </row>
    <row r="23">
      <c r="A23" s="4" t="inlineStr">
        <is>
          <t>Balance at end of period</t>
        </is>
      </c>
      <c r="B23" s="5" t="n">
        <v>3000</v>
      </c>
      <c r="C23" s="5" t="n">
        <v>0</v>
      </c>
      <c r="D23" s="5" t="n">
        <v>3000</v>
      </c>
      <c r="E23" s="5" t="n">
        <v>0</v>
      </c>
    </row>
    <row r="24">
      <c r="A24" s="4" t="inlineStr">
        <is>
          <t>Unrealized Gains (Losses) on Available-for-Sale Debt Securities including Portion Attributable to Noncontrolling Interest</t>
        </is>
      </c>
    </row>
    <row r="25">
      <c r="A25" s="3" t="inlineStr">
        <is>
          <t>Accumulated Other Comprehensive Income (Loss)</t>
        </is>
      </c>
    </row>
    <row r="26">
      <c r="A26" s="4" t="inlineStr">
        <is>
          <t>Other Comprehensive Income (Loss), before Reclassifications, Net of Tax</t>
        </is>
      </c>
      <c r="B26" s="5" t="n">
        <v>4000</v>
      </c>
      <c r="D26" s="5" t="n">
        <v>3000</v>
      </c>
      <c r="E26" s="5" t="n">
        <v>-2000</v>
      </c>
    </row>
    <row r="27">
      <c r="A27" s="4" t="inlineStr">
        <is>
          <t>Reclassification from Accumulated Other Comprehensive Income, Current Period, Net of Tax</t>
        </is>
      </c>
      <c r="D27" s="5" t="n">
        <v>0</v>
      </c>
      <c r="E27" s="5" t="n">
        <v>0</v>
      </c>
    </row>
    <row r="28">
      <c r="A28" s="4" t="inlineStr">
        <is>
          <t>Other Comprehensive Income (Loss), Net of Tax</t>
        </is>
      </c>
      <c r="D28" s="5" t="n">
        <v>3000</v>
      </c>
      <c r="E28" s="5" t="n">
        <v>-2000</v>
      </c>
    </row>
    <row r="29">
      <c r="A29" s="4" t="inlineStr">
        <is>
          <t>Unrealized Gains (Losses) on Available-for-Sale Debt Securities attributable to Noncontrolling Interest</t>
        </is>
      </c>
    </row>
    <row r="30">
      <c r="A30" s="3" t="inlineStr">
        <is>
          <t>Accumulated Other Comprehensive Income (Loss)</t>
        </is>
      </c>
    </row>
    <row r="31">
      <c r="A31" s="4" t="inlineStr">
        <is>
          <t>Other Comprehensive Income (Loss), Net of Tax</t>
        </is>
      </c>
      <c r="B31" s="5" t="n">
        <v>0</v>
      </c>
      <c r="D31" s="5" t="n">
        <v>0</v>
      </c>
      <c r="E31" s="5" t="n">
        <v>0</v>
      </c>
    </row>
    <row r="32">
      <c r="A32" s="4" t="inlineStr">
        <is>
          <t>Accumulated Other Comprehensive (Loss) Income attributable to Parent</t>
        </is>
      </c>
    </row>
    <row r="33">
      <c r="A33" s="3" t="inlineStr">
        <is>
          <t>Accumulated Other Comprehensive Income (Loss)</t>
        </is>
      </c>
    </row>
    <row r="34">
      <c r="A34" s="4" t="inlineStr">
        <is>
          <t>Balance at beginning of period</t>
        </is>
      </c>
      <c r="B34" s="5" t="n">
        <v>-13781000</v>
      </c>
      <c r="C34" s="5" t="n">
        <v>-12258000</v>
      </c>
      <c r="D34" s="5" t="n">
        <v>-12226000</v>
      </c>
      <c r="E34" s="5" t="n">
        <v>-12541000</v>
      </c>
    </row>
    <row r="35">
      <c r="A35" s="4" t="inlineStr">
        <is>
          <t>Balance at end of period</t>
        </is>
      </c>
      <c r="B35" s="5" t="n">
        <v>-11818000</v>
      </c>
      <c r="C35" s="5" t="n">
        <v>-14776000</v>
      </c>
      <c r="D35" s="5" t="n">
        <v>-11818000</v>
      </c>
      <c r="E35" s="5" t="n">
        <v>-14776000</v>
      </c>
    </row>
    <row r="36">
      <c r="A36" s="4" t="inlineStr">
        <is>
          <t>Accumulated Other Comprehensive (Loss) Income including portion attributable to Noncontrolling Interest</t>
        </is>
      </c>
    </row>
    <row r="37">
      <c r="A37" s="3" t="inlineStr">
        <is>
          <t>Accumulated Other Comprehensive Income (Loss)</t>
        </is>
      </c>
    </row>
    <row r="38">
      <c r="A38" s="4" t="inlineStr">
        <is>
          <t>Other Comprehensive Income (Loss), before Reclassifications, Net of Tax</t>
        </is>
      </c>
      <c r="B38" s="5" t="n">
        <v>1952000</v>
      </c>
      <c r="C38" s="5" t="n">
        <v>-2499000</v>
      </c>
      <c r="D38" s="5" t="n">
        <v>588000</v>
      </c>
      <c r="E38" s="5" t="n">
        <v>-2225000</v>
      </c>
    </row>
    <row r="39">
      <c r="A39" s="4" t="inlineStr">
        <is>
          <t>Reclassification from Accumulated Other Comprehensive Income, Current Period, Net of Tax</t>
        </is>
      </c>
      <c r="D39" s="5" t="n">
        <v>-144000</v>
      </c>
      <c r="E39" s="5" t="n">
        <v>0</v>
      </c>
    </row>
    <row r="40">
      <c r="A40" s="4" t="inlineStr">
        <is>
          <t>Other Comprehensive Income (Loss), Net of Tax</t>
        </is>
      </c>
      <c r="D40" s="5" t="n">
        <v>444000</v>
      </c>
      <c r="E40" s="5" t="n">
        <v>-2225000</v>
      </c>
    </row>
    <row r="41">
      <c r="A41" s="4" t="inlineStr">
        <is>
          <t>Accumulated Other Comprehensive (Loss) Income attributable to Noncontrolling Interest</t>
        </is>
      </c>
    </row>
    <row r="42">
      <c r="A42" s="3" t="inlineStr">
        <is>
          <t>Accumulated Other Comprehensive Income (Loss)</t>
        </is>
      </c>
    </row>
    <row r="43">
      <c r="A43" s="4" t="inlineStr">
        <is>
          <t>Other Comprehensive Income (Loss), Net of Tax</t>
        </is>
      </c>
      <c r="B43" s="6" t="n">
        <v>11000</v>
      </c>
      <c r="C43" s="6" t="n">
        <v>-19000</v>
      </c>
      <c r="D43" s="6" t="n">
        <v>-36000</v>
      </c>
      <c r="E43" s="6" t="n">
        <v>-1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6" customWidth="1" min="5" max="5"/>
    <col width="52" customWidth="1" min="6" max="6"/>
    <col width="69" customWidth="1" min="7" max="7"/>
    <col width="59" customWidth="1" min="8" max="8"/>
    <col width="43" customWidth="1" min="9" max="9"/>
    <col width="51" customWidth="1" min="10" max="10"/>
    <col width="27" customWidth="1" min="11" max="11"/>
    <col width="44" customWidth="1" min="12" max="12"/>
    <col width="34" customWidth="1" min="13" max="13"/>
    <col width="18" customWidth="1" min="14" max="14"/>
    <col width="17" customWidth="1" min="15" max="15"/>
    <col width="34" customWidth="1" min="16" max="16"/>
    <col width="37" customWidth="1" min="17" max="17"/>
    <col width="54" customWidth="1" min="18" max="18"/>
    <col width="25" customWidth="1" min="19" max="19"/>
    <col width="42" customWidth="1" min="20" max="20"/>
  </cols>
  <sheetData>
    <row r="1">
      <c r="A1" s="1" t="inlineStr">
        <is>
          <t>CONSOLIDATED AND COMBINED STATEMENT OF SHAREHOLDERS' EQUITY (Unaudited) - USD ($) shares in Thousands, $ in Thousands</t>
        </is>
      </c>
      <c r="B1" s="2" t="inlineStr">
        <is>
          <t>Total</t>
        </is>
      </c>
      <c r="C1" s="2" t="inlineStr">
        <is>
          <t>ANGI Homeservices</t>
        </is>
      </c>
      <c r="D1" s="2" t="inlineStr">
        <is>
          <t>Old IAC</t>
        </is>
      </c>
      <c r="E1" s="2" t="inlineStr">
        <is>
          <t>Redeemable Noncontrolling Interests</t>
        </is>
      </c>
      <c r="F1" s="2" t="inlineStr">
        <is>
          <t>Total IAC Shareholders' Equity and Invested Capital</t>
        </is>
      </c>
      <c r="G1" s="2" t="inlineStr">
        <is>
          <t>Total IAC Shareholders' Equity and Invested CapitalANGI Homeservices</t>
        </is>
      </c>
      <c r="H1" s="2" t="inlineStr">
        <is>
          <t>Total IAC Shareholders' Equity and Invested CapitalOld IAC</t>
        </is>
      </c>
      <c r="I1" s="2" t="inlineStr">
        <is>
          <t>Common StockCommon Stock, $0.001 par value</t>
        </is>
      </c>
      <c r="J1" s="2" t="inlineStr">
        <is>
          <t>Common StockClass B Common Stock, $0.001 par value</t>
        </is>
      </c>
      <c r="K1" s="2" t="inlineStr">
        <is>
          <t>Additional Paid-in-Capital</t>
        </is>
      </c>
      <c r="L1" s="2" t="inlineStr">
        <is>
          <t>Additional Paid-in-CapitalANGI Homeservices</t>
        </is>
      </c>
      <c r="M1" s="2" t="inlineStr">
        <is>
          <t>Additional Paid-in-CapitalOld IAC</t>
        </is>
      </c>
      <c r="N1" s="2" t="inlineStr">
        <is>
          <t>Retained Earnings</t>
        </is>
      </c>
      <c r="O1" s="2" t="inlineStr">
        <is>
          <t>Invested Capital</t>
        </is>
      </c>
      <c r="P1" s="2" t="inlineStr">
        <is>
          <t>Invested CapitalANGI Homeservices</t>
        </is>
      </c>
      <c r="Q1" s="2" t="inlineStr">
        <is>
          <t>Accumulated Other Comprehensive Loss</t>
        </is>
      </c>
      <c r="R1" s="2" t="inlineStr">
        <is>
          <t>Accumulated Other Comprehensive LossANGI Homeservices</t>
        </is>
      </c>
      <c r="S1" s="2" t="inlineStr">
        <is>
          <t>Noncontrolling Interests</t>
        </is>
      </c>
      <c r="T1" s="2" t="inlineStr">
        <is>
          <t>Noncontrolling InterestsANGI Homeservices</t>
        </is>
      </c>
    </row>
    <row r="2">
      <c r="A2" s="4" t="inlineStr">
        <is>
          <t>Balance at beginning of period at Dec. 31, 2018</t>
        </is>
      </c>
      <c r="E2" s="6" t="n">
        <v>65687</v>
      </c>
    </row>
    <row r="3">
      <c r="A3" s="3" t="inlineStr">
        <is>
          <t>Increase (Decrease) in Redeemable Noncontrolling Interests</t>
        </is>
      </c>
    </row>
    <row r="4">
      <c r="A4" s="4" t="inlineStr">
        <is>
          <t>Net (loss) earnings</t>
        </is>
      </c>
      <c r="E4" s="5" t="n">
        <v>4735</v>
      </c>
    </row>
    <row r="5">
      <c r="A5" s="4" t="inlineStr">
        <is>
          <t>Stock-based compensation expense</t>
        </is>
      </c>
      <c r="E5" s="5" t="n">
        <v>113</v>
      </c>
    </row>
    <row r="6">
      <c r="A6" s="4" t="inlineStr">
        <is>
          <t>Purchase of redeemable noncontrolling interests</t>
        </is>
      </c>
      <c r="E6" s="5" t="n">
        <v>-6192</v>
      </c>
    </row>
    <row r="7">
      <c r="A7" s="4" t="inlineStr">
        <is>
          <t>Adjustment of redeemable noncontrolling interests to fair value</t>
        </is>
      </c>
      <c r="E7" s="5" t="n">
        <v>8607</v>
      </c>
    </row>
    <row r="8">
      <c r="A8" s="4" t="inlineStr">
        <is>
          <t>Other</t>
        </is>
      </c>
      <c r="E8" s="5" t="n">
        <v>-33</v>
      </c>
    </row>
    <row r="9">
      <c r="A9" s="4" t="inlineStr">
        <is>
          <t>Balance at end of period at Sep. 30, 2019</t>
        </is>
      </c>
      <c r="E9" s="5" t="n">
        <v>76370</v>
      </c>
    </row>
    <row r="10">
      <c r="A10" s="4" t="inlineStr">
        <is>
          <t>Balance at beginning of period at Dec. 31, 2018</t>
        </is>
      </c>
      <c r="B10" s="6" t="n">
        <v>2684400</v>
      </c>
      <c r="O10" s="6" t="n">
        <v>2296583</v>
      </c>
      <c r="Q10" s="6" t="n">
        <v>-12541</v>
      </c>
      <c r="S10" s="6" t="n">
        <v>400358</v>
      </c>
    </row>
    <row r="11">
      <c r="A11" s="3" t="inlineStr">
        <is>
          <t>Increase (Decrease) in Stockholders' Equity [Roll Forward]</t>
        </is>
      </c>
    </row>
    <row r="12">
      <c r="A12" s="4" t="inlineStr">
        <is>
          <t>Net (loss) earnings</t>
        </is>
      </c>
      <c r="B12" s="5" t="n">
        <v>21991</v>
      </c>
      <c r="O12" s="5" t="n">
        <v>16008</v>
      </c>
      <c r="S12" s="5" t="n">
        <v>5983</v>
      </c>
    </row>
    <row r="13">
      <c r="A13" s="4" t="inlineStr">
        <is>
          <t>Stock-based compensation expense</t>
        </is>
      </c>
      <c r="B13" s="5" t="n">
        <v>94620</v>
      </c>
      <c r="O13" s="5" t="n">
        <v>49147</v>
      </c>
      <c r="S13" s="5" t="n">
        <v>45473</v>
      </c>
    </row>
    <row r="14">
      <c r="A14" s="4" t="inlineStr">
        <is>
          <t>Purchase of ANGI Homeservices treasury stock</t>
        </is>
      </c>
      <c r="C14" s="6" t="n">
        <v>-34157</v>
      </c>
      <c r="P14" s="6" t="n">
        <v>-34157</v>
      </c>
    </row>
    <row r="15">
      <c r="A15" s="4" t="inlineStr">
        <is>
          <t>Net increase in Old IAC's investment in the Company prior to the Separation</t>
        </is>
      </c>
      <c r="B15" s="5" t="n">
        <v>224560</v>
      </c>
      <c r="O15" s="5" t="n">
        <v>224560</v>
      </c>
    </row>
    <row r="16">
      <c r="A16" s="4" t="inlineStr">
        <is>
          <t>Balance at end of period at Sep. 30, 2019</t>
        </is>
      </c>
      <c r="B16" s="5" t="n">
        <v>2950561</v>
      </c>
      <c r="O16" s="5" t="n">
        <v>2511112</v>
      </c>
      <c r="Q16" s="5" t="n">
        <v>-14776</v>
      </c>
      <c r="S16" s="5" t="n">
        <v>454225</v>
      </c>
    </row>
    <row r="17">
      <c r="A17" s="4" t="inlineStr">
        <is>
          <t>Balance at beginning of period at Jun. 30, 2019</t>
        </is>
      </c>
      <c r="E17" s="5" t="n">
        <v>79467</v>
      </c>
    </row>
    <row r="18">
      <c r="A18" s="3" t="inlineStr">
        <is>
          <t>Increase (Decrease) in Redeemable Noncontrolling Interests</t>
        </is>
      </c>
    </row>
    <row r="19">
      <c r="A19" s="4" t="inlineStr">
        <is>
          <t>Net (loss) earnings</t>
        </is>
      </c>
      <c r="E19" s="5" t="n">
        <v>-1167</v>
      </c>
    </row>
    <row r="20">
      <c r="A20" s="4" t="inlineStr">
        <is>
          <t>Stock-based compensation expense</t>
        </is>
      </c>
      <c r="E20" s="5" t="n">
        <v>36</v>
      </c>
    </row>
    <row r="21">
      <c r="A21" s="4" t="inlineStr">
        <is>
          <t>Purchase of redeemable noncontrolling interests</t>
        </is>
      </c>
      <c r="E21" s="5" t="n">
        <v>-71</v>
      </c>
    </row>
    <row r="22">
      <c r="A22" s="4" t="inlineStr">
        <is>
          <t>Adjustment of redeemable noncontrolling interests to fair value</t>
        </is>
      </c>
      <c r="E22" s="5" t="n">
        <v>-1531</v>
      </c>
    </row>
    <row r="23">
      <c r="A23" s="4" t="inlineStr">
        <is>
          <t>Other</t>
        </is>
      </c>
      <c r="E23" s="5" t="n">
        <v>1</v>
      </c>
    </row>
    <row r="24">
      <c r="A24" s="4" t="inlineStr">
        <is>
          <t>Balance at end of period at Sep. 30, 2019</t>
        </is>
      </c>
      <c r="E24" s="5" t="n">
        <v>76370</v>
      </c>
    </row>
    <row r="25">
      <c r="A25" s="4" t="inlineStr">
        <is>
          <t>Balance at beginning of period at Jun. 30, 2019</t>
        </is>
      </c>
      <c r="B25" s="5" t="n">
        <v>2687025</v>
      </c>
      <c r="O25" s="5" t="n">
        <v>2247792</v>
      </c>
      <c r="Q25" s="5" t="n">
        <v>-12258</v>
      </c>
      <c r="S25" s="5" t="n">
        <v>451491</v>
      </c>
    </row>
    <row r="26">
      <c r="A26" s="3" t="inlineStr">
        <is>
          <t>Increase (Decrease) in Stockholders' Equity [Roll Forward]</t>
        </is>
      </c>
    </row>
    <row r="27">
      <c r="A27" s="4" t="inlineStr">
        <is>
          <t>Net (loss) earnings</t>
        </is>
      </c>
      <c r="B27" s="5" t="n">
        <v>19545</v>
      </c>
      <c r="O27" s="5" t="n">
        <v>16466</v>
      </c>
      <c r="S27" s="5" t="n">
        <v>3079</v>
      </c>
    </row>
    <row r="28">
      <c r="A28" s="4" t="inlineStr">
        <is>
          <t>Stock-based compensation expense</t>
        </is>
      </c>
      <c r="B28" s="5" t="n">
        <v>24415</v>
      </c>
      <c r="O28" s="5" t="n">
        <v>15667</v>
      </c>
      <c r="S28" s="5" t="n">
        <v>8748</v>
      </c>
    </row>
    <row r="29">
      <c r="A29" s="4" t="inlineStr">
        <is>
          <t>Purchase of ANGI Homeservices treasury stock</t>
        </is>
      </c>
      <c r="C29" s="5" t="n">
        <v>-34157</v>
      </c>
      <c r="P29" s="5" t="n">
        <v>-34157</v>
      </c>
    </row>
    <row r="30">
      <c r="A30" s="4" t="inlineStr">
        <is>
          <t>Net increase in Old IAC's investment in the Company prior to the Separation</t>
        </is>
      </c>
      <c r="B30" s="5" t="n">
        <v>258498</v>
      </c>
      <c r="O30" s="5" t="n">
        <v>258498</v>
      </c>
    </row>
    <row r="31">
      <c r="A31" s="4" t="inlineStr">
        <is>
          <t>Balance at end of period at Sep. 30, 2019</t>
        </is>
      </c>
      <c r="B31" s="5" t="n">
        <v>2950561</v>
      </c>
      <c r="O31" s="5" t="n">
        <v>2511112</v>
      </c>
      <c r="Q31" s="5" t="n">
        <v>-14776</v>
      </c>
      <c r="S31" s="5" t="n">
        <v>454225</v>
      </c>
    </row>
    <row r="32">
      <c r="A32" s="4" t="inlineStr">
        <is>
          <t>Balance at beginning of period at Dec. 31, 2019</t>
        </is>
      </c>
      <c r="B32" s="5" t="n">
        <v>43818</v>
      </c>
      <c r="E32" s="5" t="n">
        <v>43818</v>
      </c>
    </row>
    <row r="33">
      <c r="A33" s="3" t="inlineStr">
        <is>
          <t>Increase (Decrease) in Redeemable Noncontrolling Interests</t>
        </is>
      </c>
    </row>
    <row r="34">
      <c r="A34" s="4" t="inlineStr">
        <is>
          <t>Net (loss) earnings</t>
        </is>
      </c>
      <c r="E34" s="5" t="n">
        <v>-1235</v>
      </c>
    </row>
    <row r="35">
      <c r="A35" s="4" t="inlineStr">
        <is>
          <t>Other comprehensive loss</t>
        </is>
      </c>
      <c r="E35" s="5" t="n">
        <v>233</v>
      </c>
    </row>
    <row r="36">
      <c r="A36" s="4" t="inlineStr">
        <is>
          <t>Stock-based compensation expense</t>
        </is>
      </c>
      <c r="E36" s="5" t="n">
        <v>15</v>
      </c>
    </row>
    <row r="37">
      <c r="A37" s="4" t="inlineStr">
        <is>
          <t>Purchase of redeemable noncontrolling interests</t>
        </is>
      </c>
      <c r="E37" s="5" t="n">
        <v>-3165</v>
      </c>
    </row>
    <row r="38">
      <c r="A38" s="4" t="inlineStr">
        <is>
          <t>Adjustment of redeemable noncontrolling interests to fair value</t>
        </is>
      </c>
      <c r="E38" s="5" t="n">
        <v>4564</v>
      </c>
    </row>
    <row r="39">
      <c r="A39" s="4" t="inlineStr">
        <is>
          <t>Other</t>
        </is>
      </c>
      <c r="E39" s="5" t="n">
        <v>-66</v>
      </c>
    </row>
    <row r="40">
      <c r="A40" s="4" t="inlineStr">
        <is>
          <t>Balance at end of period at Sep. 30, 2020</t>
        </is>
      </c>
      <c r="B40" s="5" t="n">
        <v>44164</v>
      </c>
      <c r="E40" s="5" t="n">
        <v>44164</v>
      </c>
    </row>
    <row r="41">
      <c r="A41" s="4" t="inlineStr">
        <is>
          <t>Balance at beginning of period at Dec. 31, 2019</t>
        </is>
      </c>
      <c r="B41" s="5" t="n">
        <v>3005146</v>
      </c>
      <c r="F41" s="6" t="n">
        <v>2535025</v>
      </c>
      <c r="I41" s="6" t="n">
        <v>0</v>
      </c>
      <c r="J41" s="6" t="n">
        <v>0</v>
      </c>
      <c r="K41" s="6" t="n">
        <v>0</v>
      </c>
      <c r="N41" s="6" t="n">
        <v>0</v>
      </c>
      <c r="O41" s="5" t="n">
        <v>2547251</v>
      </c>
      <c r="Q41" s="5" t="n">
        <v>-12226</v>
      </c>
      <c r="S41" s="5" t="n">
        <v>470121</v>
      </c>
    </row>
    <row r="42">
      <c r="A42" s="4" t="inlineStr">
        <is>
          <t>Balance at beginning of period (shares) at Dec. 31, 2019</t>
        </is>
      </c>
      <c r="I42" s="5" t="n">
        <v>0</v>
      </c>
      <c r="J42" s="5" t="n">
        <v>0</v>
      </c>
    </row>
    <row r="43">
      <c r="A43" s="3" t="inlineStr">
        <is>
          <t>Increase (Decrease) in Stockholders' Equity [Roll Forward]</t>
        </is>
      </c>
    </row>
    <row r="44">
      <c r="A44" s="4" t="inlineStr">
        <is>
          <t>Net (loss) earnings</t>
        </is>
      </c>
      <c r="B44" s="5" t="n">
        <v>-237539</v>
      </c>
      <c r="F44" s="5" t="n">
        <v>-239399</v>
      </c>
      <c r="N44" s="5" t="n">
        <v>184917</v>
      </c>
      <c r="O44" s="5" t="n">
        <v>-424316</v>
      </c>
      <c r="S44" s="5" t="n">
        <v>1860</v>
      </c>
    </row>
    <row r="45">
      <c r="A45" s="4" t="inlineStr">
        <is>
          <t>Other comprehensive loss</t>
        </is>
      </c>
      <c r="B45" s="5" t="n">
        <v>819</v>
      </c>
      <c r="F45" s="5" t="n">
        <v>444</v>
      </c>
      <c r="Q45" s="5" t="n">
        <v>444</v>
      </c>
      <c r="S45" s="5" t="n">
        <v>375</v>
      </c>
    </row>
    <row r="46">
      <c r="A46" s="4" t="inlineStr">
        <is>
          <t>Stock-based compensation expense</t>
        </is>
      </c>
      <c r="B46" s="5" t="n">
        <v>148420</v>
      </c>
      <c r="F46" s="5" t="n">
        <v>93756</v>
      </c>
      <c r="K46" s="5" t="n">
        <v>20865</v>
      </c>
      <c r="O46" s="5" t="n">
        <v>72891</v>
      </c>
      <c r="S46" s="5" t="n">
        <v>54664</v>
      </c>
    </row>
    <row r="47">
      <c r="A47" s="4" t="inlineStr">
        <is>
          <t>Issuance of common stock pursuant to stock-based awards, net of withholding taxes</t>
        </is>
      </c>
      <c r="B47" s="5" t="n">
        <v>-22653</v>
      </c>
      <c r="C47" s="5" t="n">
        <v>-50032</v>
      </c>
      <c r="F47" s="5" t="n">
        <v>-22653</v>
      </c>
      <c r="G47" s="6" t="n">
        <v>-45124</v>
      </c>
      <c r="I47" s="6" t="n">
        <v>1</v>
      </c>
      <c r="K47" s="5" t="n">
        <v>-22654</v>
      </c>
      <c r="L47" s="6" t="n">
        <v>-46336</v>
      </c>
      <c r="P47" s="5" t="n">
        <v>1248</v>
      </c>
      <c r="R47" s="6" t="n">
        <v>-36</v>
      </c>
      <c r="T47" s="6" t="n">
        <v>-4908</v>
      </c>
    </row>
    <row r="48">
      <c r="A48" s="4" t="inlineStr">
        <is>
          <t>Issuance of common stock pursuant to stock-based awards, net of witholding taxes (shares)</t>
        </is>
      </c>
      <c r="I48" s="5" t="n">
        <v>206</v>
      </c>
    </row>
    <row r="49">
      <c r="A49" s="4" t="inlineStr">
        <is>
          <t>Adjustment of redeemable noncontrolling interests to fair value</t>
        </is>
      </c>
      <c r="B49" s="5" t="n">
        <v>-4564</v>
      </c>
      <c r="F49" s="5" t="n">
        <v>-4564</v>
      </c>
      <c r="K49" s="5" t="n">
        <v>243</v>
      </c>
      <c r="O49" s="5" t="n">
        <v>-4807</v>
      </c>
    </row>
    <row r="50">
      <c r="A50" s="4" t="inlineStr">
        <is>
          <t>Purchase of noncontrolling interests</t>
        </is>
      </c>
      <c r="B50" s="5" t="n">
        <v>-1115</v>
      </c>
      <c r="S50" s="5" t="n">
        <v>-1115</v>
      </c>
    </row>
    <row r="51">
      <c r="A51" s="4" t="inlineStr">
        <is>
          <t>Issuance of ANGI Homeservices common stock pursuant to stock-based awards, net of withholding taxes</t>
        </is>
      </c>
      <c r="B51" s="5" t="n">
        <v>-22653</v>
      </c>
      <c r="C51" s="5" t="n">
        <v>-50032</v>
      </c>
      <c r="F51" s="5" t="n">
        <v>-22653</v>
      </c>
      <c r="G51" s="5" t="n">
        <v>-45124</v>
      </c>
      <c r="I51" s="6" t="n">
        <v>1</v>
      </c>
      <c r="K51" s="5" t="n">
        <v>-22654</v>
      </c>
      <c r="L51" s="5" t="n">
        <v>-46336</v>
      </c>
      <c r="P51" s="5" t="n">
        <v>1248</v>
      </c>
      <c r="R51" s="5" t="n">
        <v>-36</v>
      </c>
      <c r="T51" s="5" t="n">
        <v>-4908</v>
      </c>
    </row>
    <row r="52">
      <c r="A52" s="4" t="inlineStr">
        <is>
          <t>Purchase of ANGI Homeservices treasury stock</t>
        </is>
      </c>
      <c r="C52" s="5" t="n">
        <v>-54859</v>
      </c>
      <c r="G52" s="5" t="n">
        <v>-54859</v>
      </c>
      <c r="P52" s="5" t="n">
        <v>-54859</v>
      </c>
    </row>
    <row r="53">
      <c r="A53" s="4" t="inlineStr">
        <is>
          <t>Proceeds from the sale of Old IAC Class M common stock</t>
        </is>
      </c>
      <c r="D53" s="6" t="n">
        <v>1408298</v>
      </c>
      <c r="H53" s="6" t="n">
        <v>1408298</v>
      </c>
      <c r="M53" s="6" t="n">
        <v>1408298</v>
      </c>
    </row>
    <row r="54">
      <c r="A54" s="4" t="inlineStr">
        <is>
          <t>Net increase in Old IAC's investment in the Company prior to the Separation</t>
        </is>
      </c>
      <c r="B54" s="5" t="n">
        <v>1685995</v>
      </c>
      <c r="F54" s="5" t="n">
        <v>1685995</v>
      </c>
      <c r="O54" s="5" t="n">
        <v>1685995</v>
      </c>
    </row>
    <row r="55">
      <c r="A55" s="4" t="inlineStr">
        <is>
          <t>Cash merger consideration paid by Old IAC in connection with the Separation</t>
        </is>
      </c>
      <c r="B55" s="5" t="n">
        <v>837913</v>
      </c>
      <c r="F55" s="5" t="n">
        <v>837913</v>
      </c>
      <c r="O55" s="5" t="n">
        <v>837913</v>
      </c>
    </row>
    <row r="56">
      <c r="A56" s="4" t="inlineStr">
        <is>
          <t>Capitalization as a result of the Separation</t>
        </is>
      </c>
      <c r="I56" s="6" t="n">
        <v>79</v>
      </c>
      <c r="J56" s="6" t="n">
        <v>6</v>
      </c>
      <c r="K56" s="5" t="n">
        <v>4661231</v>
      </c>
      <c r="O56" s="5" t="n">
        <v>-4661316</v>
      </c>
    </row>
    <row r="57">
      <c r="A57" s="4" t="inlineStr">
        <is>
          <t>Capitalization as a result of the Separation (shares)</t>
        </is>
      </c>
      <c r="I57" s="5" t="n">
        <v>79343</v>
      </c>
      <c r="J57" s="5" t="n">
        <v>5789</v>
      </c>
    </row>
    <row r="58">
      <c r="A58" s="4" t="inlineStr">
        <is>
          <t>Other</t>
        </is>
      </c>
      <c r="B58" s="5" t="n">
        <v>88</v>
      </c>
      <c r="F58" s="5" t="n">
        <v>-602</v>
      </c>
      <c r="K58" s="5" t="n">
        <v>-602</v>
      </c>
      <c r="S58" s="5" t="n">
        <v>690</v>
      </c>
    </row>
    <row r="59">
      <c r="A59" s="4" t="inlineStr">
        <is>
          <t>Balance at end of period at Sep. 30, 2020</t>
        </is>
      </c>
      <c r="B59" s="5" t="n">
        <v>6715917</v>
      </c>
      <c r="F59" s="5" t="n">
        <v>6194230</v>
      </c>
      <c r="I59" s="6" t="n">
        <v>80</v>
      </c>
      <c r="J59" s="6" t="n">
        <v>6</v>
      </c>
      <c r="K59" s="5" t="n">
        <v>6021045</v>
      </c>
      <c r="N59" s="5" t="n">
        <v>184917</v>
      </c>
      <c r="O59" s="5" t="n">
        <v>0</v>
      </c>
      <c r="Q59" s="5" t="n">
        <v>-11818</v>
      </c>
      <c r="S59" s="5" t="n">
        <v>521687</v>
      </c>
    </row>
    <row r="60">
      <c r="A60" s="4" t="inlineStr">
        <is>
          <t>Balance at end of period (shares) at Sep. 30, 2020</t>
        </is>
      </c>
      <c r="I60" s="5" t="n">
        <v>79549</v>
      </c>
      <c r="J60" s="5" t="n">
        <v>5789</v>
      </c>
    </row>
    <row r="61">
      <c r="A61" s="4" t="inlineStr">
        <is>
          <t>Balance at beginning of period at Jun. 30, 2020</t>
        </is>
      </c>
      <c r="E61" s="5" t="n">
        <v>43583</v>
      </c>
    </row>
    <row r="62">
      <c r="A62" s="3" t="inlineStr">
        <is>
          <t>Increase (Decrease) in Redeemable Noncontrolling Interests</t>
        </is>
      </c>
    </row>
    <row r="63">
      <c r="A63" s="4" t="inlineStr">
        <is>
          <t>Net (loss) earnings</t>
        </is>
      </c>
      <c r="E63" s="5" t="n">
        <v>-30</v>
      </c>
    </row>
    <row r="64">
      <c r="A64" s="4" t="inlineStr">
        <is>
          <t>Other comprehensive loss</t>
        </is>
      </c>
      <c r="E64" s="5" t="n">
        <v>920</v>
      </c>
    </row>
    <row r="65">
      <c r="A65" s="4" t="inlineStr">
        <is>
          <t>Stock-based compensation expense</t>
        </is>
      </c>
      <c r="E65" s="5" t="n">
        <v>0</v>
      </c>
    </row>
    <row r="66">
      <c r="A66" s="4" t="inlineStr">
        <is>
          <t>Adjustment of redeemable noncontrolling interests to fair value</t>
        </is>
      </c>
      <c r="E66" s="5" t="n">
        <v>-243</v>
      </c>
    </row>
    <row r="67">
      <c r="A67" s="4" t="inlineStr">
        <is>
          <t>Other</t>
        </is>
      </c>
      <c r="E67" s="5" t="n">
        <v>-66</v>
      </c>
    </row>
    <row r="68">
      <c r="A68" s="4" t="inlineStr">
        <is>
          <t>Balance at end of period at Sep. 30, 2020</t>
        </is>
      </c>
      <c r="B68" s="5" t="n">
        <v>44164</v>
      </c>
      <c r="E68" s="6" t="n">
        <v>44164</v>
      </c>
    </row>
    <row r="69">
      <c r="A69" s="4" t="inlineStr">
        <is>
          <t>Balance at beginning of period at Jun. 30, 2020</t>
        </is>
      </c>
      <c r="B69" s="5" t="n">
        <v>5146327</v>
      </c>
      <c r="F69" s="5" t="n">
        <v>4647535</v>
      </c>
      <c r="I69" s="6" t="n">
        <v>79</v>
      </c>
      <c r="J69" s="6" t="n">
        <v>6</v>
      </c>
      <c r="K69" s="5" t="n">
        <v>4661231</v>
      </c>
      <c r="N69" s="5" t="n">
        <v>0</v>
      </c>
      <c r="O69" s="5" t="n">
        <v>0</v>
      </c>
      <c r="Q69" s="5" t="n">
        <v>-13781</v>
      </c>
      <c r="S69" s="5" t="n">
        <v>498792</v>
      </c>
    </row>
    <row r="70">
      <c r="A70" s="4" t="inlineStr">
        <is>
          <t>Balance at beginning of period (shares) at Jun. 30, 2020</t>
        </is>
      </c>
      <c r="I70" s="5" t="n">
        <v>79343</v>
      </c>
      <c r="J70" s="5" t="n">
        <v>5789</v>
      </c>
    </row>
    <row r="71">
      <c r="A71" s="3" t="inlineStr">
        <is>
          <t>Increase (Decrease) in Stockholders' Equity [Roll Forward]</t>
        </is>
      </c>
    </row>
    <row r="72">
      <c r="A72" s="4" t="inlineStr">
        <is>
          <t>Net (loss) earnings</t>
        </is>
      </c>
      <c r="B72" s="5" t="n">
        <v>185891</v>
      </c>
      <c r="F72" s="5" t="n">
        <v>184917</v>
      </c>
      <c r="N72" s="5" t="n">
        <v>184917</v>
      </c>
      <c r="O72" s="5" t="n">
        <v>0</v>
      </c>
      <c r="S72" s="5" t="n">
        <v>974</v>
      </c>
    </row>
    <row r="73">
      <c r="A73" s="4" t="inlineStr">
        <is>
          <t>Other comprehensive loss</t>
        </is>
      </c>
      <c r="B73" s="5" t="n">
        <v>2597</v>
      </c>
      <c r="F73" s="5" t="n">
        <v>1952</v>
      </c>
      <c r="Q73" s="5" t="n">
        <v>1952</v>
      </c>
      <c r="S73" s="5" t="n">
        <v>645</v>
      </c>
    </row>
    <row r="74">
      <c r="A74" s="4" t="inlineStr">
        <is>
          <t>Stock-based compensation expense</t>
        </is>
      </c>
      <c r="B74" s="5" t="n">
        <v>34711</v>
      </c>
      <c r="F74" s="5" t="n">
        <v>20865</v>
      </c>
      <c r="K74" s="5" t="n">
        <v>20865</v>
      </c>
      <c r="O74" s="5" t="n">
        <v>0</v>
      </c>
      <c r="S74" s="5" t="n">
        <v>13846</v>
      </c>
    </row>
    <row r="75">
      <c r="A75" s="4" t="inlineStr">
        <is>
          <t>Issuance of common stock pursuant to stock-based awards, net of withholding taxes</t>
        </is>
      </c>
      <c r="B75" s="5" t="n">
        <v>-22653</v>
      </c>
      <c r="C75" s="5" t="n">
        <v>-38470</v>
      </c>
      <c r="F75" s="5" t="n">
        <v>-22653</v>
      </c>
      <c r="G75" s="5" t="n">
        <v>-46325</v>
      </c>
      <c r="I75" s="6" t="n">
        <v>1</v>
      </c>
      <c r="K75" s="5" t="n">
        <v>-22654</v>
      </c>
      <c r="L75" s="5" t="n">
        <v>-46336</v>
      </c>
      <c r="P75" s="5" t="n">
        <v>0</v>
      </c>
      <c r="R75" s="5" t="n">
        <v>11</v>
      </c>
      <c r="T75" s="5" t="n">
        <v>7855</v>
      </c>
    </row>
    <row r="76">
      <c r="A76" s="4" t="inlineStr">
        <is>
          <t>Issuance of common stock pursuant to stock-based awards, net of witholding taxes (shares)</t>
        </is>
      </c>
      <c r="I76" s="5" t="n">
        <v>206</v>
      </c>
    </row>
    <row r="77">
      <c r="A77" s="4" t="inlineStr">
        <is>
          <t>Adjustment of redeemable noncontrolling interests to fair value</t>
        </is>
      </c>
      <c r="B77" s="5" t="n">
        <v>243</v>
      </c>
      <c r="F77" s="5" t="n">
        <v>243</v>
      </c>
      <c r="K77" s="5" t="n">
        <v>243</v>
      </c>
      <c r="O77" s="5" t="n">
        <v>0</v>
      </c>
    </row>
    <row r="78">
      <c r="A78" s="4" t="inlineStr">
        <is>
          <t>Purchase of noncontrolling interests</t>
        </is>
      </c>
      <c r="B78" s="5" t="n">
        <v>-1115</v>
      </c>
      <c r="S78" s="5" t="n">
        <v>-1115</v>
      </c>
    </row>
    <row r="79">
      <c r="A79" s="4" t="inlineStr">
        <is>
          <t>Issuance of ANGI Homeservices common stock pursuant to stock-based awards, net of withholding taxes</t>
        </is>
      </c>
      <c r="B79" s="5" t="n">
        <v>-22653</v>
      </c>
      <c r="C79" s="6" t="n">
        <v>-38470</v>
      </c>
      <c r="F79" s="5" t="n">
        <v>-22653</v>
      </c>
      <c r="G79" s="6" t="n">
        <v>-46325</v>
      </c>
      <c r="I79" s="6" t="n">
        <v>1</v>
      </c>
      <c r="K79" s="5" t="n">
        <v>-22654</v>
      </c>
      <c r="L79" s="6" t="n">
        <v>-46336</v>
      </c>
      <c r="P79" s="6" t="n">
        <v>0</v>
      </c>
      <c r="R79" s="6" t="n">
        <v>11</v>
      </c>
      <c r="T79" s="6" t="n">
        <v>7855</v>
      </c>
    </row>
    <row r="80">
      <c r="A80" s="4" t="inlineStr">
        <is>
          <t>Proceeds from the sale of Old IAC Class M common stock</t>
        </is>
      </c>
      <c r="D80" s="6" t="n">
        <v>1408298</v>
      </c>
      <c r="H80" s="6" t="n">
        <v>1408298</v>
      </c>
      <c r="M80" s="6" t="n">
        <v>1408298</v>
      </c>
    </row>
    <row r="81">
      <c r="A81" s="4" t="inlineStr">
        <is>
          <t>Other</t>
        </is>
      </c>
      <c r="B81" s="5" t="n">
        <v>88</v>
      </c>
      <c r="F81" s="5" t="n">
        <v>-602</v>
      </c>
      <c r="K81" s="5" t="n">
        <v>-602</v>
      </c>
      <c r="S81" s="5" t="n">
        <v>690</v>
      </c>
    </row>
    <row r="82">
      <c r="A82" s="4" t="inlineStr">
        <is>
          <t>Balance at end of period at Sep. 30, 2020</t>
        </is>
      </c>
      <c r="B82" s="6" t="n">
        <v>6715917</v>
      </c>
      <c r="F82" s="6" t="n">
        <v>6194230</v>
      </c>
      <c r="I82" s="6" t="n">
        <v>80</v>
      </c>
      <c r="J82" s="6" t="n">
        <v>6</v>
      </c>
      <c r="K82" s="6" t="n">
        <v>6021045</v>
      </c>
      <c r="N82" s="6" t="n">
        <v>184917</v>
      </c>
      <c r="O82" s="6" t="n">
        <v>0</v>
      </c>
      <c r="Q82" s="6" t="n">
        <v>-11818</v>
      </c>
      <c r="S82" s="6" t="n">
        <v>521687</v>
      </c>
    </row>
    <row r="83">
      <c r="A83" s="4" t="inlineStr">
        <is>
          <t>Balance at end of period (shares) at Sep. 30, 2020</t>
        </is>
      </c>
      <c r="I83" s="5" t="n">
        <v>79549</v>
      </c>
      <c r="J83" s="5" t="n">
        <v>57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Basic</t>
        </is>
      </c>
    </row>
    <row r="4">
      <c r="A4" s="4" t="inlineStr">
        <is>
          <t>Net earnings</t>
        </is>
      </c>
      <c r="B4" s="6" t="n">
        <v>185861</v>
      </c>
      <c r="C4" s="6" t="n">
        <v>18378</v>
      </c>
      <c r="D4" s="6" t="n">
        <v>-238774</v>
      </c>
      <c r="E4" s="6" t="n">
        <v>26726</v>
      </c>
    </row>
    <row r="5">
      <c r="A5" s="4" t="inlineStr">
        <is>
          <t>Net earnings attributable to noncontrolling interests</t>
        </is>
      </c>
      <c r="B5" s="5" t="n">
        <v>-944</v>
      </c>
      <c r="C5" s="5" t="n">
        <v>-1912</v>
      </c>
      <c r="D5" s="5" t="n">
        <v>-625</v>
      </c>
      <c r="E5" s="5" t="n">
        <v>-10718</v>
      </c>
    </row>
    <row r="6">
      <c r="A6" s="4" t="inlineStr">
        <is>
          <t>Net earnings attributable to IAC shareholders</t>
        </is>
      </c>
      <c r="B6" s="5" t="n">
        <v>184917</v>
      </c>
      <c r="C6" s="5" t="n">
        <v>16466</v>
      </c>
      <c r="D6" s="5" t="n">
        <v>-239399</v>
      </c>
      <c r="E6" s="5" t="n">
        <v>16008</v>
      </c>
    </row>
    <row r="7">
      <c r="A7" s="3" t="inlineStr">
        <is>
          <t>Numerator: Diluted</t>
        </is>
      </c>
    </row>
    <row r="8">
      <c r="A8" s="4" t="inlineStr">
        <is>
          <t>Net earnings</t>
        </is>
      </c>
      <c r="B8" s="5" t="n">
        <v>185861</v>
      </c>
      <c r="C8" s="5" t="n">
        <v>18378</v>
      </c>
      <c r="D8" s="5" t="n">
        <v>-238774</v>
      </c>
      <c r="E8" s="5" t="n">
        <v>26726</v>
      </c>
    </row>
    <row r="9">
      <c r="A9" s="4" t="inlineStr">
        <is>
          <t>Net earnings attributable to noncontrolling interests</t>
        </is>
      </c>
      <c r="B9" s="5" t="n">
        <v>-944</v>
      </c>
      <c r="C9" s="5" t="n">
        <v>-1912</v>
      </c>
      <c r="D9" s="5" t="n">
        <v>-625</v>
      </c>
      <c r="E9" s="5" t="n">
        <v>-10718</v>
      </c>
    </row>
    <row r="10">
      <c r="A10" s="4" t="inlineStr">
        <is>
          <t>Impact from publicly-traded subsidiaries' dilutive securities</t>
        </is>
      </c>
      <c r="B10" s="5" t="n">
        <v>-79</v>
      </c>
      <c r="C10" s="5" t="n">
        <v>0</v>
      </c>
      <c r="D10" s="5" t="n">
        <v>-150</v>
      </c>
      <c r="E10" s="5" t="n">
        <v>0</v>
      </c>
    </row>
    <row r="11">
      <c r="A11" s="4" t="inlineStr">
        <is>
          <t>Net earnings attributable to IAC shareholders</t>
        </is>
      </c>
      <c r="B11" s="6" t="n">
        <v>184838</v>
      </c>
      <c r="C11" s="6" t="n">
        <v>16466</v>
      </c>
      <c r="D11" s="6" t="n">
        <v>-239549</v>
      </c>
      <c r="E11" s="6" t="n">
        <v>16008</v>
      </c>
    </row>
    <row r="12">
      <c r="A12" s="3" t="inlineStr">
        <is>
          <t>Denominator: Basic</t>
        </is>
      </c>
    </row>
    <row r="13">
      <c r="A13" s="4" t="inlineStr">
        <is>
          <t>Weighted average basic shares outstanding (shares)</t>
        </is>
      </c>
      <c r="B13" s="5" t="n">
        <v>85297</v>
      </c>
      <c r="C13" s="5" t="n">
        <v>85132</v>
      </c>
      <c r="D13" s="5" t="n">
        <v>85295</v>
      </c>
      <c r="E13" s="5" t="n">
        <v>85132</v>
      </c>
    </row>
    <row r="14">
      <c r="A14" s="3" t="inlineStr">
        <is>
          <t>Denominator: Diluted</t>
        </is>
      </c>
    </row>
    <row r="15">
      <c r="A15" s="4" t="inlineStr">
        <is>
          <t>Weighted average basic shares outstanding (shares)</t>
        </is>
      </c>
      <c r="B15" s="5" t="n">
        <v>85297</v>
      </c>
      <c r="C15" s="5" t="n">
        <v>85132</v>
      </c>
      <c r="D15" s="5" t="n">
        <v>85295</v>
      </c>
      <c r="E15" s="5" t="n">
        <v>85132</v>
      </c>
    </row>
    <row r="16">
      <c r="A16" s="4" t="inlineStr">
        <is>
          <t>Dilutive securities (shares)</t>
        </is>
      </c>
      <c r="B16" s="5" t="n">
        <v>5180</v>
      </c>
      <c r="C16" s="5" t="n">
        <v>0</v>
      </c>
      <c r="D16" s="5" t="n">
        <v>0</v>
      </c>
      <c r="E16" s="5" t="n">
        <v>0</v>
      </c>
    </row>
    <row r="17">
      <c r="A17" s="4" t="inlineStr">
        <is>
          <t>Denominator for earnings per share - weighted average shares (shares)</t>
        </is>
      </c>
      <c r="B17" s="5" t="n">
        <v>90477</v>
      </c>
      <c r="C17" s="5" t="n">
        <v>85132</v>
      </c>
      <c r="D17" s="5" t="n">
        <v>85295</v>
      </c>
      <c r="E17" s="5" t="n">
        <v>85132</v>
      </c>
    </row>
    <row r="18">
      <c r="A18" s="3" t="inlineStr">
        <is>
          <t>Earnings per share attributable to IAC shareholders: Basic</t>
        </is>
      </c>
    </row>
    <row r="19">
      <c r="A19" s="4" t="inlineStr">
        <is>
          <t>Earnings per share (USD per share)</t>
        </is>
      </c>
      <c r="B19" s="8" t="n">
        <v>2.17</v>
      </c>
      <c r="C19" s="8" t="n">
        <v>0.19</v>
      </c>
      <c r="D19" s="8" t="n">
        <v>-2.81</v>
      </c>
      <c r="E19" s="8" t="n">
        <v>0.19</v>
      </c>
    </row>
    <row r="20">
      <c r="A20" s="3" t="inlineStr">
        <is>
          <t>Earnings per share attributable to IAC shareholders: Diluted</t>
        </is>
      </c>
    </row>
    <row r="21">
      <c r="A21" s="4" t="inlineStr">
        <is>
          <t>Earnings per share (USD per share)</t>
        </is>
      </c>
      <c r="B21" s="8" t="n">
        <v>2.04</v>
      </c>
      <c r="C21" s="8" t="n">
        <v>0.19</v>
      </c>
      <c r="D21" s="8" t="n">
        <v>-2.81</v>
      </c>
      <c r="E21" s="8" t="n">
        <v>0.19</v>
      </c>
    </row>
    <row r="22">
      <c r="A22" s="4" t="inlineStr">
        <is>
          <t>Potentially dilutive securities excluded from calculation of diluted earnings per share (less than or equal to) (shares)</t>
        </is>
      </c>
      <c r="B22" s="5" t="n">
        <v>100</v>
      </c>
      <c r="D22" s="5" t="n">
        <v>6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Data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788377</v>
      </c>
      <c r="C4" s="6" t="n">
        <v>705382</v>
      </c>
      <c r="D4" s="6" t="n">
        <v>2198862</v>
      </c>
      <c r="E4" s="6" t="n">
        <v>2035287</v>
      </c>
    </row>
    <row r="5">
      <c r="A5" s="4" t="inlineStr">
        <is>
          <t>Operating income (loss)</t>
        </is>
      </c>
      <c r="B5" s="5" t="n">
        <v>-128626</v>
      </c>
      <c r="C5" s="5" t="n">
        <v>13912</v>
      </c>
      <c r="D5" s="5" t="n">
        <v>-547983</v>
      </c>
      <c r="E5" s="5" t="n">
        <v>-34041</v>
      </c>
    </row>
    <row r="6">
      <c r="A6" s="4" t="inlineStr">
        <is>
          <t>Operating segments | ANGI Homeservices</t>
        </is>
      </c>
    </row>
    <row r="7">
      <c r="A7" s="3" t="inlineStr">
        <is>
          <t>Segment Reporting Information [Line Items]</t>
        </is>
      </c>
    </row>
    <row r="8">
      <c r="A8" s="4" t="inlineStr">
        <is>
          <t>Revenue</t>
        </is>
      </c>
      <c r="B8" s="5" t="n">
        <v>389913</v>
      </c>
      <c r="C8" s="5" t="n">
        <v>357358</v>
      </c>
      <c r="D8" s="5" t="n">
        <v>1108624</v>
      </c>
      <c r="E8" s="5" t="n">
        <v>1004697</v>
      </c>
    </row>
    <row r="9">
      <c r="A9" s="4" t="inlineStr">
        <is>
          <t>Operating income (loss)</t>
        </is>
      </c>
      <c r="B9" s="5" t="n">
        <v>-3019</v>
      </c>
      <c r="C9" s="5" t="n">
        <v>24726</v>
      </c>
      <c r="D9" s="5" t="n">
        <v>-1671</v>
      </c>
      <c r="E9" s="5" t="n">
        <v>32488</v>
      </c>
    </row>
    <row r="10">
      <c r="A10" s="4" t="inlineStr">
        <is>
          <t>Adjusted EBITDA</t>
        </is>
      </c>
      <c r="B10" s="5" t="n">
        <v>38487</v>
      </c>
      <c r="C10" s="5" t="n">
        <v>58923</v>
      </c>
      <c r="D10" s="5" t="n">
        <v>130820</v>
      </c>
      <c r="E10" s="5" t="n">
        <v>147534</v>
      </c>
    </row>
    <row r="11">
      <c r="A11" s="4" t="inlineStr">
        <is>
          <t>Operating segments | Vimeo</t>
        </is>
      </c>
    </row>
    <row r="12">
      <c r="A12" s="3" t="inlineStr">
        <is>
          <t>Segment Reporting Information [Line Items]</t>
        </is>
      </c>
    </row>
    <row r="13">
      <c r="A13" s="4" t="inlineStr">
        <is>
          <t>Revenue</t>
        </is>
      </c>
      <c r="B13" s="5" t="n">
        <v>75130</v>
      </c>
      <c r="C13" s="5" t="n">
        <v>52145</v>
      </c>
      <c r="D13" s="5" t="n">
        <v>199432</v>
      </c>
      <c r="E13" s="5" t="n">
        <v>141439</v>
      </c>
    </row>
    <row r="14">
      <c r="A14" s="4" t="inlineStr">
        <is>
          <t>Operating income (loss)</t>
        </is>
      </c>
      <c r="B14" s="5" t="n">
        <v>-3298</v>
      </c>
      <c r="C14" s="5" t="n">
        <v>-11155</v>
      </c>
      <c r="D14" s="5" t="n">
        <v>-25623</v>
      </c>
      <c r="E14" s="5" t="n">
        <v>-40555</v>
      </c>
    </row>
    <row r="15">
      <c r="A15" s="4" t="inlineStr">
        <is>
          <t>Adjusted EBITDA</t>
        </is>
      </c>
      <c r="B15" s="5" t="n">
        <v>3421</v>
      </c>
      <c r="C15" s="5" t="n">
        <v>-7997</v>
      </c>
      <c r="D15" s="5" t="n">
        <v>-12706</v>
      </c>
      <c r="E15" s="5" t="n">
        <v>-33661</v>
      </c>
    </row>
    <row r="16">
      <c r="A16" s="4" t="inlineStr">
        <is>
          <t>Operating segments | Dotdash</t>
        </is>
      </c>
    </row>
    <row r="17">
      <c r="A17" s="3" t="inlineStr">
        <is>
          <t>Segment Reporting Information [Line Items]</t>
        </is>
      </c>
    </row>
    <row r="18">
      <c r="A18" s="4" t="inlineStr">
        <is>
          <t>Revenue</t>
        </is>
      </c>
      <c r="B18" s="5" t="n">
        <v>50774</v>
      </c>
      <c r="C18" s="5" t="n">
        <v>40285</v>
      </c>
      <c r="D18" s="5" t="n">
        <v>139515</v>
      </c>
      <c r="E18" s="5" t="n">
        <v>111974</v>
      </c>
    </row>
    <row r="19">
      <c r="A19" s="4" t="inlineStr">
        <is>
          <t>Operating income (loss)</t>
        </is>
      </c>
      <c r="B19" s="5" t="n">
        <v>11773</v>
      </c>
      <c r="C19" s="5" t="n">
        <v>3695</v>
      </c>
      <c r="D19" s="5" t="n">
        <v>21860</v>
      </c>
      <c r="E19" s="5" t="n">
        <v>13752</v>
      </c>
    </row>
    <row r="20">
      <c r="A20" s="4" t="inlineStr">
        <is>
          <t>Adjusted EBITDA</t>
        </is>
      </c>
      <c r="B20" s="5" t="n">
        <v>16181</v>
      </c>
      <c r="C20" s="5" t="n">
        <v>7026</v>
      </c>
      <c r="D20" s="5" t="n">
        <v>35304</v>
      </c>
      <c r="E20" s="5" t="n">
        <v>22551</v>
      </c>
    </row>
    <row r="21">
      <c r="A21" s="4" t="inlineStr">
        <is>
          <t>Operating segments | Search</t>
        </is>
      </c>
    </row>
    <row r="22">
      <c r="A22" s="3" t="inlineStr">
        <is>
          <t>Segment Reporting Information [Line Items]</t>
        </is>
      </c>
    </row>
    <row r="23">
      <c r="A23" s="4" t="inlineStr">
        <is>
          <t>Revenue</t>
        </is>
      </c>
      <c r="B23" s="5" t="n">
        <v>145208</v>
      </c>
      <c r="C23" s="5" t="n">
        <v>185664</v>
      </c>
      <c r="D23" s="5" t="n">
        <v>430890</v>
      </c>
      <c r="E23" s="5" t="n">
        <v>575608</v>
      </c>
    </row>
    <row r="24">
      <c r="A24" s="4" t="inlineStr">
        <is>
          <t>Operating income (loss)</t>
        </is>
      </c>
      <c r="B24" s="5" t="n">
        <v>-52979</v>
      </c>
      <c r="C24" s="5" t="n">
        <v>28758</v>
      </c>
      <c r="D24" s="5" t="n">
        <v>-264761</v>
      </c>
      <c r="E24" s="5" t="n">
        <v>100551</v>
      </c>
    </row>
    <row r="25">
      <c r="A25" s="4" t="inlineStr">
        <is>
          <t>Adjusted EBITDA</t>
        </is>
      </c>
      <c r="B25" s="5" t="n">
        <v>11875</v>
      </c>
      <c r="C25" s="5" t="n">
        <v>29177</v>
      </c>
      <c r="D25" s="5" t="n">
        <v>34449</v>
      </c>
      <c r="E25" s="5" t="n">
        <v>101982</v>
      </c>
    </row>
    <row r="26">
      <c r="A26" s="4" t="inlineStr">
        <is>
          <t>Operating segments | Emerging &amp; Other</t>
        </is>
      </c>
    </row>
    <row r="27">
      <c r="A27" s="3" t="inlineStr">
        <is>
          <t>Segment Reporting Information [Line Items]</t>
        </is>
      </c>
    </row>
    <row r="28">
      <c r="A28" s="4" t="inlineStr">
        <is>
          <t>Revenue</t>
        </is>
      </c>
      <c r="B28" s="5" t="n">
        <v>127425</v>
      </c>
      <c r="C28" s="5" t="n">
        <v>69988</v>
      </c>
      <c r="D28" s="5" t="n">
        <v>320594</v>
      </c>
      <c r="E28" s="5" t="n">
        <v>201820</v>
      </c>
    </row>
    <row r="29">
      <c r="A29" s="4" t="inlineStr">
        <is>
          <t>Operating income (loss)</t>
        </is>
      </c>
      <c r="B29" s="5" t="n">
        <v>-35123</v>
      </c>
      <c r="C29" s="5" t="n">
        <v>8520</v>
      </c>
      <c r="D29" s="5" t="n">
        <v>-61979</v>
      </c>
      <c r="E29" s="5" t="n">
        <v>-21259</v>
      </c>
    </row>
    <row r="30">
      <c r="A30" s="4" t="inlineStr">
        <is>
          <t>Adjusted EBITDA</t>
        </is>
      </c>
      <c r="B30" s="5" t="n">
        <v>-8061</v>
      </c>
      <c r="C30" s="5" t="n">
        <v>-5274</v>
      </c>
      <c r="D30" s="5" t="n">
        <v>-30648</v>
      </c>
      <c r="E30" s="5" t="n">
        <v>-26684</v>
      </c>
    </row>
    <row r="31">
      <c r="A31" s="4" t="inlineStr">
        <is>
          <t>Inter-segment eliminations</t>
        </is>
      </c>
    </row>
    <row r="32">
      <c r="A32" s="3" t="inlineStr">
        <is>
          <t>Segment Reporting Information [Line Items]</t>
        </is>
      </c>
    </row>
    <row r="33">
      <c r="A33" s="4" t="inlineStr">
        <is>
          <t>Revenue</t>
        </is>
      </c>
      <c r="B33" s="5" t="n">
        <v>-73</v>
      </c>
      <c r="C33" s="5" t="n">
        <v>-58</v>
      </c>
      <c r="D33" s="5" t="n">
        <v>-193</v>
      </c>
      <c r="E33" s="5" t="n">
        <v>-251</v>
      </c>
    </row>
    <row r="34">
      <c r="A34" s="4" t="inlineStr">
        <is>
          <t>Corporate</t>
        </is>
      </c>
    </row>
    <row r="35">
      <c r="A35" s="3" t="inlineStr">
        <is>
          <t>Segment Reporting Information [Line Items]</t>
        </is>
      </c>
    </row>
    <row r="36">
      <c r="A36" s="4" t="inlineStr">
        <is>
          <t>Operating income (loss)</t>
        </is>
      </c>
      <c r="B36" s="5" t="n">
        <v>-45980</v>
      </c>
      <c r="C36" s="5" t="n">
        <v>-40632</v>
      </c>
      <c r="D36" s="5" t="n">
        <v>-215809</v>
      </c>
      <c r="E36" s="5" t="n">
        <v>-119018</v>
      </c>
    </row>
    <row r="37">
      <c r="A37" s="4" t="inlineStr">
        <is>
          <t>Adjusted EBITDA</t>
        </is>
      </c>
      <c r="B37" s="6" t="n">
        <v>-26733</v>
      </c>
      <c r="C37" s="6" t="n">
        <v>-21943</v>
      </c>
      <c r="D37" s="6" t="n">
        <v>-115315</v>
      </c>
      <c r="E37" s="6" t="n">
        <v>-607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Disaggregated by Servi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788377</v>
      </c>
      <c r="C4" s="6" t="n">
        <v>705382</v>
      </c>
      <c r="D4" s="6" t="n">
        <v>2198862</v>
      </c>
      <c r="E4" s="6" t="n">
        <v>2035287</v>
      </c>
    </row>
    <row r="5">
      <c r="A5" s="4" t="inlineStr">
        <is>
          <t>Operating segments | ANGI Homeservices</t>
        </is>
      </c>
    </row>
    <row r="6">
      <c r="A6" s="3" t="inlineStr">
        <is>
          <t>Segment Reporting Information [Line Items]</t>
        </is>
      </c>
    </row>
    <row r="7">
      <c r="A7" s="4" t="inlineStr">
        <is>
          <t>Revenue</t>
        </is>
      </c>
      <c r="B7" s="5" t="n">
        <v>389913</v>
      </c>
      <c r="C7" s="5" t="n">
        <v>357358</v>
      </c>
      <c r="D7" s="5" t="n">
        <v>1108624</v>
      </c>
      <c r="E7" s="5" t="n">
        <v>1004697</v>
      </c>
    </row>
    <row r="8">
      <c r="A8" s="4" t="inlineStr">
        <is>
          <t>Operating segments | ANGI Homeservices | North America</t>
        </is>
      </c>
    </row>
    <row r="9">
      <c r="A9" s="3" t="inlineStr">
        <is>
          <t>Segment Reporting Information [Line Items]</t>
        </is>
      </c>
    </row>
    <row r="10">
      <c r="A10" s="4" t="inlineStr">
        <is>
          <t>Revenue</t>
        </is>
      </c>
      <c r="B10" s="5" t="n">
        <v>372226</v>
      </c>
      <c r="C10" s="5" t="n">
        <v>339144</v>
      </c>
      <c r="D10" s="5" t="n">
        <v>1053775</v>
      </c>
      <c r="E10" s="5" t="n">
        <v>945538</v>
      </c>
    </row>
    <row r="11">
      <c r="A11" s="4" t="inlineStr">
        <is>
          <t>Operating segments | ANGI Homeservices | North America | Total Marketplace revenue</t>
        </is>
      </c>
    </row>
    <row r="12">
      <c r="A12" s="3" t="inlineStr">
        <is>
          <t>Segment Reporting Information [Line Items]</t>
        </is>
      </c>
    </row>
    <row r="13">
      <c r="A13" s="4" t="inlineStr">
        <is>
          <t>Revenue</t>
        </is>
      </c>
      <c r="B13" s="5" t="n">
        <v>306707</v>
      </c>
      <c r="C13" s="5" t="n">
        <v>273462</v>
      </c>
      <c r="D13" s="5" t="n">
        <v>858656</v>
      </c>
      <c r="E13" s="5" t="n">
        <v>755253</v>
      </c>
    </row>
    <row r="14">
      <c r="A14" s="4" t="inlineStr">
        <is>
          <t>Operating segments | ANGI Homeservices | North America | Consumer connection revenue(a)</t>
        </is>
      </c>
    </row>
    <row r="15">
      <c r="A15" s="3" t="inlineStr">
        <is>
          <t>Segment Reporting Information [Line Items]</t>
        </is>
      </c>
    </row>
    <row r="16">
      <c r="A16" s="4" t="inlineStr">
        <is>
          <t>Revenue</t>
        </is>
      </c>
      <c r="B16" s="5" t="n">
        <v>287568</v>
      </c>
      <c r="C16" s="5" t="n">
        <v>252552</v>
      </c>
      <c r="D16" s="5" t="n">
        <v>800047</v>
      </c>
      <c r="E16" s="5" t="n">
        <v>695370</v>
      </c>
    </row>
    <row r="17">
      <c r="A17" s="4" t="inlineStr">
        <is>
          <t>Operating segments | ANGI Homeservices | North America | Service professional membership subscription revenue</t>
        </is>
      </c>
    </row>
    <row r="18">
      <c r="A18" s="3" t="inlineStr">
        <is>
          <t>Segment Reporting Information [Line Items]</t>
        </is>
      </c>
    </row>
    <row r="19">
      <c r="A19" s="4" t="inlineStr">
        <is>
          <t>Revenue</t>
        </is>
      </c>
      <c r="B19" s="5" t="n">
        <v>12195</v>
      </c>
      <c r="C19" s="5" t="n">
        <v>15995</v>
      </c>
      <c r="D19" s="5" t="n">
        <v>38989</v>
      </c>
      <c r="E19" s="5" t="n">
        <v>48697</v>
      </c>
    </row>
    <row r="20">
      <c r="A20" s="4" t="inlineStr">
        <is>
          <t>Operating segments | ANGI Homeservices | North America | Other revenue</t>
        </is>
      </c>
    </row>
    <row r="21">
      <c r="A21" s="3" t="inlineStr">
        <is>
          <t>Segment Reporting Information [Line Items]</t>
        </is>
      </c>
    </row>
    <row r="22">
      <c r="A22" s="4" t="inlineStr">
        <is>
          <t>Revenue</t>
        </is>
      </c>
      <c r="B22" s="5" t="n">
        <v>6944</v>
      </c>
      <c r="C22" s="5" t="n">
        <v>4915</v>
      </c>
      <c r="D22" s="5" t="n">
        <v>19620</v>
      </c>
      <c r="E22" s="5" t="n">
        <v>11186</v>
      </c>
    </row>
    <row r="23">
      <c r="A23" s="4" t="inlineStr">
        <is>
          <t>Operating segments | ANGI Homeservices | North America | Advertising and other revenue</t>
        </is>
      </c>
    </row>
    <row r="24">
      <c r="A24" s="3" t="inlineStr">
        <is>
          <t>Segment Reporting Information [Line Items]</t>
        </is>
      </c>
    </row>
    <row r="25">
      <c r="A25" s="4" t="inlineStr">
        <is>
          <t>Revenue</t>
        </is>
      </c>
      <c r="B25" s="5" t="n">
        <v>65519</v>
      </c>
      <c r="C25" s="5" t="n">
        <v>65682</v>
      </c>
      <c r="D25" s="5" t="n">
        <v>195119</v>
      </c>
      <c r="E25" s="5" t="n">
        <v>190285</v>
      </c>
    </row>
    <row r="26">
      <c r="A26" s="4" t="inlineStr">
        <is>
          <t>Operating segments | ANGI Homeservices | Europe</t>
        </is>
      </c>
    </row>
    <row r="27">
      <c r="A27" s="3" t="inlineStr">
        <is>
          <t>Segment Reporting Information [Line Items]</t>
        </is>
      </c>
    </row>
    <row r="28">
      <c r="A28" s="4" t="inlineStr">
        <is>
          <t>Revenue</t>
        </is>
      </c>
      <c r="B28" s="5" t="n">
        <v>17687</v>
      </c>
      <c r="C28" s="5" t="n">
        <v>18214</v>
      </c>
      <c r="D28" s="5" t="n">
        <v>54849</v>
      </c>
      <c r="E28" s="5" t="n">
        <v>59159</v>
      </c>
    </row>
    <row r="29">
      <c r="A29" s="4" t="inlineStr">
        <is>
          <t>Operating segments | ANGI Homeservices | Europe | Advertising and other revenue</t>
        </is>
      </c>
    </row>
    <row r="30">
      <c r="A30" s="3" t="inlineStr">
        <is>
          <t>Segment Reporting Information [Line Items]</t>
        </is>
      </c>
    </row>
    <row r="31">
      <c r="A31" s="4" t="inlineStr">
        <is>
          <t>Revenue</t>
        </is>
      </c>
      <c r="B31" s="5" t="n">
        <v>403</v>
      </c>
      <c r="C31" s="5" t="n">
        <v>624</v>
      </c>
      <c r="D31" s="5" t="n">
        <v>1417</v>
      </c>
      <c r="E31" s="5" t="n">
        <v>1859</v>
      </c>
    </row>
    <row r="32">
      <c r="A32" s="4" t="inlineStr">
        <is>
          <t>Operating segments | ANGI Homeservices | Europe | Consumer connection</t>
        </is>
      </c>
    </row>
    <row r="33">
      <c r="A33" s="3" t="inlineStr">
        <is>
          <t>Segment Reporting Information [Line Items]</t>
        </is>
      </c>
    </row>
    <row r="34">
      <c r="A34" s="4" t="inlineStr">
        <is>
          <t>Revenue</t>
        </is>
      </c>
      <c r="B34" s="5" t="n">
        <v>14006</v>
      </c>
      <c r="C34" s="5" t="n">
        <v>14125</v>
      </c>
      <c r="D34" s="5" t="n">
        <v>43640</v>
      </c>
      <c r="E34" s="5" t="n">
        <v>46480</v>
      </c>
    </row>
    <row r="35">
      <c r="A35" s="4" t="inlineStr">
        <is>
          <t>Operating segments | ANGI Homeservices | Europe | Service professional membership subscription revenue</t>
        </is>
      </c>
    </row>
    <row r="36">
      <c r="A36" s="3" t="inlineStr">
        <is>
          <t>Segment Reporting Information [Line Items]</t>
        </is>
      </c>
    </row>
    <row r="37">
      <c r="A37" s="4" t="inlineStr">
        <is>
          <t>Revenue</t>
        </is>
      </c>
      <c r="B37" s="5" t="n">
        <v>3278</v>
      </c>
      <c r="C37" s="5" t="n">
        <v>3465</v>
      </c>
      <c r="D37" s="5" t="n">
        <v>9792</v>
      </c>
      <c r="E37" s="5" t="n">
        <v>10820</v>
      </c>
    </row>
    <row r="38">
      <c r="A38" s="4" t="inlineStr">
        <is>
          <t>Operating segments | Vimeo</t>
        </is>
      </c>
    </row>
    <row r="39">
      <c r="A39" s="3" t="inlineStr">
        <is>
          <t>Segment Reporting Information [Line Items]</t>
        </is>
      </c>
    </row>
    <row r="40">
      <c r="A40" s="4" t="inlineStr">
        <is>
          <t>Revenue</t>
        </is>
      </c>
      <c r="B40" s="5" t="n">
        <v>75130</v>
      </c>
      <c r="C40" s="5" t="n">
        <v>52145</v>
      </c>
      <c r="D40" s="5" t="n">
        <v>199432</v>
      </c>
      <c r="E40" s="5" t="n">
        <v>141439</v>
      </c>
    </row>
    <row r="41">
      <c r="A41" s="4" t="inlineStr">
        <is>
          <t>Operating segments | Vimeo | Platform revenue</t>
        </is>
      </c>
    </row>
    <row r="42">
      <c r="A42" s="3" t="inlineStr">
        <is>
          <t>Segment Reporting Information [Line Items]</t>
        </is>
      </c>
    </row>
    <row r="43">
      <c r="A43" s="4" t="inlineStr">
        <is>
          <t>Revenue</t>
        </is>
      </c>
      <c r="B43" s="5" t="n">
        <v>75130</v>
      </c>
      <c r="C43" s="5" t="n">
        <v>52145</v>
      </c>
      <c r="D43" s="5" t="n">
        <v>199432</v>
      </c>
      <c r="E43" s="5" t="n">
        <v>139160</v>
      </c>
    </row>
    <row r="44">
      <c r="A44" s="4" t="inlineStr">
        <is>
          <t>Operating segments | Vimeo | Hardware revenue</t>
        </is>
      </c>
    </row>
    <row r="45">
      <c r="A45" s="3" t="inlineStr">
        <is>
          <t>Segment Reporting Information [Line Items]</t>
        </is>
      </c>
    </row>
    <row r="46">
      <c r="A46" s="4" t="inlineStr">
        <is>
          <t>Revenue</t>
        </is>
      </c>
      <c r="B46" s="5" t="n">
        <v>0</v>
      </c>
      <c r="C46" s="5" t="n">
        <v>0</v>
      </c>
      <c r="D46" s="5" t="n">
        <v>0</v>
      </c>
      <c r="E46" s="5" t="n">
        <v>2279</v>
      </c>
    </row>
    <row r="47">
      <c r="A47" s="4" t="inlineStr">
        <is>
          <t>Operating segments | Dotdash</t>
        </is>
      </c>
    </row>
    <row r="48">
      <c r="A48" s="3" t="inlineStr">
        <is>
          <t>Segment Reporting Information [Line Items]</t>
        </is>
      </c>
    </row>
    <row r="49">
      <c r="A49" s="4" t="inlineStr">
        <is>
          <t>Revenue</t>
        </is>
      </c>
      <c r="B49" s="5" t="n">
        <v>50774</v>
      </c>
      <c r="C49" s="5" t="n">
        <v>40285</v>
      </c>
      <c r="D49" s="5" t="n">
        <v>139515</v>
      </c>
      <c r="E49" s="5" t="n">
        <v>111974</v>
      </c>
    </row>
    <row r="50">
      <c r="A50" s="4" t="inlineStr">
        <is>
          <t>Operating segments | Dotdash | Total advertising revenue</t>
        </is>
      </c>
    </row>
    <row r="51">
      <c r="A51" s="3" t="inlineStr">
        <is>
          <t>Segment Reporting Information [Line Items]</t>
        </is>
      </c>
    </row>
    <row r="52">
      <c r="A52" s="4" t="inlineStr">
        <is>
          <t>Revenue</t>
        </is>
      </c>
      <c r="B52" s="5" t="n">
        <v>31836</v>
      </c>
      <c r="C52" s="5" t="n">
        <v>29158</v>
      </c>
      <c r="D52" s="5" t="n">
        <v>88326</v>
      </c>
      <c r="E52" s="5" t="n">
        <v>84171</v>
      </c>
    </row>
    <row r="53">
      <c r="A53" s="4" t="inlineStr">
        <is>
          <t>Operating segments | Dotdash | Performance marketing revenue</t>
        </is>
      </c>
    </row>
    <row r="54">
      <c r="A54" s="3" t="inlineStr">
        <is>
          <t>Segment Reporting Information [Line Items]</t>
        </is>
      </c>
    </row>
    <row r="55">
      <c r="A55" s="4" t="inlineStr">
        <is>
          <t>Revenue</t>
        </is>
      </c>
      <c r="B55" s="5" t="n">
        <v>18938</v>
      </c>
      <c r="C55" s="5" t="n">
        <v>11127</v>
      </c>
      <c r="D55" s="5" t="n">
        <v>51189</v>
      </c>
      <c r="E55" s="5" t="n">
        <v>27803</v>
      </c>
    </row>
    <row r="56">
      <c r="A56" s="4" t="inlineStr">
        <is>
          <t>Operating segments | Search</t>
        </is>
      </c>
    </row>
    <row r="57">
      <c r="A57" s="3" t="inlineStr">
        <is>
          <t>Segment Reporting Information [Line Items]</t>
        </is>
      </c>
    </row>
    <row r="58">
      <c r="A58" s="4" t="inlineStr">
        <is>
          <t>Revenue</t>
        </is>
      </c>
      <c r="B58" s="5" t="n">
        <v>145208</v>
      </c>
      <c r="C58" s="5" t="n">
        <v>185664</v>
      </c>
      <c r="D58" s="5" t="n">
        <v>430890</v>
      </c>
      <c r="E58" s="5" t="n">
        <v>575608</v>
      </c>
    </row>
    <row r="59">
      <c r="A59" s="4" t="inlineStr">
        <is>
          <t>Operating segments | Search | Total advertising revenue</t>
        </is>
      </c>
    </row>
    <row r="60">
      <c r="A60" s="3" t="inlineStr">
        <is>
          <t>Segment Reporting Information [Line Items]</t>
        </is>
      </c>
    </row>
    <row r="61">
      <c r="A61" s="4" t="inlineStr">
        <is>
          <t>Revenue</t>
        </is>
      </c>
      <c r="B61" s="5" t="n">
        <v>141009</v>
      </c>
      <c r="C61" s="5" t="n">
        <v>181931</v>
      </c>
      <c r="D61" s="5" t="n">
        <v>417796</v>
      </c>
      <c r="E61" s="5" t="n">
        <v>563282</v>
      </c>
    </row>
    <row r="62">
      <c r="A62" s="4" t="inlineStr">
        <is>
          <t>Operating segments | Search | Google advertising revenue</t>
        </is>
      </c>
    </row>
    <row r="63">
      <c r="A63" s="3" t="inlineStr">
        <is>
          <t>Segment Reporting Information [Line Items]</t>
        </is>
      </c>
    </row>
    <row r="64">
      <c r="A64" s="4" t="inlineStr">
        <is>
          <t>Revenue</t>
        </is>
      </c>
      <c r="B64" s="5" t="n">
        <v>120838</v>
      </c>
      <c r="C64" s="5" t="n">
        <v>168574</v>
      </c>
      <c r="D64" s="5" t="n">
        <v>352918</v>
      </c>
      <c r="E64" s="5" t="n">
        <v>534389</v>
      </c>
    </row>
    <row r="65">
      <c r="A65" s="4" t="inlineStr">
        <is>
          <t>Operating segments | Search | Non-Google advertising revenue</t>
        </is>
      </c>
    </row>
    <row r="66">
      <c r="A66" s="3" t="inlineStr">
        <is>
          <t>Segment Reporting Information [Line Items]</t>
        </is>
      </c>
    </row>
    <row r="67">
      <c r="A67" s="4" t="inlineStr">
        <is>
          <t>Revenue</t>
        </is>
      </c>
      <c r="B67" s="5" t="n">
        <v>20171</v>
      </c>
      <c r="C67" s="5" t="n">
        <v>13357</v>
      </c>
      <c r="D67" s="5" t="n">
        <v>64878</v>
      </c>
      <c r="E67" s="5" t="n">
        <v>28893</v>
      </c>
    </row>
    <row r="68">
      <c r="A68" s="4" t="inlineStr">
        <is>
          <t>Operating segments | Search | Other revenue</t>
        </is>
      </c>
    </row>
    <row r="69">
      <c r="A69" s="3" t="inlineStr">
        <is>
          <t>Segment Reporting Information [Line Items]</t>
        </is>
      </c>
    </row>
    <row r="70">
      <c r="A70" s="4" t="inlineStr">
        <is>
          <t>Revenue</t>
        </is>
      </c>
      <c r="B70" s="5" t="n">
        <v>4199</v>
      </c>
      <c r="C70" s="5" t="n">
        <v>3733</v>
      </c>
      <c r="D70" s="5" t="n">
        <v>13094</v>
      </c>
      <c r="E70" s="5" t="n">
        <v>12326</v>
      </c>
    </row>
    <row r="71">
      <c r="A71" s="4" t="inlineStr">
        <is>
          <t>Operating segments | Emerging &amp; Other</t>
        </is>
      </c>
    </row>
    <row r="72">
      <c r="A72" s="3" t="inlineStr">
        <is>
          <t>Segment Reporting Information [Line Items]</t>
        </is>
      </c>
    </row>
    <row r="73">
      <c r="A73" s="4" t="inlineStr">
        <is>
          <t>Revenue</t>
        </is>
      </c>
      <c r="B73" s="5" t="n">
        <v>127425</v>
      </c>
      <c r="C73" s="5" t="n">
        <v>69988</v>
      </c>
      <c r="D73" s="5" t="n">
        <v>320594</v>
      </c>
      <c r="E73" s="5" t="n">
        <v>201820</v>
      </c>
    </row>
    <row r="74">
      <c r="A74" s="4" t="inlineStr">
        <is>
          <t>Operating segments | Emerging &amp; Other | Total Marketplace revenue</t>
        </is>
      </c>
    </row>
    <row r="75">
      <c r="A75" s="3" t="inlineStr">
        <is>
          <t>Segment Reporting Information [Line Items]</t>
        </is>
      </c>
    </row>
    <row r="76">
      <c r="A76" s="4" t="inlineStr">
        <is>
          <t>Revenue</t>
        </is>
      </c>
      <c r="B76" s="5" t="n">
        <v>35476</v>
      </c>
      <c r="C76" s="5" t="n">
        <v>10399</v>
      </c>
      <c r="D76" s="5" t="n">
        <v>83711</v>
      </c>
      <c r="E76" s="5" t="n">
        <v>30288</v>
      </c>
    </row>
    <row r="77">
      <c r="A77" s="4" t="inlineStr">
        <is>
          <t>Operating segments | Emerging &amp; Other | Total advertising revenue</t>
        </is>
      </c>
    </row>
    <row r="78">
      <c r="A78" s="3" t="inlineStr">
        <is>
          <t>Segment Reporting Information [Line Items]</t>
        </is>
      </c>
    </row>
    <row r="79">
      <c r="A79" s="4" t="inlineStr">
        <is>
          <t>Revenue</t>
        </is>
      </c>
      <c r="B79" s="5" t="n">
        <v>5114</v>
      </c>
      <c r="C79" s="5" t="n">
        <v>6706</v>
      </c>
      <c r="D79" s="5" t="n">
        <v>12674</v>
      </c>
      <c r="E79" s="5" t="n">
        <v>19485</v>
      </c>
    </row>
    <row r="80">
      <c r="A80" s="4" t="inlineStr">
        <is>
          <t>Operating segments | Emerging &amp; Other | Google advertising revenue</t>
        </is>
      </c>
    </row>
    <row r="81">
      <c r="A81" s="3" t="inlineStr">
        <is>
          <t>Segment Reporting Information [Line Items]</t>
        </is>
      </c>
    </row>
    <row r="82">
      <c r="A82" s="4" t="inlineStr">
        <is>
          <t>Revenue</t>
        </is>
      </c>
      <c r="B82" s="5" t="n">
        <v>859</v>
      </c>
      <c r="C82" s="5" t="n">
        <v>1002</v>
      </c>
      <c r="D82" s="5" t="n">
        <v>2204</v>
      </c>
      <c r="E82" s="5" t="n">
        <v>3030</v>
      </c>
    </row>
    <row r="83">
      <c r="A83" s="4" t="inlineStr">
        <is>
          <t>Operating segments | Emerging &amp; Other | Non-Google advertising revenue</t>
        </is>
      </c>
    </row>
    <row r="84">
      <c r="A84" s="3" t="inlineStr">
        <is>
          <t>Segment Reporting Information [Line Items]</t>
        </is>
      </c>
    </row>
    <row r="85">
      <c r="A85" s="4" t="inlineStr">
        <is>
          <t>Revenue</t>
        </is>
      </c>
      <c r="B85" s="5" t="n">
        <v>4255</v>
      </c>
      <c r="C85" s="5" t="n">
        <v>5704</v>
      </c>
      <c r="D85" s="5" t="n">
        <v>10470</v>
      </c>
      <c r="E85" s="5" t="n">
        <v>16455</v>
      </c>
    </row>
    <row r="86">
      <c r="A86" s="4" t="inlineStr">
        <is>
          <t>Operating segments | Emerging &amp; Other | Subscription revenue</t>
        </is>
      </c>
    </row>
    <row r="87">
      <c r="A87" s="3" t="inlineStr">
        <is>
          <t>Segment Reporting Information [Line Items]</t>
        </is>
      </c>
    </row>
    <row r="88">
      <c r="A88" s="4" t="inlineStr">
        <is>
          <t>Revenue</t>
        </is>
      </c>
      <c r="B88" s="5" t="n">
        <v>84369</v>
      </c>
      <c r="C88" s="5" t="n">
        <v>50081</v>
      </c>
      <c r="D88" s="5" t="n">
        <v>217974</v>
      </c>
      <c r="E88" s="5" t="n">
        <v>141759</v>
      </c>
    </row>
    <row r="89">
      <c r="A89" s="4" t="inlineStr">
        <is>
          <t>Operating segments | Emerging &amp; Other | Other revenue</t>
        </is>
      </c>
    </row>
    <row r="90">
      <c r="A90" s="3" t="inlineStr">
        <is>
          <t>Segment Reporting Information [Line Items]</t>
        </is>
      </c>
    </row>
    <row r="91">
      <c r="A91" s="4" t="inlineStr">
        <is>
          <t>Revenue</t>
        </is>
      </c>
      <c r="B91" s="6" t="n">
        <v>2466</v>
      </c>
      <c r="C91" s="6" t="n">
        <v>2802</v>
      </c>
      <c r="D91" s="6" t="n">
        <v>6235</v>
      </c>
      <c r="E91" s="6" t="n">
        <v>102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Geographic Information about Revenue and Long-Lived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and long-lived assets by geography</t>
        </is>
      </c>
    </row>
    <row r="4">
      <c r="A4" s="4" t="inlineStr">
        <is>
          <t>Revenue</t>
        </is>
      </c>
      <c r="B4" s="6" t="n">
        <v>788377</v>
      </c>
      <c r="C4" s="6" t="n">
        <v>705382</v>
      </c>
      <c r="D4" s="6" t="n">
        <v>2198862</v>
      </c>
      <c r="E4" s="6" t="n">
        <v>2035287</v>
      </c>
    </row>
    <row r="5">
      <c r="A5" s="4" t="inlineStr">
        <is>
          <t>Long-lived assets (excluding goodwill and intangible assets)</t>
        </is>
      </c>
      <c r="B5" s="5" t="n">
        <v>265818</v>
      </c>
      <c r="D5" s="5" t="n">
        <v>265818</v>
      </c>
      <c r="F5" s="6" t="n">
        <v>305414</v>
      </c>
    </row>
    <row r="6">
      <c r="A6" s="4" t="inlineStr">
        <is>
          <t>United States</t>
        </is>
      </c>
    </row>
    <row r="7">
      <c r="A7" s="3" t="inlineStr">
        <is>
          <t>Revenue and long-lived assets by geography</t>
        </is>
      </c>
    </row>
    <row r="8">
      <c r="A8" s="4" t="inlineStr">
        <is>
          <t>Revenue</t>
        </is>
      </c>
      <c r="B8" s="5" t="n">
        <v>638474</v>
      </c>
      <c r="C8" s="5" t="n">
        <v>552106</v>
      </c>
      <c r="D8" s="5" t="n">
        <v>1763585</v>
      </c>
      <c r="E8" s="5" t="n">
        <v>1572540</v>
      </c>
    </row>
    <row r="9">
      <c r="A9" s="4" t="inlineStr">
        <is>
          <t>Long-lived assets (excluding goodwill and intangible assets)</t>
        </is>
      </c>
      <c r="B9" s="5" t="n">
        <v>254869</v>
      </c>
      <c r="D9" s="5" t="n">
        <v>254869</v>
      </c>
      <c r="F9" s="5" t="n">
        <v>297433</v>
      </c>
    </row>
    <row r="10">
      <c r="A10" s="4" t="inlineStr">
        <is>
          <t>All other countries</t>
        </is>
      </c>
    </row>
    <row r="11">
      <c r="A11" s="3" t="inlineStr">
        <is>
          <t>Revenue and long-lived assets by geography</t>
        </is>
      </c>
    </row>
    <row r="12">
      <c r="A12" s="4" t="inlineStr">
        <is>
          <t>Revenue</t>
        </is>
      </c>
      <c r="B12" s="5" t="n">
        <v>149903</v>
      </c>
      <c r="C12" s="6" t="n">
        <v>153276</v>
      </c>
      <c r="D12" s="5" t="n">
        <v>435277</v>
      </c>
      <c r="E12" s="6" t="n">
        <v>462747</v>
      </c>
    </row>
    <row r="13">
      <c r="A13" s="4" t="inlineStr">
        <is>
          <t>Long-lived assets (excluding goodwill and intangible assets)</t>
        </is>
      </c>
      <c r="B13" s="6" t="n">
        <v>10949</v>
      </c>
      <c r="D13" s="6" t="n">
        <v>10949</v>
      </c>
      <c r="F13" s="6" t="n">
        <v>79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Reconciliation of Operating Income (Loss) to Adjusted EBITDA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Other Significant Reconciling Item [Line Items]</t>
        </is>
      </c>
    </row>
    <row r="4">
      <c r="A4" s="4" t="inlineStr">
        <is>
          <t>Operating (loss) income</t>
        </is>
      </c>
      <c r="B4" s="6" t="n">
        <v>-128626</v>
      </c>
      <c r="C4" s="6" t="n">
        <v>13912</v>
      </c>
      <c r="D4" s="6" t="n">
        <v>-547983</v>
      </c>
      <c r="E4" s="6" t="n">
        <v>-34041</v>
      </c>
    </row>
    <row r="5">
      <c r="A5" s="4" t="inlineStr">
        <is>
          <t>Stock-Based Compensation Expense</t>
        </is>
      </c>
      <c r="B5" s="5" t="n">
        <v>31719</v>
      </c>
      <c r="C5" s="5" t="n">
        <v>24585</v>
      </c>
      <c r="D5" s="5" t="n">
        <v>148597</v>
      </c>
      <c r="E5" s="5" t="n">
        <v>94867</v>
      </c>
    </row>
    <row r="6">
      <c r="A6" s="4" t="inlineStr">
        <is>
          <t>Depreciation</t>
        </is>
      </c>
      <c r="B6" s="5" t="n">
        <v>18753</v>
      </c>
      <c r="C6" s="5" t="n">
        <v>15009</v>
      </c>
      <c r="D6" s="5" t="n">
        <v>50849</v>
      </c>
      <c r="E6" s="5" t="n">
        <v>39042</v>
      </c>
    </row>
    <row r="7">
      <c r="A7" s="4" t="inlineStr">
        <is>
          <t>Amortization of Intangibles</t>
        </is>
      </c>
      <c r="B7" s="5" t="n">
        <v>60151</v>
      </c>
      <c r="C7" s="5" t="n">
        <v>22545</v>
      </c>
      <c r="D7" s="5" t="n">
        <v>132213</v>
      </c>
      <c r="E7" s="5" t="n">
        <v>64112</v>
      </c>
    </row>
    <row r="8">
      <c r="A8" s="4" t="inlineStr">
        <is>
          <t>Goodwill Impairment</t>
        </is>
      </c>
      <c r="B8" s="5" t="n">
        <v>53173</v>
      </c>
      <c r="C8" s="5" t="n">
        <v>0</v>
      </c>
      <c r="D8" s="5" t="n">
        <v>265146</v>
      </c>
      <c r="E8" s="5" t="n">
        <v>0</v>
      </c>
      <c r="F8" s="6" t="n">
        <v>3318</v>
      </c>
    </row>
    <row r="9">
      <c r="A9" s="4" t="inlineStr">
        <is>
          <t>Interest expense</t>
        </is>
      </c>
      <c r="B9" s="5" t="n">
        <v>-5807</v>
      </c>
      <c r="C9" s="5" t="n">
        <v>-2898</v>
      </c>
      <c r="D9" s="5" t="n">
        <v>-9579</v>
      </c>
      <c r="E9" s="5" t="n">
        <v>-9402</v>
      </c>
    </row>
    <row r="10">
      <c r="A10" s="4" t="inlineStr">
        <is>
          <t>Other income (expense), net</t>
        </is>
      </c>
      <c r="B10" s="5" t="n">
        <v>290786</v>
      </c>
      <c r="C10" s="5" t="n">
        <v>-11715</v>
      </c>
      <c r="D10" s="5" t="n">
        <v>211769</v>
      </c>
      <c r="E10" s="5" t="n">
        <v>16850</v>
      </c>
    </row>
    <row r="11">
      <c r="A11" s="4" t="inlineStr">
        <is>
          <t>Earnings (loss) before income taxes</t>
        </is>
      </c>
      <c r="B11" s="5" t="n">
        <v>156353</v>
      </c>
      <c r="C11" s="5" t="n">
        <v>-701</v>
      </c>
      <c r="D11" s="5" t="n">
        <v>-345793</v>
      </c>
      <c r="E11" s="5" t="n">
        <v>-26593</v>
      </c>
    </row>
    <row r="12">
      <c r="A12" s="4" t="inlineStr">
        <is>
          <t>Income tax benefit</t>
        </is>
      </c>
      <c r="B12" s="5" t="n">
        <v>29508</v>
      </c>
      <c r="C12" s="5" t="n">
        <v>19079</v>
      </c>
      <c r="D12" s="5" t="n">
        <v>107019</v>
      </c>
      <c r="E12" s="5" t="n">
        <v>53319</v>
      </c>
    </row>
    <row r="13">
      <c r="A13" s="4" t="inlineStr">
        <is>
          <t>Net earnings (loss)</t>
        </is>
      </c>
      <c r="B13" s="5" t="n">
        <v>185861</v>
      </c>
      <c r="C13" s="5" t="n">
        <v>18378</v>
      </c>
      <c r="D13" s="5" t="n">
        <v>-238774</v>
      </c>
      <c r="E13" s="5" t="n">
        <v>26726</v>
      </c>
    </row>
    <row r="14">
      <c r="A14" s="4" t="inlineStr">
        <is>
          <t>Net earnings attributable to noncontrolling interests</t>
        </is>
      </c>
      <c r="B14" s="5" t="n">
        <v>-944</v>
      </c>
      <c r="C14" s="5" t="n">
        <v>-1912</v>
      </c>
      <c r="D14" s="5" t="n">
        <v>-625</v>
      </c>
      <c r="E14" s="5" t="n">
        <v>-10718</v>
      </c>
    </row>
    <row r="15">
      <c r="A15" s="4" t="inlineStr">
        <is>
          <t>Net earnings (loss) attributable to IAC shareholders</t>
        </is>
      </c>
      <c r="B15" s="5" t="n">
        <v>184917</v>
      </c>
      <c r="C15" s="5" t="n">
        <v>16466</v>
      </c>
      <c r="D15" s="5" t="n">
        <v>-239399</v>
      </c>
      <c r="E15" s="5" t="n">
        <v>16008</v>
      </c>
    </row>
    <row r="16">
      <c r="A16" s="4" t="inlineStr">
        <is>
          <t>ANGI Homeservices</t>
        </is>
      </c>
    </row>
    <row r="17">
      <c r="A17" s="3" t="inlineStr">
        <is>
          <t>Segment Reporting, Other Significant Reconciling Item [Line Items]</t>
        </is>
      </c>
    </row>
    <row r="18">
      <c r="A18" s="4" t="inlineStr">
        <is>
          <t>Goodwill Impairment</t>
        </is>
      </c>
      <c r="D18" s="5" t="n">
        <v>0</v>
      </c>
      <c r="F18" s="5" t="n">
        <v>0</v>
      </c>
    </row>
    <row r="19">
      <c r="A19" s="4" t="inlineStr">
        <is>
          <t>Search</t>
        </is>
      </c>
    </row>
    <row r="20">
      <c r="A20" s="3" t="inlineStr">
        <is>
          <t>Segment Reporting, Other Significant Reconciling Item [Line Items]</t>
        </is>
      </c>
    </row>
    <row r="21">
      <c r="A21" s="4" t="inlineStr">
        <is>
          <t>Goodwill Impairment</t>
        </is>
      </c>
      <c r="D21" s="5" t="n">
        <v>265146</v>
      </c>
      <c r="F21" s="5" t="n">
        <v>0</v>
      </c>
    </row>
    <row r="22">
      <c r="A22" s="4" t="inlineStr">
        <is>
          <t>Emerging &amp; Other</t>
        </is>
      </c>
    </row>
    <row r="23">
      <c r="A23" s="3" t="inlineStr">
        <is>
          <t>Segment Reporting, Other Significant Reconciling Item [Line Items]</t>
        </is>
      </c>
    </row>
    <row r="24">
      <c r="A24" s="4" t="inlineStr">
        <is>
          <t>Goodwill Impairment</t>
        </is>
      </c>
      <c r="D24" s="5" t="n">
        <v>0</v>
      </c>
      <c r="F24" s="6" t="n">
        <v>3318</v>
      </c>
    </row>
    <row r="25">
      <c r="A25" s="4" t="inlineStr">
        <is>
          <t>Operating segments | ANGI Homeservices</t>
        </is>
      </c>
    </row>
    <row r="26">
      <c r="A26" s="3" t="inlineStr">
        <is>
          <t>Segment Reporting, Other Significant Reconciling Item [Line Items]</t>
        </is>
      </c>
    </row>
    <row r="27">
      <c r="A27" s="4" t="inlineStr">
        <is>
          <t>Operating (loss) income</t>
        </is>
      </c>
      <c r="B27" s="5" t="n">
        <v>-3019</v>
      </c>
      <c r="C27" s="5" t="n">
        <v>24726</v>
      </c>
      <c r="D27" s="5" t="n">
        <v>-1671</v>
      </c>
      <c r="E27" s="5" t="n">
        <v>32488</v>
      </c>
    </row>
    <row r="28">
      <c r="A28" s="4" t="inlineStr">
        <is>
          <t>Stock-Based Compensation Expense</t>
        </is>
      </c>
      <c r="B28" s="5" t="n">
        <v>14697</v>
      </c>
      <c r="C28" s="5" t="n">
        <v>8784</v>
      </c>
      <c r="D28" s="5" t="n">
        <v>55031</v>
      </c>
      <c r="E28" s="5" t="n">
        <v>45586</v>
      </c>
    </row>
    <row r="29">
      <c r="A29" s="4" t="inlineStr">
        <is>
          <t>Depreciation</t>
        </is>
      </c>
      <c r="B29" s="5" t="n">
        <v>13921</v>
      </c>
      <c r="C29" s="5" t="n">
        <v>11244</v>
      </c>
      <c r="D29" s="5" t="n">
        <v>38614</v>
      </c>
      <c r="E29" s="5" t="n">
        <v>27039</v>
      </c>
    </row>
    <row r="30">
      <c r="A30" s="4" t="inlineStr">
        <is>
          <t>Amortization of Intangibles</t>
        </is>
      </c>
      <c r="B30" s="5" t="n">
        <v>12888</v>
      </c>
      <c r="C30" s="5" t="n">
        <v>14169</v>
      </c>
      <c r="D30" s="5" t="n">
        <v>38846</v>
      </c>
      <c r="E30" s="5" t="n">
        <v>42421</v>
      </c>
    </row>
    <row r="31">
      <c r="A31" s="4" t="inlineStr">
        <is>
          <t>Acquisition-related Contingent Consideration Fair Value Adjustments</t>
        </is>
      </c>
      <c r="B31" s="5" t="n">
        <v>0</v>
      </c>
      <c r="C31" s="5" t="n">
        <v>0</v>
      </c>
      <c r="D31" s="5" t="n">
        <v>0</v>
      </c>
      <c r="E31" s="5" t="n">
        <v>0</v>
      </c>
    </row>
    <row r="32">
      <c r="A32" s="4" t="inlineStr">
        <is>
          <t>Goodwill Impairment</t>
        </is>
      </c>
      <c r="B32" s="5" t="n">
        <v>0</v>
      </c>
      <c r="D32" s="5" t="n">
        <v>0</v>
      </c>
    </row>
    <row r="33">
      <c r="A33" s="4" t="inlineStr">
        <is>
          <t>Adjusted EBITDA</t>
        </is>
      </c>
      <c r="B33" s="5" t="n">
        <v>38487</v>
      </c>
      <c r="C33" s="5" t="n">
        <v>58923</v>
      </c>
      <c r="D33" s="5" t="n">
        <v>130820</v>
      </c>
      <c r="E33" s="5" t="n">
        <v>147534</v>
      </c>
    </row>
    <row r="34">
      <c r="A34" s="4" t="inlineStr">
        <is>
          <t>Operating segments | Vimeo</t>
        </is>
      </c>
    </row>
    <row r="35">
      <c r="A35" s="3" t="inlineStr">
        <is>
          <t>Segment Reporting, Other Significant Reconciling Item [Line Items]</t>
        </is>
      </c>
    </row>
    <row r="36">
      <c r="A36" s="4" t="inlineStr">
        <is>
          <t>Operating (loss) income</t>
        </is>
      </c>
      <c r="B36" s="5" t="n">
        <v>-3298</v>
      </c>
      <c r="C36" s="5" t="n">
        <v>-11155</v>
      </c>
      <c r="D36" s="5" t="n">
        <v>-25623</v>
      </c>
      <c r="E36" s="5" t="n">
        <v>-40555</v>
      </c>
    </row>
    <row r="37">
      <c r="A37" s="4" t="inlineStr">
        <is>
          <t>Stock-Based Compensation Expense</t>
        </is>
      </c>
      <c r="B37" s="5" t="n">
        <v>0</v>
      </c>
      <c r="C37" s="5" t="n">
        <v>0</v>
      </c>
      <c r="D37" s="5" t="n">
        <v>0</v>
      </c>
      <c r="E37" s="5" t="n">
        <v>0</v>
      </c>
    </row>
    <row r="38">
      <c r="A38" s="4" t="inlineStr">
        <is>
          <t>Depreciation</t>
        </is>
      </c>
      <c r="B38" s="5" t="n">
        <v>106</v>
      </c>
      <c r="C38" s="5" t="n">
        <v>39</v>
      </c>
      <c r="D38" s="5" t="n">
        <v>266</v>
      </c>
      <c r="E38" s="5" t="n">
        <v>364</v>
      </c>
    </row>
    <row r="39">
      <c r="A39" s="4" t="inlineStr">
        <is>
          <t>Amortization of Intangibles</t>
        </is>
      </c>
      <c r="B39" s="5" t="n">
        <v>6613</v>
      </c>
      <c r="C39" s="5" t="n">
        <v>3119</v>
      </c>
      <c r="D39" s="5" t="n">
        <v>12651</v>
      </c>
      <c r="E39" s="5" t="n">
        <v>6530</v>
      </c>
    </row>
    <row r="40">
      <c r="A40" s="4" t="inlineStr">
        <is>
          <t>Acquisition-related Contingent Consideration Fair Value Adjustments</t>
        </is>
      </c>
      <c r="B40" s="5" t="n">
        <v>0</v>
      </c>
      <c r="C40" s="5" t="n">
        <v>0</v>
      </c>
      <c r="D40" s="5" t="n">
        <v>0</v>
      </c>
      <c r="E40" s="5" t="n">
        <v>0</v>
      </c>
    </row>
    <row r="41">
      <c r="A41" s="4" t="inlineStr">
        <is>
          <t>Goodwill Impairment</t>
        </is>
      </c>
      <c r="B41" s="5" t="n">
        <v>0</v>
      </c>
      <c r="D41" s="5" t="n">
        <v>0</v>
      </c>
    </row>
    <row r="42">
      <c r="A42" s="4" t="inlineStr">
        <is>
          <t>Adjusted EBITDA</t>
        </is>
      </c>
      <c r="B42" s="5" t="n">
        <v>3421</v>
      </c>
      <c r="C42" s="5" t="n">
        <v>-7997</v>
      </c>
      <c r="D42" s="5" t="n">
        <v>-12706</v>
      </c>
      <c r="E42" s="5" t="n">
        <v>-33661</v>
      </c>
    </row>
    <row r="43">
      <c r="A43" s="4" t="inlineStr">
        <is>
          <t>Operating segments | Dotdash</t>
        </is>
      </c>
    </row>
    <row r="44">
      <c r="A44" s="3" t="inlineStr">
        <is>
          <t>Segment Reporting, Other Significant Reconciling Item [Line Items]</t>
        </is>
      </c>
    </row>
    <row r="45">
      <c r="A45" s="4" t="inlineStr">
        <is>
          <t>Operating (loss) income</t>
        </is>
      </c>
      <c r="B45" s="5" t="n">
        <v>11773</v>
      </c>
      <c r="C45" s="5" t="n">
        <v>3695</v>
      </c>
      <c r="D45" s="5" t="n">
        <v>21860</v>
      </c>
      <c r="E45" s="5" t="n">
        <v>13752</v>
      </c>
    </row>
    <row r="46">
      <c r="A46" s="4" t="inlineStr">
        <is>
          <t>Stock-Based Compensation Expense</t>
        </is>
      </c>
      <c r="B46" s="5" t="n">
        <v>0</v>
      </c>
      <c r="C46" s="5" t="n">
        <v>0</v>
      </c>
      <c r="D46" s="5" t="n">
        <v>0</v>
      </c>
      <c r="E46" s="5" t="n">
        <v>0</v>
      </c>
    </row>
    <row r="47">
      <c r="A47" s="4" t="inlineStr">
        <is>
          <t>Depreciation</t>
        </is>
      </c>
      <c r="B47" s="5" t="n">
        <v>742</v>
      </c>
      <c r="C47" s="5" t="n">
        <v>216</v>
      </c>
      <c r="D47" s="5" t="n">
        <v>1569</v>
      </c>
      <c r="E47" s="5" t="n">
        <v>660</v>
      </c>
    </row>
    <row r="48">
      <c r="A48" s="4" t="inlineStr">
        <is>
          <t>Amortization of Intangibles</t>
        </is>
      </c>
      <c r="B48" s="5" t="n">
        <v>3666</v>
      </c>
      <c r="C48" s="5" t="n">
        <v>3115</v>
      </c>
      <c r="D48" s="5" t="n">
        <v>11875</v>
      </c>
      <c r="E48" s="5" t="n">
        <v>8139</v>
      </c>
    </row>
    <row r="49">
      <c r="A49" s="4" t="inlineStr">
        <is>
          <t>Acquisition-related Contingent Consideration Fair Value Adjustments</t>
        </is>
      </c>
      <c r="B49" s="5" t="n">
        <v>0</v>
      </c>
      <c r="C49" s="5" t="n">
        <v>0</v>
      </c>
      <c r="D49" s="5" t="n">
        <v>0</v>
      </c>
      <c r="E49" s="5" t="n">
        <v>0</v>
      </c>
    </row>
    <row r="50">
      <c r="A50" s="4" t="inlineStr">
        <is>
          <t>Goodwill Impairment</t>
        </is>
      </c>
      <c r="B50" s="5" t="n">
        <v>0</v>
      </c>
      <c r="D50" s="5" t="n">
        <v>0</v>
      </c>
    </row>
    <row r="51">
      <c r="A51" s="4" t="inlineStr">
        <is>
          <t>Adjusted EBITDA</t>
        </is>
      </c>
      <c r="B51" s="5" t="n">
        <v>16181</v>
      </c>
      <c r="C51" s="5" t="n">
        <v>7026</v>
      </c>
      <c r="D51" s="5" t="n">
        <v>35304</v>
      </c>
      <c r="E51" s="5" t="n">
        <v>22551</v>
      </c>
    </row>
    <row r="52">
      <c r="A52" s="4" t="inlineStr">
        <is>
          <t>Operating segments | Search</t>
        </is>
      </c>
    </row>
    <row r="53">
      <c r="A53" s="3" t="inlineStr">
        <is>
          <t>Segment Reporting, Other Significant Reconciling Item [Line Items]</t>
        </is>
      </c>
    </row>
    <row r="54">
      <c r="A54" s="4" t="inlineStr">
        <is>
          <t>Operating (loss) income</t>
        </is>
      </c>
      <c r="B54" s="5" t="n">
        <v>-52979</v>
      </c>
      <c r="C54" s="5" t="n">
        <v>28758</v>
      </c>
      <c r="D54" s="5" t="n">
        <v>-264761</v>
      </c>
      <c r="E54" s="5" t="n">
        <v>100551</v>
      </c>
    </row>
    <row r="55">
      <c r="A55" s="4" t="inlineStr">
        <is>
          <t>Stock-Based Compensation Expense</t>
        </is>
      </c>
      <c r="B55" s="5" t="n">
        <v>0</v>
      </c>
      <c r="C55" s="5" t="n">
        <v>0</v>
      </c>
      <c r="D55" s="5" t="n">
        <v>0</v>
      </c>
      <c r="E55" s="5" t="n">
        <v>0</v>
      </c>
    </row>
    <row r="56">
      <c r="A56" s="4" t="inlineStr">
        <is>
          <t>Depreciation</t>
        </is>
      </c>
      <c r="B56" s="5" t="n">
        <v>881</v>
      </c>
      <c r="C56" s="5" t="n">
        <v>419</v>
      </c>
      <c r="D56" s="5" t="n">
        <v>1864</v>
      </c>
      <c r="E56" s="5" t="n">
        <v>1431</v>
      </c>
    </row>
    <row r="57">
      <c r="A57" s="4" t="inlineStr">
        <is>
          <t>Amortization of Intangibles</t>
        </is>
      </c>
      <c r="B57" s="5" t="n">
        <v>10800</v>
      </c>
      <c r="C57" s="5" t="n">
        <v>0</v>
      </c>
      <c r="D57" s="5" t="n">
        <v>32200</v>
      </c>
      <c r="E57" s="5" t="n">
        <v>0</v>
      </c>
    </row>
    <row r="58">
      <c r="A58" s="4" t="inlineStr">
        <is>
          <t>Acquisition-related Contingent Consideration Fair Value Adjustments</t>
        </is>
      </c>
      <c r="B58" s="5" t="n">
        <v>0</v>
      </c>
      <c r="C58" s="5" t="n">
        <v>0</v>
      </c>
      <c r="D58" s="5" t="n">
        <v>0</v>
      </c>
      <c r="E58" s="5" t="n">
        <v>0</v>
      </c>
    </row>
    <row r="59">
      <c r="A59" s="4" t="inlineStr">
        <is>
          <t>Goodwill Impairment</t>
        </is>
      </c>
      <c r="B59" s="5" t="n">
        <v>53173</v>
      </c>
      <c r="D59" s="5" t="n">
        <v>265146</v>
      </c>
    </row>
    <row r="60">
      <c r="A60" s="4" t="inlineStr">
        <is>
          <t>Adjusted EBITDA</t>
        </is>
      </c>
      <c r="B60" s="5" t="n">
        <v>11875</v>
      </c>
      <c r="C60" s="5" t="n">
        <v>29177</v>
      </c>
      <c r="D60" s="5" t="n">
        <v>34449</v>
      </c>
      <c r="E60" s="5" t="n">
        <v>101982</v>
      </c>
    </row>
    <row r="61">
      <c r="A61" s="4" t="inlineStr">
        <is>
          <t>Operating segments | Emerging &amp; Other</t>
        </is>
      </c>
    </row>
    <row r="62">
      <c r="A62" s="3" t="inlineStr">
        <is>
          <t>Segment Reporting, Other Significant Reconciling Item [Line Items]</t>
        </is>
      </c>
    </row>
    <row r="63">
      <c r="A63" s="4" t="inlineStr">
        <is>
          <t>Operating (loss) income</t>
        </is>
      </c>
      <c r="B63" s="5" t="n">
        <v>-35123</v>
      </c>
      <c r="C63" s="5" t="n">
        <v>8520</v>
      </c>
      <c r="D63" s="5" t="n">
        <v>-61979</v>
      </c>
      <c r="E63" s="5" t="n">
        <v>-21259</v>
      </c>
    </row>
    <row r="64">
      <c r="A64" s="4" t="inlineStr">
        <is>
          <t>Stock-Based Compensation Expense</t>
        </is>
      </c>
      <c r="B64" s="5" t="n">
        <v>25</v>
      </c>
      <c r="C64" s="5" t="n">
        <v>0</v>
      </c>
      <c r="D64" s="5" t="n">
        <v>75</v>
      </c>
      <c r="E64" s="5" t="n">
        <v>0</v>
      </c>
    </row>
    <row r="65">
      <c r="A65" s="4" t="inlineStr">
        <is>
          <t>Depreciation</t>
        </is>
      </c>
      <c r="B65" s="5" t="n">
        <v>853</v>
      </c>
      <c r="C65" s="5" t="n">
        <v>203</v>
      </c>
      <c r="D65" s="5" t="n">
        <v>1533</v>
      </c>
      <c r="E65" s="5" t="n">
        <v>546</v>
      </c>
    </row>
    <row r="66">
      <c r="A66" s="4" t="inlineStr">
        <is>
          <t>Amortization of Intangibles</t>
        </is>
      </c>
      <c r="B66" s="5" t="n">
        <v>26184</v>
      </c>
      <c r="C66" s="5" t="n">
        <v>2142</v>
      </c>
      <c r="D66" s="5" t="n">
        <v>36641</v>
      </c>
      <c r="E66" s="5" t="n">
        <v>7022</v>
      </c>
    </row>
    <row r="67">
      <c r="A67" s="4" t="inlineStr">
        <is>
          <t>Acquisition-related Contingent Consideration Fair Value Adjustments</t>
        </is>
      </c>
      <c r="B67" s="5" t="n">
        <v>0</v>
      </c>
      <c r="C67" s="5" t="n">
        <v>-16139</v>
      </c>
      <c r="D67" s="5" t="n">
        <v>-6918</v>
      </c>
      <c r="E67" s="5" t="n">
        <v>-12993</v>
      </c>
    </row>
    <row r="68">
      <c r="A68" s="4" t="inlineStr">
        <is>
          <t>Goodwill Impairment</t>
        </is>
      </c>
      <c r="B68" s="5" t="n">
        <v>0</v>
      </c>
      <c r="D68" s="5" t="n">
        <v>0</v>
      </c>
    </row>
    <row r="69">
      <c r="A69" s="4" t="inlineStr">
        <is>
          <t>Adjusted EBITDA</t>
        </is>
      </c>
      <c r="B69" s="5" t="n">
        <v>-8061</v>
      </c>
      <c r="C69" s="5" t="n">
        <v>-5274</v>
      </c>
      <c r="D69" s="5" t="n">
        <v>-30648</v>
      </c>
      <c r="E69" s="5" t="n">
        <v>-26684</v>
      </c>
    </row>
    <row r="70">
      <c r="A70" s="4" t="inlineStr">
        <is>
          <t>Corporate</t>
        </is>
      </c>
    </row>
    <row r="71">
      <c r="A71" s="3" t="inlineStr">
        <is>
          <t>Segment Reporting, Other Significant Reconciling Item [Line Items]</t>
        </is>
      </c>
    </row>
    <row r="72">
      <c r="A72" s="4" t="inlineStr">
        <is>
          <t>Operating (loss) income</t>
        </is>
      </c>
      <c r="B72" s="5" t="n">
        <v>-45980</v>
      </c>
      <c r="C72" s="5" t="n">
        <v>-40632</v>
      </c>
      <c r="D72" s="5" t="n">
        <v>-215809</v>
      </c>
      <c r="E72" s="5" t="n">
        <v>-119018</v>
      </c>
    </row>
    <row r="73">
      <c r="A73" s="4" t="inlineStr">
        <is>
          <t>Stock-Based Compensation Expense</t>
        </is>
      </c>
      <c r="B73" s="5" t="n">
        <v>16997</v>
      </c>
      <c r="C73" s="5" t="n">
        <v>15801</v>
      </c>
      <c r="D73" s="5" t="n">
        <v>93491</v>
      </c>
      <c r="E73" s="5" t="n">
        <v>49281</v>
      </c>
    </row>
    <row r="74">
      <c r="A74" s="4" t="inlineStr">
        <is>
          <t>Depreciation</t>
        </is>
      </c>
      <c r="B74" s="5" t="n">
        <v>2250</v>
      </c>
      <c r="C74" s="5" t="n">
        <v>2888</v>
      </c>
      <c r="D74" s="5" t="n">
        <v>7003</v>
      </c>
      <c r="E74" s="5" t="n">
        <v>9002</v>
      </c>
    </row>
    <row r="75">
      <c r="A75" s="4" t="inlineStr">
        <is>
          <t>Amortization of Intangibles</t>
        </is>
      </c>
      <c r="B75" s="5" t="n">
        <v>0</v>
      </c>
      <c r="C75" s="5" t="n">
        <v>0</v>
      </c>
      <c r="D75" s="5" t="n">
        <v>0</v>
      </c>
      <c r="E75" s="5" t="n">
        <v>0</v>
      </c>
    </row>
    <row r="76">
      <c r="A76" s="4" t="inlineStr">
        <is>
          <t>Acquisition-related Contingent Consideration Fair Value Adjustments</t>
        </is>
      </c>
      <c r="B76" s="5" t="n">
        <v>0</v>
      </c>
      <c r="C76" s="5" t="n">
        <v>0</v>
      </c>
      <c r="D76" s="5" t="n">
        <v>0</v>
      </c>
      <c r="E76" s="5" t="n">
        <v>0</v>
      </c>
    </row>
    <row r="77">
      <c r="A77" s="4" t="inlineStr">
        <is>
          <t>Goodwill Impairment</t>
        </is>
      </c>
      <c r="B77" s="5" t="n">
        <v>0</v>
      </c>
      <c r="D77" s="5" t="n">
        <v>0</v>
      </c>
    </row>
    <row r="78">
      <c r="A78" s="4" t="inlineStr">
        <is>
          <t>Adjusted EBITDA</t>
        </is>
      </c>
      <c r="B78" s="6" t="n">
        <v>-26733</v>
      </c>
      <c r="C78" s="6" t="n">
        <v>-21943</v>
      </c>
      <c r="D78" s="6" t="n">
        <v>-115315</v>
      </c>
      <c r="E78" s="6" t="n">
        <v>-607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3471713</v>
      </c>
      <c r="C3" s="6" t="n">
        <v>839796</v>
      </c>
      <c r="D3" s="6" t="n">
        <v>685965</v>
      </c>
      <c r="E3" s="6" t="n">
        <v>884975</v>
      </c>
    </row>
    <row r="4">
      <c r="A4" s="4" t="inlineStr">
        <is>
          <t>Restricted cash included in other current assets</t>
        </is>
      </c>
      <c r="B4" s="5" t="n">
        <v>12711</v>
      </c>
      <c r="C4" s="5" t="n">
        <v>527</v>
      </c>
      <c r="D4" s="5" t="n">
        <v>1445</v>
      </c>
      <c r="E4" s="5" t="n">
        <v>1441</v>
      </c>
    </row>
    <row r="5">
      <c r="A5" s="4" t="inlineStr">
        <is>
          <t>Restricted cash included in other non-current assets</t>
        </is>
      </c>
      <c r="B5" s="5" t="n">
        <v>429</v>
      </c>
      <c r="C5" s="5" t="n">
        <v>409</v>
      </c>
      <c r="D5" s="5" t="n">
        <v>404</v>
      </c>
      <c r="E5" s="5" t="n">
        <v>420</v>
      </c>
    </row>
    <row r="6">
      <c r="A6" s="4" t="inlineStr">
        <is>
          <t>Total cash and cash equivalents and restricted cash as shown on the statement of cash flows</t>
        </is>
      </c>
      <c r="B6" s="6" t="n">
        <v>3484853</v>
      </c>
      <c r="C6" s="6" t="n">
        <v>840732</v>
      </c>
      <c r="D6" s="6" t="n">
        <v>687814</v>
      </c>
      <c r="E6" s="6" t="n">
        <v>8868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Amortization and Depreciation (Details) - USD ($) $ in Thousands</t>
        </is>
      </c>
      <c r="B1" s="2" t="inlineStr">
        <is>
          <t>Sep. 30, 2020</t>
        </is>
      </c>
      <c r="C1" s="2" t="inlineStr">
        <is>
          <t>Dec. 31, 2019</t>
        </is>
      </c>
    </row>
    <row r="2">
      <c r="A2" s="3" t="inlineStr">
        <is>
          <t>Depreciation, Depletion and Amortization [Abstract]</t>
        </is>
      </c>
    </row>
    <row r="3">
      <c r="A3" s="4" t="inlineStr">
        <is>
          <t>Right-of-use assets included in other non-current assets</t>
        </is>
      </c>
      <c r="B3" s="6" t="n">
        <v>65409</v>
      </c>
      <c r="C3" s="6" t="n">
        <v>35775</v>
      </c>
    </row>
    <row r="4">
      <c r="A4" s="4" t="inlineStr">
        <is>
          <t>Building, capitalized software, leasehold improvements and equipment, net</t>
        </is>
      </c>
      <c r="B4" s="5" t="n">
        <v>217069</v>
      </c>
      <c r="C4" s="5" t="n">
        <v>201798</v>
      </c>
    </row>
    <row r="5">
      <c r="A5" s="4" t="inlineStr">
        <is>
          <t>Intangible assets</t>
        </is>
      </c>
      <c r="B5" s="6" t="n">
        <v>268454</v>
      </c>
      <c r="C5" s="6" t="n">
        <v>2014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STATEMENT DETAILS - Other (Expense) Income, Net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Condensed Income Statements, Captions [Line Items]</t>
        </is>
      </c>
    </row>
    <row r="4">
      <c r="A4" s="4" t="inlineStr">
        <is>
          <t>Unrealized gains (loss) related to investments</t>
        </is>
      </c>
      <c r="B4" s="6" t="n">
        <v>289097</v>
      </c>
      <c r="D4" s="6" t="n">
        <v>-4576</v>
      </c>
      <c r="E4" s="6" t="n">
        <v>264379</v>
      </c>
      <c r="F4" s="6" t="n">
        <v>25322</v>
      </c>
    </row>
    <row r="5">
      <c r="A5" s="4" t="inlineStr">
        <is>
          <t>Interest income</t>
        </is>
      </c>
      <c r="B5" s="5" t="n">
        <v>971</v>
      </c>
      <c r="D5" s="5" t="n">
        <v>3697</v>
      </c>
      <c r="E5" s="5" t="n">
        <v>6557</v>
      </c>
      <c r="F5" s="5" t="n">
        <v>11930</v>
      </c>
    </row>
    <row r="6">
      <c r="A6" s="4" t="inlineStr">
        <is>
          <t>Realized gain related to the sale of an investment</t>
        </is>
      </c>
      <c r="B6" s="5" t="n">
        <v>2671</v>
      </c>
      <c r="D6" s="5" t="n">
        <v>0</v>
      </c>
      <c r="E6" s="5" t="n">
        <v>2671</v>
      </c>
      <c r="F6" s="5" t="n">
        <v>0</v>
      </c>
    </row>
    <row r="7">
      <c r="A7" s="4" t="inlineStr">
        <is>
          <t>Impairments related to impact of COVID-19</t>
        </is>
      </c>
      <c r="B7" s="5" t="n">
        <v>0</v>
      </c>
      <c r="D7" s="5" t="n">
        <v>0</v>
      </c>
      <c r="E7" s="5" t="n">
        <v>-59001</v>
      </c>
      <c r="F7" s="5" t="n">
        <v>0</v>
      </c>
    </row>
    <row r="8">
      <c r="A8" s="4" t="inlineStr">
        <is>
          <t>Unrealized reduction in the estimated fair value of a warrant</t>
        </is>
      </c>
      <c r="B8" s="5" t="n">
        <v>-2331</v>
      </c>
      <c r="D8" s="5" t="n">
        <v>-8689</v>
      </c>
      <c r="E8" s="5" t="n">
        <v>-1741</v>
      </c>
      <c r="F8" s="5" t="n">
        <v>-8689</v>
      </c>
    </row>
    <row r="9">
      <c r="A9" s="4" t="inlineStr">
        <is>
          <t>Realized loss related to the sale of Vimeo's hardware business</t>
        </is>
      </c>
      <c r="B9" s="5" t="n">
        <v>0</v>
      </c>
      <c r="D9" s="5" t="n">
        <v>0</v>
      </c>
      <c r="E9" s="5" t="n">
        <v>0</v>
      </c>
      <c r="F9" s="5" t="n">
        <v>-8234</v>
      </c>
    </row>
    <row r="10">
      <c r="A10" s="4" t="inlineStr">
        <is>
          <t>Mark-to-market loss on an indemnification claim related to the Handy acquisition</t>
        </is>
      </c>
      <c r="B10" s="5" t="n">
        <v>0</v>
      </c>
      <c r="D10" s="5" t="n">
        <v>-945</v>
      </c>
      <c r="E10" s="5" t="n">
        <v>-181</v>
      </c>
      <c r="F10" s="5" t="n">
        <v>-1999</v>
      </c>
    </row>
    <row r="11">
      <c r="A11" s="4" t="inlineStr">
        <is>
          <t>Other</t>
        </is>
      </c>
      <c r="B11" s="5" t="n">
        <v>378</v>
      </c>
      <c r="D11" s="5" t="n">
        <v>-1202</v>
      </c>
      <c r="E11" s="5" t="n">
        <v>-915</v>
      </c>
      <c r="F11" s="5" t="n">
        <v>-1480</v>
      </c>
    </row>
    <row r="12">
      <c r="A12" s="4" t="inlineStr">
        <is>
          <t>Other income (expense), net</t>
        </is>
      </c>
      <c r="B12" s="5" t="n">
        <v>290786</v>
      </c>
      <c r="D12" s="5" t="n">
        <v>-11715</v>
      </c>
      <c r="E12" s="5" t="n">
        <v>211769</v>
      </c>
      <c r="F12" s="5" t="n">
        <v>16850</v>
      </c>
    </row>
    <row r="13">
      <c r="A13" s="4" t="inlineStr">
        <is>
          <t>Impairment of equity securities without readily determinable fair value</t>
        </is>
      </c>
      <c r="B13" s="5" t="n">
        <v>51500</v>
      </c>
      <c r="C13" s="6" t="n">
        <v>51500</v>
      </c>
      <c r="E13" s="5" t="n">
        <v>51500</v>
      </c>
    </row>
    <row r="14">
      <c r="A14" s="4" t="inlineStr">
        <is>
          <t>Impairment of note receivable and warrant</t>
        </is>
      </c>
      <c r="C14" s="6" t="n">
        <v>7500</v>
      </c>
    </row>
    <row r="15">
      <c r="A15" s="4" t="inlineStr">
        <is>
          <t>MGM</t>
        </is>
      </c>
    </row>
    <row r="16">
      <c r="A16" s="3" t="inlineStr">
        <is>
          <t>Condensed Income Statements, Captions [Line Items]</t>
        </is>
      </c>
    </row>
    <row r="17">
      <c r="A17" s="4" t="inlineStr">
        <is>
          <t>Unrealized gains (loss) related to investments</t>
        </is>
      </c>
      <c r="B17" s="6" t="n">
        <v>-289100</v>
      </c>
      <c r="E17" s="6" t="n">
        <v>-264400</v>
      </c>
    </row>
    <row r="18">
      <c r="A18" s="4" t="inlineStr">
        <is>
          <t>Pinterest</t>
        </is>
      </c>
    </row>
    <row r="19">
      <c r="A19" s="3" t="inlineStr">
        <is>
          <t>Condensed Income Statements, Captions [Line Items]</t>
        </is>
      </c>
    </row>
    <row r="20">
      <c r="A20" s="4" t="inlineStr">
        <is>
          <t>Unrealized gains (loss) related to investments</t>
        </is>
      </c>
      <c r="D20" s="6" t="n">
        <v>-4600</v>
      </c>
      <c r="F20" s="6" t="n">
        <v>253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30" customWidth="1" min="3" max="3"/>
    <col width="28" customWidth="1" min="4" max="4"/>
  </cols>
  <sheetData>
    <row r="1">
      <c r="A1" s="1" t="inlineStr">
        <is>
          <t>CONTINGENCIES - Narrative (Details)</t>
        </is>
      </c>
      <c r="B1" s="2" t="inlineStr">
        <is>
          <t>Aug. 31, 2018plaintiff</t>
        </is>
      </c>
      <c r="C1" s="2" t="inlineStr">
        <is>
          <t>Aug. 31, 2018USD ($)plaintiff</t>
        </is>
      </c>
      <c r="D1" s="2" t="inlineStr">
        <is>
          <t>Sep. 30, 2020USD ($)lawsuit</t>
        </is>
      </c>
    </row>
    <row r="2">
      <c r="A2" s="3" t="inlineStr">
        <is>
          <t>Loss Contingencies [Line Items]</t>
        </is>
      </c>
    </row>
    <row r="3">
      <c r="A3" s="4" t="inlineStr">
        <is>
          <t>Loss contingency reserve | $</t>
        </is>
      </c>
      <c r="D3" s="6" t="n">
        <v>0</v>
      </c>
    </row>
    <row r="4">
      <c r="A4" s="4" t="inlineStr">
        <is>
          <t>Number of lawsuits with possible material impact (one or more) | lawsuit</t>
        </is>
      </c>
      <c r="D4" s="5" t="n">
        <v>1</v>
      </c>
    </row>
    <row r="5">
      <c r="A5" s="4" t="inlineStr">
        <is>
          <t>Tinder Optionholder Litigation</t>
        </is>
      </c>
    </row>
    <row r="6">
      <c r="A6" s="3" t="inlineStr">
        <is>
          <t>Loss Contingencies [Line Items]</t>
        </is>
      </c>
    </row>
    <row r="7">
      <c r="A7" s="4" t="inlineStr">
        <is>
          <t>Number of plaintiffs | plaintiff</t>
        </is>
      </c>
      <c r="B7" s="5" t="n">
        <v>6</v>
      </c>
      <c r="C7" s="5" t="n">
        <v>10</v>
      </c>
    </row>
    <row r="8">
      <c r="A8" s="4" t="inlineStr">
        <is>
          <t>Number of plaintiffs who filed a notice of discontinuance of their claims without prejudice | plaintiff</t>
        </is>
      </c>
      <c r="B8" s="5" t="n">
        <v>4</v>
      </c>
    </row>
    <row r="9">
      <c r="A9" s="4" t="inlineStr">
        <is>
          <t>Tinder Optionholder Litigation | Pending Litigation | Minimum</t>
        </is>
      </c>
    </row>
    <row r="10">
      <c r="A10" s="3" t="inlineStr">
        <is>
          <t>Loss Contingencies [Line Items]</t>
        </is>
      </c>
    </row>
    <row r="11">
      <c r="A11" s="4" t="inlineStr">
        <is>
          <t>Damages sought | $</t>
        </is>
      </c>
      <c r="C11" s="6" t="n">
        <v>20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9" customWidth="1" min="2" max="2"/>
    <col width="27" customWidth="1" min="3" max="3"/>
    <col width="27" customWidth="1" min="4" max="4"/>
    <col width="21" customWidth="1" min="5" max="5"/>
    <col width="27" customWidth="1" min="6" max="6"/>
    <col width="35" customWidth="1" min="7" max="7"/>
    <col width="27" customWidth="1" min="8" max="8"/>
    <col width="21" customWidth="1" min="9" max="9"/>
    <col width="21" customWidth="1" min="10" max="10"/>
    <col width="21" customWidth="1" min="11" max="11"/>
    <col width="21" customWidth="1" min="12" max="12"/>
  </cols>
  <sheetData>
    <row r="1">
      <c r="A1" s="1" t="inlineStr">
        <is>
          <t>RELATED PARTY TRANSACTIONS - Narrative (Details) shares in Millions</t>
        </is>
      </c>
      <c r="B1" s="2" t="inlineStr">
        <is>
          <t>Jan. 31, 2020office_building</t>
        </is>
      </c>
      <c r="C1" s="2" t="inlineStr">
        <is>
          <t>Sep. 30, 2020USD ($)shares</t>
        </is>
      </c>
      <c r="D1" s="2" t="inlineStr">
        <is>
          <t>Sep. 30, 2019USD ($)shares</t>
        </is>
      </c>
      <c r="E1" s="2" t="inlineStr">
        <is>
          <t>Mar. 31, 2019USD ($)</t>
        </is>
      </c>
      <c r="F1" s="2" t="inlineStr">
        <is>
          <t>Jun. 30, 2020USD ($)shares</t>
        </is>
      </c>
      <c r="G1" s="2" t="inlineStr">
        <is>
          <t>Sep. 30, 2020USD ($)aircraftshares</t>
        </is>
      </c>
      <c r="H1" s="2" t="inlineStr">
        <is>
          <t>Sep. 30, 2019USD ($)shares</t>
        </is>
      </c>
      <c r="I1" s="2" t="inlineStr">
        <is>
          <t>Dec. 31, 2019USD ($)</t>
        </is>
      </c>
      <c r="J1" s="2" t="inlineStr">
        <is>
          <t>Mar. 31, 2020USD ($)</t>
        </is>
      </c>
      <c r="K1" s="2" t="inlineStr">
        <is>
          <t>Dec. 31, 2018USD ($)</t>
        </is>
      </c>
      <c r="L1" s="2" t="inlineStr">
        <is>
          <t>Dec. 14, 2018USD ($)</t>
        </is>
      </c>
    </row>
    <row r="2">
      <c r="A2" s="3" t="inlineStr">
        <is>
          <t>Related Party Transaction [Line Items]</t>
        </is>
      </c>
    </row>
    <row r="3">
      <c r="A3" s="4" t="inlineStr">
        <is>
          <t>Notes receivable from related parties</t>
        </is>
      </c>
      <c r="I3" s="6" t="n">
        <v>55300000</v>
      </c>
      <c r="J3" s="6" t="n">
        <v>27200000</v>
      </c>
    </row>
    <row r="4">
      <c r="A4" s="4" t="inlineStr">
        <is>
          <t>IAC</t>
        </is>
      </c>
    </row>
    <row r="5">
      <c r="A5" s="3" t="inlineStr">
        <is>
          <t>Related Party Transaction [Line Items]</t>
        </is>
      </c>
    </row>
    <row r="6">
      <c r="A6" s="4" t="inlineStr">
        <is>
          <t>Allocated costs from related party</t>
        </is>
      </c>
      <c r="D6" s="6" t="n">
        <v>46600000</v>
      </c>
      <c r="G6" s="6" t="n">
        <v>85500000</v>
      </c>
      <c r="H6" s="6" t="n">
        <v>119000000</v>
      </c>
    </row>
    <row r="7">
      <c r="A7" s="4" t="inlineStr">
        <is>
          <t>Interest income from related party (less than)</t>
        </is>
      </c>
      <c r="D7" s="5" t="n">
        <v>200000</v>
      </c>
      <c r="G7" s="5" t="n">
        <v>100000</v>
      </c>
      <c r="H7" s="5" t="n">
        <v>200000</v>
      </c>
    </row>
    <row r="8">
      <c r="A8" s="4" t="inlineStr">
        <is>
          <t>Outstanding payables due (less than)</t>
        </is>
      </c>
      <c r="K8" s="6" t="n">
        <v>2500000</v>
      </c>
      <c r="L8" s="6" t="n">
        <v>15000000</v>
      </c>
    </row>
    <row r="9">
      <c r="A9" s="4" t="inlineStr">
        <is>
          <t>Expenses from transactions with related party</t>
        </is>
      </c>
      <c r="D9" s="5" t="n">
        <v>30911000</v>
      </c>
      <c r="F9" s="6" t="n">
        <v>12652000</v>
      </c>
      <c r="H9" s="5" t="n">
        <v>69870000</v>
      </c>
    </row>
    <row r="10">
      <c r="A10" s="4" t="inlineStr">
        <is>
          <t>ANGI | Services Agreement</t>
        </is>
      </c>
    </row>
    <row r="11">
      <c r="A11" s="3" t="inlineStr">
        <is>
          <t>Related Party Transaction [Line Items]</t>
        </is>
      </c>
    </row>
    <row r="12">
      <c r="A12" s="4" t="inlineStr">
        <is>
          <t>Due from (to) related party</t>
        </is>
      </c>
      <c r="C12" s="6" t="n">
        <v>0</v>
      </c>
      <c r="G12" s="5" t="n">
        <v>0</v>
      </c>
    </row>
    <row r="13">
      <c r="A13" s="4" t="inlineStr">
        <is>
          <t>ANGI | Leased Office Space</t>
        </is>
      </c>
    </row>
    <row r="14">
      <c r="A14" s="3" t="inlineStr">
        <is>
          <t>Related Party Transaction [Line Items]</t>
        </is>
      </c>
    </row>
    <row r="15">
      <c r="A15" s="4" t="inlineStr">
        <is>
          <t>Expenses from transactions with related party</t>
        </is>
      </c>
      <c r="D15" s="5" t="n">
        <v>1500000</v>
      </c>
      <c r="G15" s="6" t="n">
        <v>1400000</v>
      </c>
      <c r="H15" s="5" t="n">
        <v>4400000</v>
      </c>
    </row>
    <row r="16">
      <c r="A16" s="4" t="inlineStr">
        <is>
          <t>ANGI | Sold Office Space</t>
        </is>
      </c>
    </row>
    <row r="17">
      <c r="A17" s="3" t="inlineStr">
        <is>
          <t>Related Party Transaction [Line Items]</t>
        </is>
      </c>
    </row>
    <row r="18">
      <c r="A18" s="4" t="inlineStr">
        <is>
          <t>Expenses from transactions with related party</t>
        </is>
      </c>
      <c r="F18" s="6" t="n">
        <v>100000</v>
      </c>
    </row>
    <row r="19">
      <c r="A19" s="4" t="inlineStr">
        <is>
          <t>Number of office buildings transferred to related party | office_building</t>
        </is>
      </c>
      <c r="B19" s="5" t="n">
        <v>2</v>
      </c>
    </row>
    <row r="20">
      <c r="A20" s="4" t="inlineStr">
        <is>
          <t>Other Affiliates | Corporate Aircraft Purchase Agreement</t>
        </is>
      </c>
    </row>
    <row r="21">
      <c r="A21" s="3" t="inlineStr">
        <is>
          <t>Related Party Transaction [Line Items]</t>
        </is>
      </c>
    </row>
    <row r="22">
      <c r="A22" s="4" t="inlineStr">
        <is>
          <t>Expenses from transactions with related party</t>
        </is>
      </c>
      <c r="I22" s="5" t="n">
        <v>23000000</v>
      </c>
    </row>
    <row r="23">
      <c r="A23" s="4" t="inlineStr">
        <is>
          <t>Proportion of ownership interest held each by entity and by related party in aircraft employing flight crew (as a percent)</t>
        </is>
      </c>
      <c r="C23" s="4" t="inlineStr">
        <is>
          <t>50.00%</t>
        </is>
      </c>
      <c r="G23" s="4" t="inlineStr">
        <is>
          <t>50.00%</t>
        </is>
      </c>
    </row>
    <row r="24">
      <c r="A24" s="4" t="inlineStr">
        <is>
          <t>Number of aircraft operated | aircraft</t>
        </is>
      </c>
      <c r="G24" s="5" t="n">
        <v>2</v>
      </c>
    </row>
    <row r="25">
      <c r="A25" s="4" t="inlineStr">
        <is>
          <t>Proportion of total purchase price and refurbish costs paid in related party transaction (as a percent)</t>
        </is>
      </c>
      <c r="G25" s="4" t="inlineStr">
        <is>
          <t>50.00%</t>
        </is>
      </c>
    </row>
    <row r="26">
      <c r="A26" s="4" t="inlineStr">
        <is>
          <t>Expected costs from transactions with related party</t>
        </is>
      </c>
      <c r="C26" s="6" t="n">
        <v>72300000</v>
      </c>
      <c r="G26" s="6" t="n">
        <v>72300000</v>
      </c>
    </row>
    <row r="27">
      <c r="A27" s="4" t="inlineStr">
        <is>
          <t>Proportion of ownership interest held each by entity and by related party in another entity employing flight crew (as a percent)</t>
        </is>
      </c>
      <c r="C27" s="4" t="inlineStr">
        <is>
          <t>50.00%</t>
        </is>
      </c>
      <c r="G27" s="4" t="inlineStr">
        <is>
          <t>50.00%</t>
        </is>
      </c>
    </row>
    <row r="28">
      <c r="A28" s="4" t="inlineStr">
        <is>
          <t>ANGI Homeservices | New IAC | Services Agreement</t>
        </is>
      </c>
    </row>
    <row r="29">
      <c r="A29" s="3" t="inlineStr">
        <is>
          <t>Related Party Transaction [Line Items]</t>
        </is>
      </c>
    </row>
    <row r="30">
      <c r="A30" s="4" t="inlineStr">
        <is>
          <t>Expenses from transactions with related party</t>
        </is>
      </c>
      <c r="C30" s="6" t="n">
        <v>1300000</v>
      </c>
      <c r="D30" s="5" t="n">
        <v>1000000</v>
      </c>
      <c r="G30" s="6" t="n">
        <v>3600000</v>
      </c>
      <c r="H30" s="5" t="n">
        <v>3700000</v>
      </c>
    </row>
    <row r="31">
      <c r="A31" s="4" t="inlineStr">
        <is>
          <t>ANGI Homeservices | New IAC | Tax Sharing Agreement</t>
        </is>
      </c>
    </row>
    <row r="32">
      <c r="A32" s="3" t="inlineStr">
        <is>
          <t>Related Party Transaction [Line Items]</t>
        </is>
      </c>
    </row>
    <row r="33">
      <c r="A33" s="4" t="inlineStr">
        <is>
          <t>Outstanding payables due (less than)</t>
        </is>
      </c>
      <c r="C33" s="5" t="n">
        <v>600000</v>
      </c>
      <c r="G33" s="5" t="n">
        <v>600000</v>
      </c>
      <c r="I33" s="6" t="n">
        <v>200000</v>
      </c>
    </row>
    <row r="34">
      <c r="A34" s="4" t="inlineStr">
        <is>
          <t>Refunds paid to related party</t>
        </is>
      </c>
      <c r="G34" s="5" t="n">
        <v>3100000</v>
      </c>
    </row>
    <row r="35">
      <c r="A35" s="4" t="inlineStr">
        <is>
          <t>Expenses from transactions with related party</t>
        </is>
      </c>
      <c r="C35" s="5" t="n">
        <v>0</v>
      </c>
      <c r="E35" s="6" t="n">
        <v>11400000</v>
      </c>
    </row>
    <row r="36">
      <c r="A36" s="4" t="inlineStr">
        <is>
          <t>ANGI Homeservices | New IAC | Leased Office Space</t>
        </is>
      </c>
    </row>
    <row r="37">
      <c r="A37" s="3" t="inlineStr">
        <is>
          <t>Related Party Transaction [Line Items]</t>
        </is>
      </c>
    </row>
    <row r="38">
      <c r="A38" s="4" t="inlineStr">
        <is>
          <t>Outstanding payables due (less than)</t>
        </is>
      </c>
      <c r="C38" s="5" t="n">
        <v>100000</v>
      </c>
      <c r="D38" s="5" t="n">
        <v>100000</v>
      </c>
      <c r="G38" s="5" t="n">
        <v>100000</v>
      </c>
      <c r="H38" s="5" t="n">
        <v>100000</v>
      </c>
    </row>
    <row r="39">
      <c r="A39" s="4" t="inlineStr">
        <is>
          <t>Expenses from transactions with related party</t>
        </is>
      </c>
      <c r="C39" s="6" t="n">
        <v>500000</v>
      </c>
      <c r="D39" s="6" t="n">
        <v>500000</v>
      </c>
      <c r="G39" s="6" t="n">
        <v>1400000</v>
      </c>
      <c r="H39" s="6" t="n">
        <v>1000000</v>
      </c>
    </row>
    <row r="40">
      <c r="A40" s="4" t="inlineStr">
        <is>
          <t>Class B Common Stock | ANGI Homeservices | ANGI | Employee Matters Agreement</t>
        </is>
      </c>
    </row>
    <row r="41">
      <c r="A41" s="3" t="inlineStr">
        <is>
          <t>Related Party Transaction [Line Items]</t>
        </is>
      </c>
    </row>
    <row r="42">
      <c r="A42" s="4" t="inlineStr">
        <is>
          <t>Stock received from related party (shares) | shares</t>
        </is>
      </c>
      <c r="C42" s="10" t="n">
        <v>0.1</v>
      </c>
      <c r="D42" s="10" t="n">
        <v>0.1</v>
      </c>
      <c r="G42" s="10" t="n">
        <v>0.3</v>
      </c>
      <c r="H42" s="10" t="n">
        <v>0.5</v>
      </c>
    </row>
    <row r="43">
      <c r="A43" s="4" t="inlineStr">
        <is>
          <t>Common Stock | ANGI | Sold Office Space</t>
        </is>
      </c>
    </row>
    <row r="44">
      <c r="A44" s="3" t="inlineStr">
        <is>
          <t>Related Party Transaction [Line Items]</t>
        </is>
      </c>
    </row>
    <row r="45">
      <c r="A45" s="4" t="inlineStr">
        <is>
          <t>Noncash financial or equity instrument consideration (in shares) | shares</t>
        </is>
      </c>
      <c r="F45" s="10"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18" customWidth="1" min="3" max="3"/>
    <col width="36" customWidth="1" min="4" max="4"/>
    <col width="44" customWidth="1" min="5" max="5"/>
    <col width="61" customWidth="1" min="6" max="6"/>
    <col width="17" customWidth="1" min="7" max="7"/>
    <col width="34" customWidth="1" min="8" max="8"/>
    <col width="37" customWidth="1" min="9" max="9"/>
    <col width="25" customWidth="1" min="10" max="10"/>
  </cols>
  <sheetData>
    <row r="1">
      <c r="A1" s="1" t="inlineStr">
        <is>
          <t>COMBINED STATEMENT OF PARENT'S EQUITY (Unaudited) - USD ($) $ in Thousands</t>
        </is>
      </c>
      <c r="B1" s="2" t="inlineStr">
        <is>
          <t>Total</t>
        </is>
      </c>
      <c r="C1" s="2" t="inlineStr">
        <is>
          <t>ANGI Homeservices</t>
        </is>
      </c>
      <c r="D1" s="2" t="inlineStr">
        <is>
          <t>Redeemable Noncontrolling Interests</t>
        </is>
      </c>
      <c r="E1" s="2" t="inlineStr">
        <is>
          <t>Total Old IAC Equity in IAC/InterActiveCorp</t>
        </is>
      </c>
      <c r="F1" s="2" t="inlineStr">
        <is>
          <t>Total Old IAC Equity in IAC/InterActiveCorpANGI Homeservices</t>
        </is>
      </c>
      <c r="G1" s="2" t="inlineStr">
        <is>
          <t>Invested Capital</t>
        </is>
      </c>
      <c r="H1" s="2" t="inlineStr">
        <is>
          <t>Invested CapitalANGI Homeservices</t>
        </is>
      </c>
      <c r="I1" s="2" t="inlineStr">
        <is>
          <t>Accumulated Other Comprehensive Loss</t>
        </is>
      </c>
      <c r="J1" s="2" t="inlineStr">
        <is>
          <t>Noncontrolling Interests</t>
        </is>
      </c>
    </row>
    <row r="2">
      <c r="A2" s="4" t="inlineStr">
        <is>
          <t>Balance at beginning of period at Dec. 31, 2018</t>
        </is>
      </c>
      <c r="D2" s="6" t="n">
        <v>65687</v>
      </c>
    </row>
    <row r="3">
      <c r="A3" s="3" t="inlineStr">
        <is>
          <t>Increase (Decrease) in Redeemable Noncontrolling Interests</t>
        </is>
      </c>
    </row>
    <row r="4">
      <c r="A4" s="4" t="inlineStr">
        <is>
          <t>Net (loss) earnings</t>
        </is>
      </c>
      <c r="D4" s="5" t="n">
        <v>4735</v>
      </c>
    </row>
    <row r="5">
      <c r="A5" s="4" t="inlineStr">
        <is>
          <t>Other comprehensive loss</t>
        </is>
      </c>
      <c r="D5" s="5" t="n">
        <v>-514</v>
      </c>
    </row>
    <row r="6">
      <c r="A6" s="4" t="inlineStr">
        <is>
          <t>Stock-based compensation expense</t>
        </is>
      </c>
      <c r="D6" s="5" t="n">
        <v>113</v>
      </c>
    </row>
    <row r="7">
      <c r="A7" s="4" t="inlineStr">
        <is>
          <t>Purchase of redeemable noncontrolling interests</t>
        </is>
      </c>
      <c r="D7" s="5" t="n">
        <v>-6192</v>
      </c>
    </row>
    <row r="8">
      <c r="A8" s="4" t="inlineStr">
        <is>
          <t>Adjustment of redeemable noncontrolling interests to fair value</t>
        </is>
      </c>
      <c r="D8" s="5" t="n">
        <v>8607</v>
      </c>
    </row>
    <row r="9">
      <c r="A9" s="4" t="inlineStr">
        <is>
          <t>Noncontrolling interests created in acquisitions</t>
        </is>
      </c>
      <c r="D9" s="5" t="n">
        <v>3967</v>
      </c>
    </row>
    <row r="10">
      <c r="A10" s="4" t="inlineStr">
        <is>
          <t>Other</t>
        </is>
      </c>
      <c r="D10" s="5" t="n">
        <v>-33</v>
      </c>
    </row>
    <row r="11">
      <c r="A11" s="4" t="inlineStr">
        <is>
          <t>Balance at end of period at Sep. 30, 2019</t>
        </is>
      </c>
      <c r="D11" s="5" t="n">
        <v>76370</v>
      </c>
    </row>
    <row r="12">
      <c r="A12" s="4" t="inlineStr">
        <is>
          <t>Balance at beginning of period at Dec. 31, 2018</t>
        </is>
      </c>
      <c r="B12" s="6" t="n">
        <v>2684400</v>
      </c>
      <c r="E12" s="6" t="n">
        <v>2284042</v>
      </c>
      <c r="G12" s="6" t="n">
        <v>2296583</v>
      </c>
      <c r="I12" s="6" t="n">
        <v>-12541</v>
      </c>
      <c r="J12" s="6" t="n">
        <v>400358</v>
      </c>
    </row>
    <row r="13">
      <c r="A13" s="3" t="inlineStr">
        <is>
          <t>Increase (Decrease) in Stockholders' Equity [Roll Forward]</t>
        </is>
      </c>
    </row>
    <row r="14">
      <c r="A14" s="4" t="inlineStr">
        <is>
          <t>Net (loss) earnings</t>
        </is>
      </c>
      <c r="B14" s="5" t="n">
        <v>21991</v>
      </c>
      <c r="E14" s="5" t="n">
        <v>16008</v>
      </c>
      <c r="G14" s="5" t="n">
        <v>16008</v>
      </c>
      <c r="J14" s="5" t="n">
        <v>5983</v>
      </c>
    </row>
    <row r="15">
      <c r="A15" s="4" t="inlineStr">
        <is>
          <t>Other comprehensive loss</t>
        </is>
      </c>
      <c r="B15" s="5" t="n">
        <v>-2681</v>
      </c>
      <c r="E15" s="5" t="n">
        <v>-2225</v>
      </c>
      <c r="I15" s="5" t="n">
        <v>-2225</v>
      </c>
      <c r="J15" s="5" t="n">
        <v>-456</v>
      </c>
    </row>
    <row r="16">
      <c r="A16" s="4" t="inlineStr">
        <is>
          <t>Stock-based compensation expense</t>
        </is>
      </c>
      <c r="B16" s="5" t="n">
        <v>94620</v>
      </c>
      <c r="E16" s="5" t="n">
        <v>49147</v>
      </c>
      <c r="G16" s="5" t="n">
        <v>49147</v>
      </c>
      <c r="J16" s="5" t="n">
        <v>45473</v>
      </c>
    </row>
    <row r="17">
      <c r="A17" s="4" t="inlineStr">
        <is>
          <t>Adjustment of redeemable noncontrolling interests to fair value</t>
        </is>
      </c>
      <c r="B17" s="5" t="n">
        <v>-8607</v>
      </c>
      <c r="E17" s="5" t="n">
        <v>-8607</v>
      </c>
      <c r="G17" s="5" t="n">
        <v>-8607</v>
      </c>
    </row>
    <row r="18">
      <c r="A18" s="4" t="inlineStr">
        <is>
          <t>Issuance of ANGI Homeservices common stock pursuant to stock-based awards, net of withholding taxes</t>
        </is>
      </c>
      <c r="B18" s="5" t="n">
        <v>-29565</v>
      </c>
      <c r="E18" s="5" t="n">
        <v>-32432</v>
      </c>
      <c r="G18" s="5" t="n">
        <v>-32422</v>
      </c>
      <c r="I18" s="5" t="n">
        <v>-10</v>
      </c>
      <c r="J18" s="5" t="n">
        <v>2867</v>
      </c>
    </row>
    <row r="19">
      <c r="A19" s="4" t="inlineStr">
        <is>
          <t>Purchase of ANGI Homeservices treasury stock</t>
        </is>
      </c>
      <c r="C19" s="6" t="n">
        <v>-34157</v>
      </c>
      <c r="F19" s="6" t="n">
        <v>-34157</v>
      </c>
      <c r="H19" s="6" t="n">
        <v>-34157</v>
      </c>
    </row>
    <row r="20">
      <c r="A20" s="4" t="inlineStr">
        <is>
          <t>Net increase in Old IAC's investment in the Company prior to the Separation</t>
        </is>
      </c>
      <c r="B20" s="5" t="n">
        <v>224560</v>
      </c>
      <c r="E20" s="5" t="n">
        <v>224560</v>
      </c>
      <c r="G20" s="5" t="n">
        <v>224560</v>
      </c>
    </row>
    <row r="21">
      <c r="A21" s="4" t="inlineStr">
        <is>
          <t>Balance at end of period at Sep. 30, 2019</t>
        </is>
      </c>
      <c r="B21" s="5" t="n">
        <v>2950561</v>
      </c>
      <c r="E21" s="5" t="n">
        <v>2496336</v>
      </c>
      <c r="G21" s="5" t="n">
        <v>2511112</v>
      </c>
      <c r="I21" s="5" t="n">
        <v>-14776</v>
      </c>
      <c r="J21" s="5" t="n">
        <v>454225</v>
      </c>
    </row>
    <row r="22">
      <c r="A22" s="4" t="inlineStr">
        <is>
          <t>Balance at beginning of period at Jun. 30, 2019</t>
        </is>
      </c>
      <c r="D22" s="5" t="n">
        <v>79467</v>
      </c>
    </row>
    <row r="23">
      <c r="A23" s="3" t="inlineStr">
        <is>
          <t>Increase (Decrease) in Redeemable Noncontrolling Interests</t>
        </is>
      </c>
    </row>
    <row r="24">
      <c r="A24" s="4" t="inlineStr">
        <is>
          <t>Net (loss) earnings</t>
        </is>
      </c>
      <c r="D24" s="5" t="n">
        <v>-1167</v>
      </c>
    </row>
    <row r="25">
      <c r="A25" s="4" t="inlineStr">
        <is>
          <t>Other comprehensive loss</t>
        </is>
      </c>
      <c r="D25" s="5" t="n">
        <v>-365</v>
      </c>
    </row>
    <row r="26">
      <c r="A26" s="4" t="inlineStr">
        <is>
          <t>Stock-based compensation expense</t>
        </is>
      </c>
      <c r="D26" s="5" t="n">
        <v>36</v>
      </c>
    </row>
    <row r="27">
      <c r="A27" s="4" t="inlineStr">
        <is>
          <t>Purchase of redeemable noncontrolling interests</t>
        </is>
      </c>
      <c r="D27" s="5" t="n">
        <v>-71</v>
      </c>
    </row>
    <row r="28">
      <c r="A28" s="4" t="inlineStr">
        <is>
          <t>Adjustment of redeemable noncontrolling interests to fair value</t>
        </is>
      </c>
      <c r="D28" s="5" t="n">
        <v>-1531</v>
      </c>
    </row>
    <row r="29">
      <c r="A29" s="4" t="inlineStr">
        <is>
          <t>Other</t>
        </is>
      </c>
      <c r="D29" s="5" t="n">
        <v>1</v>
      </c>
    </row>
    <row r="30">
      <c r="A30" s="4" t="inlineStr">
        <is>
          <t>Balance at end of period at Sep. 30, 2019</t>
        </is>
      </c>
      <c r="D30" s="5" t="n">
        <v>76370</v>
      </c>
    </row>
    <row r="31">
      <c r="A31" s="4" t="inlineStr">
        <is>
          <t>Balance at beginning of period at Jun. 30, 2019</t>
        </is>
      </c>
      <c r="B31" s="5" t="n">
        <v>2687025</v>
      </c>
      <c r="E31" s="5" t="n">
        <v>2235534</v>
      </c>
      <c r="G31" s="5" t="n">
        <v>2247792</v>
      </c>
      <c r="I31" s="5" t="n">
        <v>-12258</v>
      </c>
      <c r="J31" s="5" t="n">
        <v>451491</v>
      </c>
    </row>
    <row r="32">
      <c r="A32" s="3" t="inlineStr">
        <is>
          <t>Increase (Decrease) in Stockholders' Equity [Roll Forward]</t>
        </is>
      </c>
    </row>
    <row r="33">
      <c r="A33" s="4" t="inlineStr">
        <is>
          <t>Net (loss) earnings</t>
        </is>
      </c>
      <c r="B33" s="5" t="n">
        <v>19545</v>
      </c>
      <c r="E33" s="5" t="n">
        <v>16466</v>
      </c>
      <c r="G33" s="5" t="n">
        <v>16466</v>
      </c>
      <c r="J33" s="5" t="n">
        <v>3079</v>
      </c>
    </row>
    <row r="34">
      <c r="A34" s="4" t="inlineStr">
        <is>
          <t>Other comprehensive loss</t>
        </is>
      </c>
      <c r="B34" s="5" t="n">
        <v>-2969</v>
      </c>
      <c r="E34" s="5" t="n">
        <v>-2499</v>
      </c>
      <c r="I34" s="5" t="n">
        <v>-2499</v>
      </c>
      <c r="J34" s="5" t="n">
        <v>-470</v>
      </c>
    </row>
    <row r="35">
      <c r="A35" s="4" t="inlineStr">
        <is>
          <t>Stock-based compensation expense</t>
        </is>
      </c>
      <c r="B35" s="5" t="n">
        <v>24415</v>
      </c>
      <c r="E35" s="5" t="n">
        <v>15667</v>
      </c>
      <c r="G35" s="5" t="n">
        <v>15667</v>
      </c>
      <c r="J35" s="5" t="n">
        <v>8748</v>
      </c>
    </row>
    <row r="36">
      <c r="A36" s="4" t="inlineStr">
        <is>
          <t>Adjustment of redeemable noncontrolling interests to fair value</t>
        </is>
      </c>
      <c r="B36" s="5" t="n">
        <v>1531</v>
      </c>
      <c r="E36" s="5" t="n">
        <v>1531</v>
      </c>
      <c r="G36" s="5" t="n">
        <v>1531</v>
      </c>
    </row>
    <row r="37">
      <c r="A37" s="4" t="inlineStr">
        <is>
          <t>Issuance of ANGI Homeservices common stock pursuant to stock-based awards, net of withholding taxes</t>
        </is>
      </c>
      <c r="B37" s="5" t="n">
        <v>-3327</v>
      </c>
      <c r="E37" s="5" t="n">
        <v>5296</v>
      </c>
      <c r="G37" s="5" t="n">
        <v>5315</v>
      </c>
      <c r="I37" s="5" t="n">
        <v>-19</v>
      </c>
      <c r="J37" s="5" t="n">
        <v>-8623</v>
      </c>
    </row>
    <row r="38">
      <c r="A38" s="4" t="inlineStr">
        <is>
          <t>Purchase of ANGI Homeservices treasury stock</t>
        </is>
      </c>
      <c r="C38" s="5" t="n">
        <v>-34157</v>
      </c>
      <c r="F38" s="6" t="n">
        <v>-34157</v>
      </c>
      <c r="H38" s="5" t="n">
        <v>-34157</v>
      </c>
    </row>
    <row r="39">
      <c r="A39" s="4" t="inlineStr">
        <is>
          <t>Net increase in Old IAC's investment in the Company prior to the Separation</t>
        </is>
      </c>
      <c r="B39" s="5" t="n">
        <v>258498</v>
      </c>
      <c r="E39" s="5" t="n">
        <v>258498</v>
      </c>
      <c r="G39" s="5" t="n">
        <v>258498</v>
      </c>
    </row>
    <row r="40">
      <c r="A40" s="4" t="inlineStr">
        <is>
          <t>Balance at end of period at Sep. 30, 2019</t>
        </is>
      </c>
      <c r="B40" s="5" t="n">
        <v>2950561</v>
      </c>
      <c r="E40" s="6" t="n">
        <v>2496336</v>
      </c>
      <c r="G40" s="5" t="n">
        <v>2511112</v>
      </c>
      <c r="I40" s="5" t="n">
        <v>-14776</v>
      </c>
      <c r="J40" s="5" t="n">
        <v>454225</v>
      </c>
    </row>
    <row r="41">
      <c r="A41" s="4" t="inlineStr">
        <is>
          <t>Balance at beginning of period at Dec. 31, 2019</t>
        </is>
      </c>
      <c r="B41" s="5" t="n">
        <v>43818</v>
      </c>
      <c r="D41" s="5" t="n">
        <v>43818</v>
      </c>
    </row>
    <row r="42">
      <c r="A42" s="3" t="inlineStr">
        <is>
          <t>Increase (Decrease) in Redeemable Noncontrolling Interests</t>
        </is>
      </c>
    </row>
    <row r="43">
      <c r="A43" s="4" t="inlineStr">
        <is>
          <t>Net (loss) earnings</t>
        </is>
      </c>
      <c r="D43" s="5" t="n">
        <v>-1235</v>
      </c>
    </row>
    <row r="44">
      <c r="A44" s="4" t="inlineStr">
        <is>
          <t>Stock-based compensation expense</t>
        </is>
      </c>
      <c r="D44" s="5" t="n">
        <v>15</v>
      </c>
    </row>
    <row r="45">
      <c r="A45" s="4" t="inlineStr">
        <is>
          <t>Purchase of redeemable noncontrolling interests</t>
        </is>
      </c>
      <c r="D45" s="5" t="n">
        <v>-3165</v>
      </c>
    </row>
    <row r="46">
      <c r="A46" s="4" t="inlineStr">
        <is>
          <t>Adjustment of redeemable noncontrolling interests to fair value</t>
        </is>
      </c>
      <c r="D46" s="5" t="n">
        <v>4564</v>
      </c>
    </row>
    <row r="47">
      <c r="A47" s="4" t="inlineStr">
        <is>
          <t>Other</t>
        </is>
      </c>
      <c r="D47" s="5" t="n">
        <v>-66</v>
      </c>
    </row>
    <row r="48">
      <c r="A48" s="4" t="inlineStr">
        <is>
          <t>Balance at end of period at Sep. 30, 2020</t>
        </is>
      </c>
      <c r="B48" s="5" t="n">
        <v>44164</v>
      </c>
      <c r="D48" s="5" t="n">
        <v>44164</v>
      </c>
    </row>
    <row r="49">
      <c r="A49" s="4" t="inlineStr">
        <is>
          <t>Balance at beginning of period at Dec. 31, 2019</t>
        </is>
      </c>
      <c r="B49" s="5" t="n">
        <v>3005146</v>
      </c>
      <c r="G49" s="5" t="n">
        <v>2547251</v>
      </c>
      <c r="I49" s="5" t="n">
        <v>-12226</v>
      </c>
      <c r="J49" s="5" t="n">
        <v>470121</v>
      </c>
    </row>
    <row r="50">
      <c r="A50" s="3" t="inlineStr">
        <is>
          <t>Increase (Decrease) in Stockholders' Equity [Roll Forward]</t>
        </is>
      </c>
    </row>
    <row r="51">
      <c r="A51" s="4" t="inlineStr">
        <is>
          <t>Net (loss) earnings</t>
        </is>
      </c>
      <c r="B51" s="5" t="n">
        <v>-237539</v>
      </c>
      <c r="G51" s="5" t="n">
        <v>-424316</v>
      </c>
      <c r="J51" s="5" t="n">
        <v>1860</v>
      </c>
    </row>
    <row r="52">
      <c r="A52" s="4" t="inlineStr">
        <is>
          <t>Stock-based compensation expense</t>
        </is>
      </c>
      <c r="B52" s="5" t="n">
        <v>148420</v>
      </c>
      <c r="G52" s="5" t="n">
        <v>72891</v>
      </c>
      <c r="J52" s="5" t="n">
        <v>54664</v>
      </c>
    </row>
    <row r="53">
      <c r="A53" s="4" t="inlineStr">
        <is>
          <t>Purchase of ANGI Homeservices treasury stock</t>
        </is>
      </c>
      <c r="C53" s="6" t="n">
        <v>-54859</v>
      </c>
      <c r="H53" s="6" t="n">
        <v>-54859</v>
      </c>
    </row>
    <row r="54">
      <c r="A54" s="4" t="inlineStr">
        <is>
          <t>Net increase in Old IAC's investment in the Company prior to the Separation</t>
        </is>
      </c>
      <c r="B54" s="5" t="n">
        <v>1685995</v>
      </c>
      <c r="G54" s="5" t="n">
        <v>1685995</v>
      </c>
    </row>
    <row r="55">
      <c r="A55" s="4" t="inlineStr">
        <is>
          <t>Balance at end of period at Sep. 30, 2020</t>
        </is>
      </c>
      <c r="B55" s="5" t="n">
        <v>6715917</v>
      </c>
      <c r="G55" s="5" t="n">
        <v>0</v>
      </c>
      <c r="I55" s="5" t="n">
        <v>-11818</v>
      </c>
      <c r="J55" s="5" t="n">
        <v>521687</v>
      </c>
    </row>
    <row r="56">
      <c r="A56" s="4" t="inlineStr">
        <is>
          <t>Balance at beginning of period at Jun. 30, 2020</t>
        </is>
      </c>
      <c r="D56" s="5" t="n">
        <v>43583</v>
      </c>
    </row>
    <row r="57">
      <c r="A57" s="3" t="inlineStr">
        <is>
          <t>Increase (Decrease) in Redeemable Noncontrolling Interests</t>
        </is>
      </c>
    </row>
    <row r="58">
      <c r="A58" s="4" t="inlineStr">
        <is>
          <t>Net (loss) earnings</t>
        </is>
      </c>
      <c r="D58" s="5" t="n">
        <v>-30</v>
      </c>
    </row>
    <row r="59">
      <c r="A59" s="4" t="inlineStr">
        <is>
          <t>Stock-based compensation expense</t>
        </is>
      </c>
      <c r="D59" s="5" t="n">
        <v>0</v>
      </c>
    </row>
    <row r="60">
      <c r="A60" s="4" t="inlineStr">
        <is>
          <t>Adjustment of redeemable noncontrolling interests to fair value</t>
        </is>
      </c>
      <c r="D60" s="5" t="n">
        <v>-243</v>
      </c>
    </row>
    <row r="61">
      <c r="A61" s="4" t="inlineStr">
        <is>
          <t>Other</t>
        </is>
      </c>
      <c r="D61" s="5" t="n">
        <v>-66</v>
      </c>
    </row>
    <row r="62">
      <c r="A62" s="4" t="inlineStr">
        <is>
          <t>Balance at end of period at Sep. 30, 2020</t>
        </is>
      </c>
      <c r="B62" s="5" t="n">
        <v>44164</v>
      </c>
      <c r="D62" s="6" t="n">
        <v>44164</v>
      </c>
    </row>
    <row r="63">
      <c r="A63" s="4" t="inlineStr">
        <is>
          <t>Balance at beginning of period at Jun. 30, 2020</t>
        </is>
      </c>
      <c r="B63" s="5" t="n">
        <v>5146327</v>
      </c>
      <c r="G63" s="5" t="n">
        <v>0</v>
      </c>
      <c r="I63" s="5" t="n">
        <v>-13781</v>
      </c>
      <c r="J63" s="5" t="n">
        <v>498792</v>
      </c>
    </row>
    <row r="64">
      <c r="A64" s="3" t="inlineStr">
        <is>
          <t>Increase (Decrease) in Stockholders' Equity [Roll Forward]</t>
        </is>
      </c>
    </row>
    <row r="65">
      <c r="A65" s="4" t="inlineStr">
        <is>
          <t>Net (loss) earnings</t>
        </is>
      </c>
      <c r="B65" s="5" t="n">
        <v>185891</v>
      </c>
      <c r="G65" s="5" t="n">
        <v>0</v>
      </c>
      <c r="J65" s="5" t="n">
        <v>974</v>
      </c>
    </row>
    <row r="66">
      <c r="A66" s="4" t="inlineStr">
        <is>
          <t>Stock-based compensation expense</t>
        </is>
      </c>
      <c r="B66" s="5" t="n">
        <v>34711</v>
      </c>
      <c r="G66" s="5" t="n">
        <v>0</v>
      </c>
      <c r="J66" s="5" t="n">
        <v>13846</v>
      </c>
    </row>
    <row r="67">
      <c r="A67" s="4" t="inlineStr">
        <is>
          <t>Balance at end of period at Sep. 30, 2020</t>
        </is>
      </c>
      <c r="B67" s="6" t="n">
        <v>6715917</v>
      </c>
      <c r="G67" s="6" t="n">
        <v>0</v>
      </c>
      <c r="I67" s="6" t="n">
        <v>-11818</v>
      </c>
      <c r="J67" s="6" t="n">
        <v>5216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LATED PARTY TRANSACTIONS - Components of Net Increase (Decrease) in IAC Investment in IAC Holdings (Details)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Related Party Transaction [Line Items]</t>
        </is>
      </c>
    </row>
    <row r="4">
      <c r="A4" s="4" t="inlineStr">
        <is>
          <t>Taxes</t>
        </is>
      </c>
      <c r="B4" s="6" t="n">
        <v>29508</v>
      </c>
      <c r="C4" s="6" t="n">
        <v>19079</v>
      </c>
      <c r="E4" s="6" t="n">
        <v>107019</v>
      </c>
      <c r="F4" s="6" t="n">
        <v>53319</v>
      </c>
    </row>
    <row r="5">
      <c r="A5" s="4" t="inlineStr">
        <is>
          <t>IAC</t>
        </is>
      </c>
    </row>
    <row r="6">
      <c r="A6" s="3" t="inlineStr">
        <is>
          <t>Related Party Transaction [Line Items]</t>
        </is>
      </c>
    </row>
    <row r="7">
      <c r="A7" s="4" t="inlineStr">
        <is>
          <t>Cash transfers from Old IAC related to its centrally managed U.S. treasury management function, acquisitions and cash expenses paid by Old IAC on behalf of the Company, net</t>
        </is>
      </c>
      <c r="C7" s="5" t="n">
        <v>-246652</v>
      </c>
      <c r="D7" s="6" t="n">
        <v>-1742854</v>
      </c>
      <c r="F7" s="5" t="n">
        <v>-154754</v>
      </c>
    </row>
    <row r="8">
      <c r="A8" s="4" t="inlineStr">
        <is>
          <t>Contribution of buildings to Match Group</t>
        </is>
      </c>
      <c r="C8" s="5" t="n">
        <v>0</v>
      </c>
      <c r="D8" s="5" t="n">
        <v>-34973</v>
      </c>
      <c r="F8" s="5" t="n">
        <v>0</v>
      </c>
    </row>
    <row r="9">
      <c r="A9" s="4" t="inlineStr">
        <is>
          <t>Taxes</t>
        </is>
      </c>
      <c r="C9" s="5" t="n">
        <v>18876</v>
      </c>
      <c r="D9" s="5" t="n">
        <v>34436</v>
      </c>
      <c r="F9" s="5" t="n">
        <v>-125</v>
      </c>
    </row>
    <row r="10">
      <c r="A10" s="4" t="inlineStr">
        <is>
          <t>Allocation of costs from Old IAC</t>
        </is>
      </c>
      <c r="C10" s="5" t="n">
        <v>30911</v>
      </c>
      <c r="D10" s="5" t="n">
        <v>12652</v>
      </c>
      <c r="F10" s="5" t="n">
        <v>69870</v>
      </c>
    </row>
    <row r="11">
      <c r="A11" s="4" t="inlineStr">
        <is>
          <t>Interest income, net</t>
        </is>
      </c>
      <c r="C11" s="5" t="n">
        <v>189</v>
      </c>
      <c r="D11" s="5" t="n">
        <v>102</v>
      </c>
      <c r="F11" s="5" t="n">
        <v>189</v>
      </c>
    </row>
    <row r="12">
      <c r="A12" s="4" t="inlineStr">
        <is>
          <t>Net increase in Old IAC's investment in the Company prior to the Separation</t>
        </is>
      </c>
      <c r="C12" s="6" t="n">
        <v>-258498</v>
      </c>
      <c r="D12" s="6" t="n">
        <v>-1685995</v>
      </c>
      <c r="F12" s="6" t="n">
        <v>-224560</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S (Details) - Subsequent Event - USD ($)</t>
        </is>
      </c>
      <c r="B1" s="2" t="inlineStr">
        <is>
          <t>Nov. 05, 2020</t>
        </is>
      </c>
      <c r="C1" s="2" t="inlineStr">
        <is>
          <t>Nov. 05, 2023</t>
        </is>
      </c>
    </row>
    <row r="2">
      <c r="A2" s="3" t="inlineStr">
        <is>
          <t>Subsequent Event [Line Items]</t>
        </is>
      </c>
    </row>
    <row r="3">
      <c r="A3" s="4" t="inlineStr">
        <is>
          <t>Term of employment agreement and restricted stock agreement (in years)</t>
        </is>
      </c>
      <c r="B3" s="4" t="inlineStr">
        <is>
          <t>10 years</t>
        </is>
      </c>
    </row>
    <row r="4">
      <c r="A4" s="4" t="inlineStr">
        <is>
          <t>Chief Executive Officer</t>
        </is>
      </c>
    </row>
    <row r="5">
      <c r="A5" s="3" t="inlineStr">
        <is>
          <t>Subsequent Event [Line Items]</t>
        </is>
      </c>
    </row>
    <row r="6">
      <c r="A6" s="4" t="inlineStr">
        <is>
          <t>Annual base salary</t>
        </is>
      </c>
      <c r="B6" s="6" t="n">
        <v>1000000</v>
      </c>
    </row>
    <row r="7">
      <c r="A7" s="4" t="inlineStr">
        <is>
          <t>Chief Executive Officer | RSA Agreement | Restricted Stock Awards</t>
        </is>
      </c>
    </row>
    <row r="8">
      <c r="A8" s="3" t="inlineStr">
        <is>
          <t>Subsequent Event [Line Items]</t>
        </is>
      </c>
    </row>
    <row r="9">
      <c r="A9" s="4" t="inlineStr">
        <is>
          <t>Shares authorized for issuance (in shares)</t>
        </is>
      </c>
      <c r="C9" s="5" t="n">
        <v>3000000</v>
      </c>
    </row>
    <row r="10">
      <c r="A10" s="4" t="inlineStr">
        <is>
          <t>Vesting period (in years)</t>
        </is>
      </c>
      <c r="B10" s="4" t="inlineStr">
        <is>
          <t>10 years</t>
        </is>
      </c>
    </row>
    <row r="11">
      <c r="A11" s="4" t="inlineStr">
        <is>
          <t>Vimeo</t>
        </is>
      </c>
    </row>
    <row r="12">
      <c r="A12" s="3" t="inlineStr">
        <is>
          <t>Subsequent Event [Line Items]</t>
        </is>
      </c>
    </row>
    <row r="13">
      <c r="A13" s="4" t="inlineStr">
        <is>
          <t>Proceeds from Investors, spin-off arrangement</t>
        </is>
      </c>
      <c r="B13" s="6" t="n">
        <v>150000000</v>
      </c>
    </row>
    <row r="14">
      <c r="A14" s="4" t="inlineStr">
        <is>
          <t>Segment valuation</t>
        </is>
      </c>
      <c r="C14" s="6" t="n">
        <v>27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earnings</t>
        </is>
      </c>
      <c r="B4" s="6" t="n">
        <v>-238774</v>
      </c>
      <c r="C4" s="6" t="n">
        <v>26726</v>
      </c>
    </row>
    <row r="5">
      <c r="A5" s="3" t="inlineStr">
        <is>
          <t>Adjustments to reconcile net (loss) earnings to net cash provided by operating activities:</t>
        </is>
      </c>
    </row>
    <row r="6">
      <c r="A6" s="4" t="inlineStr">
        <is>
          <t>Stock-based compensation expense</t>
        </is>
      </c>
      <c r="B6" s="5" t="n">
        <v>148597</v>
      </c>
      <c r="C6" s="5" t="n">
        <v>94867</v>
      </c>
    </row>
    <row r="7">
      <c r="A7" s="4" t="inlineStr">
        <is>
          <t>Amortization of intangibles</t>
        </is>
      </c>
      <c r="B7" s="5" t="n">
        <v>132213</v>
      </c>
      <c r="C7" s="5" t="n">
        <v>64112</v>
      </c>
    </row>
    <row r="8">
      <c r="A8" s="4" t="inlineStr">
        <is>
          <t>Depreciation</t>
        </is>
      </c>
      <c r="B8" s="5" t="n">
        <v>50849</v>
      </c>
      <c r="C8" s="5" t="n">
        <v>39042</v>
      </c>
    </row>
    <row r="9">
      <c r="A9" s="4" t="inlineStr">
        <is>
          <t>Provision for credit losses</t>
        </is>
      </c>
      <c r="B9" s="5" t="n">
        <v>62594</v>
      </c>
      <c r="C9" s="5" t="n">
        <v>50461</v>
      </c>
    </row>
    <row r="10">
      <c r="A10" s="4" t="inlineStr">
        <is>
          <t>Goodwill impairment</t>
        </is>
      </c>
      <c r="B10" s="5" t="n">
        <v>265146</v>
      </c>
      <c r="C10" s="5" t="n">
        <v>0</v>
      </c>
    </row>
    <row r="11">
      <c r="A11" s="4" t="inlineStr">
        <is>
          <t>Deferred income taxes</t>
        </is>
      </c>
      <c r="B11" s="5" t="n">
        <v>-82948</v>
      </c>
      <c r="C11" s="5" t="n">
        <v>-56726</v>
      </c>
    </row>
    <row r="12">
      <c r="A12" s="4" t="inlineStr">
        <is>
          <t>Gains on equity securities, net</t>
        </is>
      </c>
      <c r="B12" s="5" t="n">
        <v>-215882</v>
      </c>
      <c r="C12" s="5" t="n">
        <v>-26120</v>
      </c>
    </row>
    <row r="13">
      <c r="A13" s="4" t="inlineStr">
        <is>
          <t>Other adjustments, net</t>
        </is>
      </c>
      <c r="B13" s="5" t="n">
        <v>18953</v>
      </c>
      <c r="C13" s="5" t="n">
        <v>14166</v>
      </c>
    </row>
    <row r="14">
      <c r="A14" s="3" t="inlineStr">
        <is>
          <t>Changes in assets and liabilities, net of effects of acquisitions and dispositions:</t>
        </is>
      </c>
    </row>
    <row r="15">
      <c r="A15" s="4" t="inlineStr">
        <is>
          <t>Accounts receivable</t>
        </is>
      </c>
      <c r="B15" s="5" t="n">
        <v>-91515</v>
      </c>
      <c r="C15" s="5" t="n">
        <v>-64935</v>
      </c>
    </row>
    <row r="16">
      <c r="A16" s="4" t="inlineStr">
        <is>
          <t>Other assets</t>
        </is>
      </c>
      <c r="B16" s="5" t="n">
        <v>-5672</v>
      </c>
      <c r="C16" s="5" t="n">
        <v>11365</v>
      </c>
    </row>
    <row r="17">
      <c r="A17" s="4" t="inlineStr">
        <is>
          <t>Accounts payable and other liabilities</t>
        </is>
      </c>
      <c r="B17" s="5" t="n">
        <v>50019</v>
      </c>
      <c r="C17" s="5" t="n">
        <v>4873</v>
      </c>
    </row>
    <row r="18">
      <c r="A18" s="4" t="inlineStr">
        <is>
          <t>Income taxes payable and receivable</t>
        </is>
      </c>
      <c r="B18" s="5" t="n">
        <v>-3490</v>
      </c>
      <c r="C18" s="5" t="n">
        <v>3056</v>
      </c>
    </row>
    <row r="19">
      <c r="A19" s="4" t="inlineStr">
        <is>
          <t>Deferred revenue</t>
        </is>
      </c>
      <c r="B19" s="5" t="n">
        <v>77957</v>
      </c>
      <c r="C19" s="5" t="n">
        <v>30465</v>
      </c>
    </row>
    <row r="20">
      <c r="A20" s="4" t="inlineStr">
        <is>
          <t>Net cash provided by operating activities</t>
        </is>
      </c>
      <c r="B20" s="5" t="n">
        <v>168047</v>
      </c>
      <c r="C20" s="5" t="n">
        <v>191352</v>
      </c>
    </row>
    <row r="21">
      <c r="A21" s="3" t="inlineStr">
        <is>
          <t>Cash flows from investing activities:</t>
        </is>
      </c>
    </row>
    <row r="22">
      <c r="A22" s="4" t="inlineStr">
        <is>
          <t>Acquisitions, net of cash acquired</t>
        </is>
      </c>
      <c r="B22" s="5" t="n">
        <v>-529174</v>
      </c>
      <c r="C22" s="5" t="n">
        <v>-196578</v>
      </c>
    </row>
    <row r="23">
      <c r="A23" s="4" t="inlineStr">
        <is>
          <t>Capital expenditures</t>
        </is>
      </c>
      <c r="B23" s="5" t="n">
        <v>-41651</v>
      </c>
      <c r="C23" s="5" t="n">
        <v>-73575</v>
      </c>
    </row>
    <row r="24">
      <c r="A24" s="4" t="inlineStr">
        <is>
          <t>Proceeds from maturities of marketable debt securities</t>
        </is>
      </c>
      <c r="B24" s="5" t="n">
        <v>125000</v>
      </c>
      <c r="C24" s="5" t="n">
        <v>25000</v>
      </c>
    </row>
    <row r="25">
      <c r="A25" s="4" t="inlineStr">
        <is>
          <t>Purchases of marketable debt securities</t>
        </is>
      </c>
      <c r="B25" s="5" t="n">
        <v>-424875</v>
      </c>
      <c r="C25" s="5" t="n">
        <v>0</v>
      </c>
    </row>
    <row r="26">
      <c r="A26" s="4" t="inlineStr">
        <is>
          <t>Net proceeds from the sale of businesses and investments</t>
        </is>
      </c>
      <c r="B26" s="5" t="n">
        <v>17860</v>
      </c>
      <c r="C26" s="5" t="n">
        <v>24461</v>
      </c>
    </row>
    <row r="27">
      <c r="A27" s="4" t="inlineStr">
        <is>
          <t>Purchases of investments</t>
        </is>
      </c>
      <c r="B27" s="5" t="n">
        <v>-1019608</v>
      </c>
      <c r="C27" s="5" t="n">
        <v>-250096</v>
      </c>
    </row>
    <row r="28">
      <c r="A28" s="4" t="inlineStr">
        <is>
          <t>Decrease (increase) in notes receivable—related party</t>
        </is>
      </c>
      <c r="B28" s="5" t="n">
        <v>54828</v>
      </c>
    </row>
    <row r="29">
      <c r="A29" s="4" t="inlineStr">
        <is>
          <t>Decrease (increase) in notes receivable—related party</t>
        </is>
      </c>
      <c r="C29" s="5" t="n">
        <v>-55827</v>
      </c>
    </row>
    <row r="30">
      <c r="A30" s="4" t="inlineStr">
        <is>
          <t>Other, net</t>
        </is>
      </c>
      <c r="B30" s="5" t="n">
        <v>-10678</v>
      </c>
      <c r="C30" s="5" t="n">
        <v>-2608</v>
      </c>
    </row>
    <row r="31">
      <c r="A31" s="4" t="inlineStr">
        <is>
          <t>Net cash used in investing activities</t>
        </is>
      </c>
      <c r="B31" s="5" t="n">
        <v>-1828298</v>
      </c>
      <c r="C31" s="5" t="n">
        <v>-529223</v>
      </c>
    </row>
    <row r="32">
      <c r="A32" s="3" t="inlineStr">
        <is>
          <t>Cash flows from financing activities:</t>
        </is>
      </c>
    </row>
    <row r="33">
      <c r="A33" s="4" t="inlineStr">
        <is>
          <t>Proceeds from the issuance of ANGI Group Senior Notes</t>
        </is>
      </c>
      <c r="B33" s="5" t="n">
        <v>500000</v>
      </c>
      <c r="C33" s="5" t="n">
        <v>0</v>
      </c>
    </row>
    <row r="34">
      <c r="A34" s="4" t="inlineStr">
        <is>
          <t>Principal payments on ANGI Group Term Loan</t>
        </is>
      </c>
      <c r="B34" s="5" t="n">
        <v>-10313</v>
      </c>
      <c r="C34" s="5" t="n">
        <v>-10313</v>
      </c>
    </row>
    <row r="35">
      <c r="A35" s="4" t="inlineStr">
        <is>
          <t>Principal payments on related-party debt</t>
        </is>
      </c>
      <c r="B35" s="5" t="n">
        <v>0</v>
      </c>
      <c r="C35" s="5" t="n">
        <v>-2500</v>
      </c>
    </row>
    <row r="36">
      <c r="A36" s="4" t="inlineStr">
        <is>
          <t>Debt issuance costs</t>
        </is>
      </c>
      <c r="B36" s="5" t="n">
        <v>-5635</v>
      </c>
      <c r="C36" s="5" t="n">
        <v>0</v>
      </c>
    </row>
    <row r="37">
      <c r="A37" s="4" t="inlineStr">
        <is>
          <t>Purchase of ANGI Homeservices treasury stock</t>
        </is>
      </c>
      <c r="B37" s="5" t="n">
        <v>-54400</v>
      </c>
      <c r="C37" s="5" t="n">
        <v>-33979</v>
      </c>
    </row>
    <row r="38">
      <c r="A38" s="4" t="inlineStr">
        <is>
          <t>Purchase of noncontrolling interests</t>
        </is>
      </c>
      <c r="B38" s="5" t="n">
        <v>-4280</v>
      </c>
      <c r="C38" s="5" t="n">
        <v>-6192</v>
      </c>
    </row>
    <row r="39">
      <c r="A39" s="4" t="inlineStr">
        <is>
          <t>Cash merger consideration paid by Old IAC in connection with the Separation</t>
        </is>
      </c>
      <c r="B39" s="5" t="n">
        <v>837913</v>
      </c>
      <c r="C39" s="5" t="n">
        <v>0</v>
      </c>
    </row>
    <row r="40">
      <c r="A40" s="4" t="inlineStr">
        <is>
          <t>Transfers from Old IAC for periods prior to the Separation</t>
        </is>
      </c>
      <c r="B40" s="5" t="n">
        <v>1706479</v>
      </c>
      <c r="C40" s="5" t="n">
        <v>225461</v>
      </c>
    </row>
    <row r="41">
      <c r="A41" s="4" t="inlineStr">
        <is>
          <t>Proceeds from the sale of Old IAC Class M common stock</t>
        </is>
      </c>
      <c r="B41" s="5" t="n">
        <v>1408298</v>
      </c>
      <c r="C41" s="5" t="n">
        <v>0</v>
      </c>
    </row>
    <row r="42">
      <c r="A42" s="4" t="inlineStr">
        <is>
          <t>Other, net</t>
        </is>
      </c>
      <c r="B42" s="5" t="n">
        <v>784</v>
      </c>
      <c r="C42" s="5" t="n">
        <v>-3774</v>
      </c>
    </row>
    <row r="43">
      <c r="A43" s="4" t="inlineStr">
        <is>
          <t>Net cash provided by financing activities</t>
        </is>
      </c>
      <c r="B43" s="5" t="n">
        <v>4304883</v>
      </c>
      <c r="C43" s="5" t="n">
        <v>139237</v>
      </c>
    </row>
    <row r="44">
      <c r="A44" s="4" t="inlineStr">
        <is>
          <t>Total cash provided (used)</t>
        </is>
      </c>
      <c r="B44" s="5" t="n">
        <v>2644632</v>
      </c>
      <c r="C44" s="5" t="n">
        <v>-198634</v>
      </c>
    </row>
    <row r="45">
      <c r="A45" s="4" t="inlineStr">
        <is>
          <t>Effect of exchange rate changes on cash and cash equivalents and restricted cash</t>
        </is>
      </c>
      <c r="B45" s="5" t="n">
        <v>-511</v>
      </c>
      <c r="C45" s="5" t="n">
        <v>-388</v>
      </c>
    </row>
    <row r="46">
      <c r="A46" s="4" t="inlineStr">
        <is>
          <t>Net increase (decrease) in cash and cash equivalents and restricted cash</t>
        </is>
      </c>
      <c r="B46" s="5" t="n">
        <v>2644121</v>
      </c>
      <c r="C46" s="5" t="n">
        <v>-199022</v>
      </c>
    </row>
    <row r="47">
      <c r="A47" s="4" t="inlineStr">
        <is>
          <t>Cash and cash equivalents and restricted cash at beginning of period</t>
        </is>
      </c>
      <c r="B47" s="5" t="n">
        <v>840732</v>
      </c>
      <c r="C47" s="5" t="n">
        <v>886836</v>
      </c>
    </row>
    <row r="48">
      <c r="A48" s="4" t="inlineStr">
        <is>
          <t>Cash and cash equivalents and restricted cash at end of period</t>
        </is>
      </c>
      <c r="B48" s="5" t="n">
        <v>3484853</v>
      </c>
      <c r="C48" s="5" t="n">
        <v>687814</v>
      </c>
    </row>
    <row r="49">
      <c r="A49" s="4" t="inlineStr">
        <is>
          <t>IAC</t>
        </is>
      </c>
    </row>
    <row r="50">
      <c r="A50" s="3" t="inlineStr">
        <is>
          <t>Cash flows from financing activities:</t>
        </is>
      </c>
    </row>
    <row r="51">
      <c r="A51" s="4" t="inlineStr">
        <is>
          <t>Withholding taxes paid on behalf of IAC employees on net settled stock-based awards</t>
        </is>
      </c>
      <c r="B51" s="5" t="n">
        <v>-23970</v>
      </c>
      <c r="C51" s="5" t="n">
        <v>0</v>
      </c>
    </row>
    <row r="52">
      <c r="A52" s="4" t="inlineStr">
        <is>
          <t>Withholding taxes paid on behalf of ANGI Homeservices employees on net settled stock-based awards</t>
        </is>
      </c>
      <c r="B52" s="5" t="n">
        <v>-23970</v>
      </c>
      <c r="C52" s="5" t="n">
        <v>0</v>
      </c>
    </row>
    <row r="53">
      <c r="A53" s="4" t="inlineStr">
        <is>
          <t>ANGI Homeservices</t>
        </is>
      </c>
    </row>
    <row r="54">
      <c r="A54" s="3" t="inlineStr">
        <is>
          <t>Cash flows from financing activities:</t>
        </is>
      </c>
    </row>
    <row r="55">
      <c r="A55" s="4" t="inlineStr">
        <is>
          <t>Proceeds from the exercise of ANGI Homeservices stock options</t>
        </is>
      </c>
      <c r="B55" s="5" t="n">
        <v>0</v>
      </c>
      <c r="C55" s="5" t="n">
        <v>573</v>
      </c>
    </row>
    <row r="56">
      <c r="A56" s="4" t="inlineStr">
        <is>
          <t>Withholding taxes paid on behalf of IAC employees on net settled stock-based awards</t>
        </is>
      </c>
      <c r="B56" s="5" t="n">
        <v>-49993</v>
      </c>
      <c r="C56" s="5" t="n">
        <v>-30039</v>
      </c>
    </row>
    <row r="57">
      <c r="A57" s="4" t="inlineStr">
        <is>
          <t>Withholding taxes paid on behalf of ANGI Homeservices employees on net settled stock-based awards</t>
        </is>
      </c>
      <c r="B57" s="6" t="n">
        <v>-49993</v>
      </c>
      <c r="C57" s="6" t="n">
        <v>-30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 OF SHAREHOLDERS' EQUITY (Unaudited) (Parenthetical) - $ / shares</t>
        </is>
      </c>
      <c r="B1" s="2" t="inlineStr">
        <is>
          <t>Sep. 30, 2020</t>
        </is>
      </c>
      <c r="C1" s="2" t="inlineStr">
        <is>
          <t>Dec. 31, 2019</t>
        </is>
      </c>
    </row>
    <row r="2">
      <c r="A2" s="4" t="inlineStr">
        <is>
          <t>Common Stock</t>
        </is>
      </c>
    </row>
    <row r="3">
      <c r="A3" s="4" t="inlineStr">
        <is>
          <t>Common stock, par value (USD per share)</t>
        </is>
      </c>
      <c r="B3" s="7" t="n">
        <v>0.001</v>
      </c>
      <c r="C3" s="7" t="n">
        <v>0.001</v>
      </c>
    </row>
    <row r="4">
      <c r="A4" s="4" t="inlineStr">
        <is>
          <t>Class B Common Stock</t>
        </is>
      </c>
    </row>
    <row r="5">
      <c r="A5" s="4" t="inlineStr">
        <is>
          <t>Common stock, par value (USD per share)</t>
        </is>
      </c>
      <c r="B5" s="7" t="n">
        <v>0.001</v>
      </c>
      <c r="C5"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6:50Z</dcterms:created>
  <dcterms:modified xmlns:dcterms="http://purl.org/dc/terms/" xmlns:xsi="http://www.w3.org/2001/XMLSchema-instance" xsi:type="dcterms:W3CDTF">2020-11-06T16:16:50Z</dcterms:modified>
</cp:coreProperties>
</file>